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PREPAID EXPENSES AND OTHER CURR" sheetId="9" state="visible" r:id="rId9"/>
    <sheet xmlns:r="http://schemas.openxmlformats.org/officeDocument/2006/relationships" name="INVESTMENTS"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GOODWILL" sheetId="13" state="visible" r:id="rId13"/>
    <sheet xmlns:r="http://schemas.openxmlformats.org/officeDocument/2006/relationships" name="FINANCIAL INSTITUTIONS PAYABLE" sheetId="14" state="visible" r:id="rId14"/>
    <sheet xmlns:r="http://schemas.openxmlformats.org/officeDocument/2006/relationships" name="ACCRUED EXPENSES AND OTHER CURR" sheetId="15" state="visible" r:id="rId15"/>
    <sheet xmlns:r="http://schemas.openxmlformats.org/officeDocument/2006/relationships" name="DEBT TO A RELATED PARTY" sheetId="16" state="visible" r:id="rId16"/>
    <sheet xmlns:r="http://schemas.openxmlformats.org/officeDocument/2006/relationships" name="OTHER LIABILITIES" sheetId="17" state="visible" r:id="rId17"/>
    <sheet xmlns:r="http://schemas.openxmlformats.org/officeDocument/2006/relationships" name="REDEEMABLE NON-CONTROLLING INTE" sheetId="18" state="visible" r:id="rId18"/>
    <sheet xmlns:r="http://schemas.openxmlformats.org/officeDocument/2006/relationships" name="GOVERNMENTAL SUPPORT" sheetId="19" state="visible" r:id="rId19"/>
    <sheet xmlns:r="http://schemas.openxmlformats.org/officeDocument/2006/relationships" name="STOCK-BASED COMPENSATION" sheetId="20" state="visible" r:id="rId20"/>
    <sheet xmlns:r="http://schemas.openxmlformats.org/officeDocument/2006/relationships" name="OTHER INCOME, NET"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EGMENT AND GEOGRAPHICAL INFORM"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PREPAID EXPENSES AND OTHER CU_2" sheetId="32" state="visible" r:id="rId32"/>
    <sheet xmlns:r="http://schemas.openxmlformats.org/officeDocument/2006/relationships" name="INVESTMENTS (Tables)" sheetId="33" state="visible" r:id="rId33"/>
    <sheet xmlns:r="http://schemas.openxmlformats.org/officeDocument/2006/relationships" name="PROPERTY AND EQUIPMENT (Tables)" sheetId="34" state="visible" r:id="rId34"/>
    <sheet xmlns:r="http://schemas.openxmlformats.org/officeDocument/2006/relationships" name="LEASES (Tables)" sheetId="35" state="visible" r:id="rId35"/>
    <sheet xmlns:r="http://schemas.openxmlformats.org/officeDocument/2006/relationships" name="GOODWILL (Tables)" sheetId="36" state="visible" r:id="rId36"/>
    <sheet xmlns:r="http://schemas.openxmlformats.org/officeDocument/2006/relationships" name="FINANCIAL INSTITUTIONS PAYABLE " sheetId="37" state="visible" r:id="rId37"/>
    <sheet xmlns:r="http://schemas.openxmlformats.org/officeDocument/2006/relationships" name="ACCRUED EXPENSES AND OTHER CU_2" sheetId="38" state="visible" r:id="rId38"/>
    <sheet xmlns:r="http://schemas.openxmlformats.org/officeDocument/2006/relationships" name="OTHER LIABILITIES (Tables)" sheetId="39" state="visible" r:id="rId39"/>
    <sheet xmlns:r="http://schemas.openxmlformats.org/officeDocument/2006/relationships" name="REDEEMABLE NON-CONTROLLING IN_2" sheetId="40" state="visible" r:id="rId40"/>
    <sheet xmlns:r="http://schemas.openxmlformats.org/officeDocument/2006/relationships" name="STOCK-BASED COMPENSATION (Table" sheetId="41" state="visible" r:id="rId41"/>
    <sheet xmlns:r="http://schemas.openxmlformats.org/officeDocument/2006/relationships" name="OTHER INCOME, NET (Tables)" sheetId="42" state="visible" r:id="rId42"/>
    <sheet xmlns:r="http://schemas.openxmlformats.org/officeDocument/2006/relationships" name="INCOME TAXES (Tables)" sheetId="43" state="visible" r:id="rId43"/>
    <sheet xmlns:r="http://schemas.openxmlformats.org/officeDocument/2006/relationships" name="SEGMENT AND GEOGRAPHICAL INFO_2"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SIGNIFICANT ACCOUNTING POLICI_7" sheetId="48" state="visible" r:id="rId48"/>
    <sheet xmlns:r="http://schemas.openxmlformats.org/officeDocument/2006/relationships" name="SIGNIFICANT ACCOUNTING POLICI_8" sheetId="49" state="visible" r:id="rId49"/>
    <sheet xmlns:r="http://schemas.openxmlformats.org/officeDocument/2006/relationships" name="PREPAID EXPENSES AND OTHER CU_3" sheetId="50" state="visible" r:id="rId50"/>
    <sheet xmlns:r="http://schemas.openxmlformats.org/officeDocument/2006/relationships" name="INVESTMENTS (Narrative) (Detail" sheetId="51" state="visible" r:id="rId51"/>
    <sheet xmlns:r="http://schemas.openxmlformats.org/officeDocument/2006/relationships" name="INVESTMENTS (Details)" sheetId="52" state="visible" r:id="rId52"/>
    <sheet xmlns:r="http://schemas.openxmlformats.org/officeDocument/2006/relationships" name="PROPERTY AND EQUIPMENT (Details" sheetId="53" state="visible" r:id="rId53"/>
    <sheet xmlns:r="http://schemas.openxmlformats.org/officeDocument/2006/relationships" name="LEASES (Schedule of Components " sheetId="54" state="visible" r:id="rId54"/>
    <sheet xmlns:r="http://schemas.openxmlformats.org/officeDocument/2006/relationships" name="LEASES (Schedule of Supplementa" sheetId="55" state="visible" r:id="rId55"/>
    <sheet xmlns:r="http://schemas.openxmlformats.org/officeDocument/2006/relationships" name="LEASES (Schedule of Future Mini" sheetId="56" state="visible" r:id="rId56"/>
    <sheet xmlns:r="http://schemas.openxmlformats.org/officeDocument/2006/relationships" name="GOODWILL (Schedule of Goodwill)" sheetId="57" state="visible" r:id="rId57"/>
    <sheet xmlns:r="http://schemas.openxmlformats.org/officeDocument/2006/relationships" name="FINANCIAL INSTITUTIONS PAYABL_2" sheetId="58" state="visible" r:id="rId58"/>
    <sheet xmlns:r="http://schemas.openxmlformats.org/officeDocument/2006/relationships" name="FINANCIAL INSTITUTIONS PAYABL_3" sheetId="59" state="visible" r:id="rId59"/>
    <sheet xmlns:r="http://schemas.openxmlformats.org/officeDocument/2006/relationships" name="ACCRUED EXPENSES AND OTHER CU_3" sheetId="60" state="visible" r:id="rId60"/>
    <sheet xmlns:r="http://schemas.openxmlformats.org/officeDocument/2006/relationships" name="DEBT TO A RELATED PARTY (Narrat" sheetId="61" state="visible" r:id="rId61"/>
    <sheet xmlns:r="http://schemas.openxmlformats.org/officeDocument/2006/relationships" name="OTHER LIABILITIES (Schedule of " sheetId="62" state="visible" r:id="rId62"/>
    <sheet xmlns:r="http://schemas.openxmlformats.org/officeDocument/2006/relationships" name="REDEEMABLE NON-CONTROLLING IN_3" sheetId="63" state="visible" r:id="rId63"/>
    <sheet xmlns:r="http://schemas.openxmlformats.org/officeDocument/2006/relationships" name="REDEEMABLE NON-CONTROLLING IN_4" sheetId="64" state="visible" r:id="rId64"/>
    <sheet xmlns:r="http://schemas.openxmlformats.org/officeDocument/2006/relationships" name="GOVERNMENTAL SUPPORT (Narrative" sheetId="65" state="visible" r:id="rId65"/>
    <sheet xmlns:r="http://schemas.openxmlformats.org/officeDocument/2006/relationships" name="STOCK-BASED COMPENSATION (Narra" sheetId="66" state="visible" r:id="rId66"/>
    <sheet xmlns:r="http://schemas.openxmlformats.org/officeDocument/2006/relationships" name="STOCK-BASED COMPENSATION (Sched" sheetId="67" state="visible" r:id="rId67"/>
    <sheet xmlns:r="http://schemas.openxmlformats.org/officeDocument/2006/relationships" name="OTHER INCOME, NET (Details)" sheetId="68" state="visible" r:id="rId68"/>
    <sheet xmlns:r="http://schemas.openxmlformats.org/officeDocument/2006/relationships" name="INCOME TAXES (Narrative) (Detai" sheetId="69" state="visible" r:id="rId69"/>
    <sheet xmlns:r="http://schemas.openxmlformats.org/officeDocument/2006/relationships" name="INCOME TAXES (Narrative) (Det_2" sheetId="70" state="visible" r:id="rId70"/>
    <sheet xmlns:r="http://schemas.openxmlformats.org/officeDocument/2006/relationships" name="INCOME TAXES (components of inc" sheetId="71" state="visible" r:id="rId71"/>
    <sheet xmlns:r="http://schemas.openxmlformats.org/officeDocument/2006/relationships" name="INCOME TAXES (deferred tax asse" sheetId="72" state="visible" r:id="rId72"/>
    <sheet xmlns:r="http://schemas.openxmlformats.org/officeDocument/2006/relationships" name="INCOME TAXES (effective income " sheetId="73" state="visible" r:id="rId73"/>
    <sheet xmlns:r="http://schemas.openxmlformats.org/officeDocument/2006/relationships" name="INCOME TAXES (reconciliation of" sheetId="74" state="visible" r:id="rId74"/>
    <sheet xmlns:r="http://schemas.openxmlformats.org/officeDocument/2006/relationships" name="RELATED PARTY TRANSACTIONS (Nar" sheetId="75" state="visible" r:id="rId75"/>
    <sheet xmlns:r="http://schemas.openxmlformats.org/officeDocument/2006/relationships" name="COMMITMENTS AND CONTINGENCIES (" sheetId="76" state="visible" r:id="rId76"/>
    <sheet xmlns:r="http://schemas.openxmlformats.org/officeDocument/2006/relationships" name="SEGMENT AND GEOGRAPHICAL INFO_3" sheetId="77" state="visible" r:id="rId77"/>
    <sheet xmlns:r="http://schemas.openxmlformats.org/officeDocument/2006/relationships" name="SEGMENT AND GEOGRAPHICAL INFO_4" sheetId="78" state="visible" r:id="rId78"/>
    <sheet xmlns:r="http://schemas.openxmlformats.org/officeDocument/2006/relationships" name="SEGMENT AND GEOGRAPHICAL INFO_5" sheetId="79" state="visible" r:id="rId79"/>
    <sheet xmlns:r="http://schemas.openxmlformats.org/officeDocument/2006/relationships" name="SEGMENT AND GEOGRAPHICAL INFO_6" sheetId="80" state="visible" r:id="rId80"/>
    <sheet xmlns:r="http://schemas.openxmlformats.org/officeDocument/2006/relationships" name="Valuation And Qualifying Accoun" sheetId="81" state="visible" r:id="rId8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_);_(&quot;$ &quot;(#,##0.00)"/>
    <numFmt numFmtId="167" formatCode="#,##0%_);(#,##0%)"/>
    <numFmt numFmtId="168" formatCode="#,##0.00%_);(#,##0.00%)"/>
    <numFmt numFmtId="169" formatCode="_(&quot;kr &quot;#,##0_);_(&quot;kr &quot;(#,##0)"/>
    <numFmt numFmtId="170" formatCode="_(&quot;€ &quot;#,##0_);_(&quot;€ &quot;(#,##0)"/>
    <numFmt numFmtId="171" formatCode="_(&quot;$ &quot;#,##0.0_);_(&quot;$ &quot;(#,##0.0)"/>
    <numFmt numFmtId="172" formatCode="#,##0.000%_);(#,##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3" customWidth="1" min="1" max="1"/>
    <col width="27" customWidth="1" min="2" max="2"/>
  </cols>
  <sheetData>
    <row r="1">
      <c r="A1" s="1" t="inlineStr">
        <is>
          <t>Document and Entity Information</t>
        </is>
      </c>
      <c r="B1" s="2" t="inlineStr">
        <is>
          <t>12 Months Ended</t>
        </is>
      </c>
    </row>
    <row r="2">
      <c r="B2" s="2" t="inlineStr">
        <is>
          <t>Dec. 31, 2024 shares</t>
        </is>
      </c>
    </row>
    <row r="3">
      <c r="A3" s="3" t="inlineStr">
        <is>
          <t>Entity Registrant Name</t>
        </is>
      </c>
      <c r="B3" s="3" t="inlineStr">
        <is>
          <t>ICTS INTERNATIONAL N.V.</t>
        </is>
      </c>
    </row>
    <row r="4">
      <c r="A4" s="3" t="inlineStr">
        <is>
          <t>Entity Central Index Key</t>
        </is>
      </c>
      <c r="B4" s="3" t="inlineStr">
        <is>
          <t>0001010134</t>
        </is>
      </c>
    </row>
    <row r="5">
      <c r="A5" s="3" t="inlineStr">
        <is>
          <t>Document Type</t>
        </is>
      </c>
      <c r="B5" s="3" t="inlineStr">
        <is>
          <t>20-F</t>
        </is>
      </c>
    </row>
    <row r="6">
      <c r="A6" s="3" t="inlineStr">
        <is>
          <t>Document Period End Date</t>
        </is>
      </c>
      <c r="B6" s="3" t="inlineStr">
        <is>
          <t>Dec. 31,  2024</t>
        </is>
      </c>
    </row>
    <row r="7">
      <c r="A7" s="3" t="inlineStr">
        <is>
          <t>Amendment Flag</t>
        </is>
      </c>
      <c r="B7" s="3" t="inlineStr">
        <is>
          <t>false</t>
        </is>
      </c>
    </row>
    <row r="8">
      <c r="A8" s="3" t="inlineStr">
        <is>
          <t>Current Fiscal Year End Date</t>
        </is>
      </c>
      <c r="B8" s="3" t="inlineStr">
        <is>
          <t>--12-31</t>
        </is>
      </c>
    </row>
    <row r="9">
      <c r="A9" s="3" t="inlineStr">
        <is>
          <t>Is Entity a Well-known Seasoned Issuer</t>
        </is>
      </c>
      <c r="B9" s="3" t="inlineStr">
        <is>
          <t>No</t>
        </is>
      </c>
    </row>
    <row r="10">
      <c r="A10" s="3" t="inlineStr">
        <is>
          <t>Is Entity's Reporting Status Current</t>
        </is>
      </c>
      <c r="B10" s="3" t="inlineStr">
        <is>
          <t>Yes</t>
        </is>
      </c>
    </row>
    <row r="11">
      <c r="A11" s="3" t="inlineStr">
        <is>
          <t>Entity Filer Category</t>
        </is>
      </c>
      <c r="B11" s="3" t="inlineStr">
        <is>
          <t>Non-accelerated Filer</t>
        </is>
      </c>
    </row>
    <row r="12">
      <c r="A12" s="3" t="inlineStr">
        <is>
          <t>Entity Voluntary Filers</t>
        </is>
      </c>
      <c r="B12" s="3" t="inlineStr">
        <is>
          <t>No</t>
        </is>
      </c>
    </row>
    <row r="13">
      <c r="A13" s="3" t="inlineStr">
        <is>
          <t>Entity Emerging Growth Company</t>
        </is>
      </c>
      <c r="B13" s="3" t="inlineStr">
        <is>
          <t>false</t>
        </is>
      </c>
    </row>
    <row r="14">
      <c r="A14" s="3" t="inlineStr">
        <is>
          <t>Entity Shell Company</t>
        </is>
      </c>
      <c r="B14" s="3" t="inlineStr">
        <is>
          <t>false</t>
        </is>
      </c>
    </row>
    <row r="15">
      <c r="A15" s="3" t="inlineStr">
        <is>
          <t>Entity Common Stock, Shares Outstanding</t>
        </is>
      </c>
      <c r="B15" s="4" t="n">
        <v>37433333</v>
      </c>
    </row>
    <row r="16">
      <c r="A16" s="3" t="inlineStr">
        <is>
          <t>Document Fiscal Period Focus</t>
        </is>
      </c>
      <c r="B16" s="3" t="inlineStr">
        <is>
          <t>FY</t>
        </is>
      </c>
    </row>
    <row r="17">
      <c r="A17" s="3" t="inlineStr">
        <is>
          <t>Document Fiscal Year Focus</t>
        </is>
      </c>
      <c r="B17" s="3" t="inlineStr">
        <is>
          <t>2024</t>
        </is>
      </c>
    </row>
    <row r="18">
      <c r="A18" s="3" t="inlineStr">
        <is>
          <t>Entity Interactive Data Current</t>
        </is>
      </c>
      <c r="B18" s="3" t="inlineStr">
        <is>
          <t>Yes</t>
        </is>
      </c>
    </row>
    <row r="19">
      <c r="A19" s="3" t="inlineStr">
        <is>
          <t>Entity Incorporation, State or Country Code</t>
        </is>
      </c>
      <c r="B19" s="3" t="inlineStr">
        <is>
          <t>P7</t>
        </is>
      </c>
    </row>
    <row r="20">
      <c r="A20" s="3" t="inlineStr">
        <is>
          <t>Document Annual Report</t>
        </is>
      </c>
      <c r="B20" s="3" t="inlineStr">
        <is>
          <t>true</t>
        </is>
      </c>
    </row>
    <row r="21">
      <c r="A21" s="3" t="inlineStr">
        <is>
          <t>Document Transition Report</t>
        </is>
      </c>
      <c r="B21" s="3" t="inlineStr">
        <is>
          <t>false</t>
        </is>
      </c>
    </row>
    <row r="22">
      <c r="A22" s="3" t="inlineStr">
        <is>
          <t>Document Shell Company Report</t>
        </is>
      </c>
      <c r="B22" s="3" t="inlineStr">
        <is>
          <t>false</t>
        </is>
      </c>
    </row>
    <row r="23">
      <c r="A23" s="3" t="inlineStr">
        <is>
          <t>Entity Address, Address Line One</t>
        </is>
      </c>
      <c r="B23" s="3" t="inlineStr">
        <is>
          <t>Walaardt Sacréstraat 425-5</t>
        </is>
      </c>
    </row>
    <row r="24">
      <c r="A24" s="3" t="inlineStr">
        <is>
          <t>Document Accounting Standard</t>
        </is>
      </c>
      <c r="B24" s="3" t="inlineStr">
        <is>
          <t>U.S. GAAP</t>
        </is>
      </c>
    </row>
    <row r="25">
      <c r="A25" s="3" t="inlineStr">
        <is>
          <t>Document Registration Statement</t>
        </is>
      </c>
      <c r="B25" s="3" t="inlineStr">
        <is>
          <t>false</t>
        </is>
      </c>
    </row>
    <row r="26">
      <c r="A26" s="3" t="inlineStr">
        <is>
          <t>Entity Address, Postal Zip Code</t>
        </is>
      </c>
      <c r="B26" s="3" t="inlineStr">
        <is>
          <t>1117 BM</t>
        </is>
      </c>
    </row>
    <row r="27">
      <c r="A27" s="3" t="inlineStr">
        <is>
          <t>Entity Address, City or Town</t>
        </is>
      </c>
      <c r="B27" s="3" t="inlineStr">
        <is>
          <t>Schiphol-Oost</t>
        </is>
      </c>
    </row>
    <row r="28">
      <c r="A28" s="3" t="inlineStr">
        <is>
          <t>Entity Address, Country</t>
        </is>
      </c>
      <c r="B28" s="3" t="inlineStr">
        <is>
          <t>NL</t>
        </is>
      </c>
    </row>
    <row r="29">
      <c r="A29" s="3" t="inlineStr">
        <is>
          <t>Entity File Number</t>
        </is>
      </c>
      <c r="B29" s="3" t="inlineStr">
        <is>
          <t>0-28542</t>
        </is>
      </c>
    </row>
    <row r="30">
      <c r="A30" s="3" t="inlineStr">
        <is>
          <t>Auditor Firm ID</t>
        </is>
      </c>
      <c r="B30" s="3" t="inlineStr">
        <is>
          <t>686</t>
        </is>
      </c>
    </row>
    <row r="31">
      <c r="A31" s="3" t="inlineStr">
        <is>
          <t>Auditor Name</t>
        </is>
      </c>
      <c r="B31" s="3" t="inlineStr">
        <is>
          <t>Forvis Mazars, LLP</t>
        </is>
      </c>
    </row>
    <row r="32">
      <c r="A32" s="3" t="inlineStr">
        <is>
          <t>Auditor Location</t>
        </is>
      </c>
      <c r="B32" s="3" t="inlineStr">
        <is>
          <t>New York, NY</t>
        </is>
      </c>
    </row>
    <row r="33">
      <c r="A33" s="3" t="inlineStr">
        <is>
          <t>Document Financial Statement Error Correction [Flag]</t>
        </is>
      </c>
      <c r="B33" s="3" t="inlineStr">
        <is>
          <t>false</t>
        </is>
      </c>
    </row>
    <row r="34">
      <c r="A34" s="3" t="inlineStr">
        <is>
          <t>Mayer Hoffman McCann CPAs [Member]</t>
        </is>
      </c>
      <c r="B34" s="3" t="inlineStr">
        <is>
          <t xml:space="preserve"> </t>
        </is>
      </c>
    </row>
    <row r="35">
      <c r="A35" s="3" t="inlineStr">
        <is>
          <t>Auditor Firm ID</t>
        </is>
      </c>
      <c r="B35" s="3" t="inlineStr">
        <is>
          <t>339</t>
        </is>
      </c>
    </row>
    <row r="36">
      <c r="A36" s="3" t="inlineStr">
        <is>
          <t>Auditor Name</t>
        </is>
      </c>
      <c r="B36" s="3" t="inlineStr">
        <is>
          <t>Mazars USA LLP</t>
        </is>
      </c>
    </row>
    <row r="37">
      <c r="A37" s="3" t="inlineStr">
        <is>
          <t>Auditor Location</t>
        </is>
      </c>
      <c r="B37" s="3" t="inlineStr">
        <is>
          <t>New York, NY</t>
        </is>
      </c>
    </row>
    <row r="38">
      <c r="A38" s="3" t="inlineStr">
        <is>
          <t>Business Contact [Member]</t>
        </is>
      </c>
      <c r="B38" s="3" t="inlineStr">
        <is>
          <t xml:space="preserve"> </t>
        </is>
      </c>
    </row>
    <row r="39">
      <c r="A39" s="3" t="inlineStr">
        <is>
          <t>Entity Address, Address Line One</t>
        </is>
      </c>
      <c r="B39" s="3" t="inlineStr">
        <is>
          <t>Walaardt Sacréstraat 425-5</t>
        </is>
      </c>
    </row>
    <row r="40">
      <c r="A40" s="3" t="inlineStr">
        <is>
          <t>Contact Personnel Name</t>
        </is>
      </c>
      <c r="B40" s="3" t="inlineStr">
        <is>
          <t>Alon Raich</t>
        </is>
      </c>
    </row>
    <row r="41">
      <c r="A41" s="3" t="inlineStr">
        <is>
          <t>Entity Address, Postal Zip Code</t>
        </is>
      </c>
      <c r="B41" s="3" t="inlineStr">
        <is>
          <t>1117 BM</t>
        </is>
      </c>
    </row>
    <row r="42">
      <c r="A42" s="3" t="inlineStr">
        <is>
          <t>Entity Address, City or Town</t>
        </is>
      </c>
      <c r="B42" s="3" t="inlineStr">
        <is>
          <t>Schiphol-Oost</t>
        </is>
      </c>
    </row>
    <row r="43">
      <c r="A43" s="3" t="inlineStr">
        <is>
          <t>Entity Address, Country</t>
        </is>
      </c>
      <c r="B43" s="3" t="inlineStr">
        <is>
          <t>NL</t>
        </is>
      </c>
    </row>
    <row r="44">
      <c r="A44" s="3" t="inlineStr">
        <is>
          <t>Local Phone Number</t>
        </is>
      </c>
      <c r="B44" s="3" t="inlineStr">
        <is>
          <t>20-3471077</t>
        </is>
      </c>
    </row>
    <row r="45">
      <c r="A45" s="3" t="inlineStr">
        <is>
          <t>Contact Personnel Email Address</t>
        </is>
      </c>
      <c r="B45" s="3" t="inlineStr">
        <is>
          <t>alon@ictsintl.com</t>
        </is>
      </c>
    </row>
    <row r="46">
      <c r="A46" s="3" t="inlineStr">
        <is>
          <t>City Area Code</t>
        </is>
      </c>
      <c r="B46" s="3" t="inlineStr">
        <is>
          <t>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5" t="inlineStr">
        <is>
          <t>Investments [Abstract]</t>
        </is>
      </c>
      <c r="B3" s="3" t="inlineStr">
        <is>
          <t xml:space="preserve"> </t>
        </is>
      </c>
    </row>
    <row r="4">
      <c r="A4" s="3" t="inlineStr">
        <is>
          <t>INVESTMENTS</t>
        </is>
      </c>
      <c r="B4" s="3" t="inlineStr">
        <is>
          <t>NOTE 4 - INVESTMENTS
A summary of investments in unconsolidated subsidiaries and affiliates as of December 31, 2024, and 2023 is as follows:
December 31,
December 31,
2024
2023
Measurement Method
Carrying Value
Ownership Percentage
Carrying Value
Ownership Percentage
Manuka, Inc. (Previously Artemis Therapeutics, Inc.) (1)
Measurement alternative
$
-
Less than 1%
$
-
Less than 1%
Mesh Technologies, Inc. (2)
Measurement alternative
36
Less than 1%
36
Less than 1%
Arrow Ecology &amp; Engineering Overseas (1999) (3)
Equity method
0
22.6 %
0
22.6 %
GreenFox Logistics LLC. (2)
Measurement alternative
100
Less than 1%
100
Less than 1%
SardineAI Corp. (2) (4)
Measurement alternative
8
Less than 1%
8
Less than 1%
Silver Circle One (2)(5)
Measurement alternative
58
Less than 1%
38
Less than 1%
Justt Fintech Ltd (previously Acrocharge Ltd) (2)
Measurement alternative
50
Less than 1%
50
Less than 1%
Nilus OS Ltd (2)
Measurement alternative
25
Less than 1%
25
Less than 1%
Total investments in unconsolidated subsidiaries and affiliates
$
277
$
257
(1)
The market value of the Company’s investment in MNKA as of December 31, 2024, and 2023 is $ and $ , respectively. The Company evaluated the stock price of MNKA but as the MNKA share price is low, the number of shares that are being traded is thin and as MNKA still does not have any material revenue or profitable operations, the Company previously determined that the value of the investment is impaired and accordingly, valued the investment at zero.
(2)
Private, closely held company, with no active market for the investment. Therefore, the Company applies the measurement alternative and measures the investment at cost minus impairment.
(3)
The investment includes few types of shares representing 22.6% of Arrow’s equity and shareholders loans of $4,146 which were purchased for a total amount of $1,750. The Company suspended its use of the equity method for this investment in 2023 after its investment balance was reduced to zero. The Company has an agreement with an entity related to its main shareholder, according to which, if the value of the investment decrease, the related party entity has guaranteed to repurchase this full investment at a minimum amount of $1,750. The guarantee is effective immediately as of the date of purchase and terminates on January 1, 2027. Some Directors, managers and shareholders of Arrow are related parties of the Company.
(4)
On January 2023, the Company sold approximately 85% of its investment for a total amount of $756.
(5)
A capital fund which aims to invest in private emerging companies with focus on consumer, commerce and technology companies. The company committed to invest up to $100 in a collective investment fund while as of December 31, 2024, the Company invested a total amount of $5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5" t="inlineStr">
        <is>
          <t>Property, Plant and Equipment [Abstract]</t>
        </is>
      </c>
      <c r="B3" s="3" t="inlineStr">
        <is>
          <t xml:space="preserve"> </t>
        </is>
      </c>
    </row>
    <row r="4">
      <c r="A4" s="3" t="inlineStr">
        <is>
          <t>PROPERTY AND EQUIPMENT</t>
        </is>
      </c>
      <c r="B4" s="3" t="inlineStr">
        <is>
          <t>NOTE 5 - PROPERTY AND EQUIPMENT
Property and equipment is as follows:
December 31,
2024
2023
Office, equipment and facilities
$
6,440
$
6,332
Internal use software
3,396
3,345
Vehicles
2,127
2,192
Leasehold improvements
2,596
2,606
Total cost of property and equipment
14,559
14,475
Less: accumulated depreciation and amortization
9,893
9,281
Total property and equipment, net
$
4,666
$ 5,194 Depreciation and amortization expenses are $2,371, $2,679 and $2,454 for the years ended December 31, 2024,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5" t="inlineStr">
        <is>
          <t>Leases [Abstract]</t>
        </is>
      </c>
      <c r="B3" s="3" t="inlineStr">
        <is>
          <t xml:space="preserve"> </t>
        </is>
      </c>
    </row>
    <row r="4">
      <c r="A4" s="3" t="inlineStr">
        <is>
          <t>LEASES</t>
        </is>
      </c>
      <c r="B4" s="3" t="inlineStr">
        <is>
          <t xml:space="preserve">NOTE 6 - LEASES Lessee Arrangements The Company enters into leases in the normal course of business primarily as part of its operations in the different airports, back-office operations, research and development offices and headquarters offices. The table below presents the effects on the amounts relating to the Company’s total lease cost:
Year ended December 31,
2024
2023
2022
Operating lease cost
$
5,684
$
4,915
$
4,617
Short term lease cost
2,208
1,609
1,614
Total lease cost
$
7,892
$
6,524
$
6,231 Other information: Cash paid for amounts included in the measurement of Lease liabilities:
Year ended December 31,
2024
2023
2022
Operating cash flows from operating leases
$
5,672
$
4,902
$
4,625
Right of use assets obtained in exchange for new operating lease liabilities
10,680
1,655
3,885
Weighted-average remaining lease term-operating leases
4.5 years
2.6 years
3.3 years
Weighted-average discount rate
7.33
%
5.94
%
5.34
% Balance sheet information related to operating leases was as follows:
December 31,
2024
2023
Operating lease ROU assets
$
13,138
$
7,398
Operating lease liabilities - current
$
4,876
$
3,804
Operating lease liabilities - non current
8,296
3,645
Total operating lease liabilities
$
13,172
$
7,449 Future undiscounted lease payments for operation leases with initial terms of more than one year as of December 31, 2024 are as follows:
Year ending December 31,
2025
$
5,549
2026
3,110
2027
2,378
2028
1,497
2029
640
Thereafter
2,193
Total future minimum lease payments
15,367
Less: imputed interest
2,195
Total
$
13,1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GOODWILL</t>
        </is>
      </c>
      <c r="B1" s="2" t="inlineStr">
        <is>
          <t>12 Months Ended</t>
        </is>
      </c>
    </row>
    <row r="2">
      <c r="B2" s="2" t="inlineStr">
        <is>
          <t>Dec. 31, 2024</t>
        </is>
      </c>
    </row>
    <row r="3">
      <c r="A3" s="5" t="inlineStr">
        <is>
          <t>Goodwill Abstract</t>
        </is>
      </c>
      <c r="B3" s="3" t="inlineStr">
        <is>
          <t xml:space="preserve"> </t>
        </is>
      </c>
    </row>
    <row r="4">
      <c r="A4" s="3" t="inlineStr">
        <is>
          <t>GOODWILL</t>
        </is>
      </c>
      <c r="B4" s="3" t="inlineStr">
        <is>
          <t>NOTE 7 - GOODWILL
All the Company’s goodwill relates to its airport security segment. The change in goodwill during the year is as follows:
2024
2023
Balance as of the beginning of the year
$
668
$
646
Goodwill acquired during the year
-
-
Impairment losses
-
-
Exchange rate effect
(35
)
22
Balance as of the end of the year
$
633
$
668 At December 31, 2024 and 2023, the Company performed qualitative assessments to determine if it was more likely than not that the fair value of the reporting units exceeded carrying values, including goodwill. The qualitative assessments indicated that it was more likely than not that the fair value exceeded the carrying value of the reporting unit. During the years ended on December 31, 2024, 2023 and 2022, the Company did not recognize any impairment charg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ITUTIONS PAYABLE</t>
        </is>
      </c>
      <c r="B1" s="2" t="inlineStr">
        <is>
          <t>12 Months Ended</t>
        </is>
      </c>
    </row>
    <row r="2">
      <c r="B2" s="2" t="inlineStr">
        <is>
          <t>Dec. 31, 2024</t>
        </is>
      </c>
    </row>
    <row r="3">
      <c r="A3" s="5" t="inlineStr">
        <is>
          <t>Notes Payable to Bank [Abstract]</t>
        </is>
      </c>
      <c r="B3" s="3" t="inlineStr">
        <is>
          <t xml:space="preserve"> </t>
        </is>
      </c>
    </row>
    <row r="4">
      <c r="A4" s="3" t="inlineStr">
        <is>
          <t>FINANCIAL INSTITUTIONS PAYABLE</t>
        </is>
      </c>
      <c r="B4" s="3" t="inlineStr">
        <is>
          <t>NOTE 8 - FINANCIAL INSTITUTIONS PAYABLE
United States of America The Company’s U.S subsidiary secured a three-year credit facility with its primary bank in September 2023. The credit facility has a maximum borrowing base limit of $7,500. The borrowing base limitation is equivalent to: (i) 85% of eligible non-investment grade receivables and 90% of eligible investment grade receivables, plus (ii) 80% of direct labor payroll for the previous two pay periods plus 20%. The company is required to maintain a fixed charge ratio of 1.00. Borrowings on the credit facility are subject to interest at SOFR plus 2.65% (7.14% as of December 31, 2024) and a minimum annual interest charge of $60. As of December 31, 2024, the Company has not borrowed funds under the credit facility and the unused available amount of the line is $7,500. Europe The Company has a credit arrangement in Sweden to provide it with up to 4,000 SEK ($363 as of December 31, 2024) in borrowings. Borrowings under the line of credit bear annual interest of 5.3% and are subject to an annual extension by the financial institution. The line of credit is secured by accounts receivable of the Swedish subsidiary. As of December 31, 2024 and 2023, the Company had 2,212 SEK and 2,098 SEK ($201 and $209 as of December 31, 2024 and 2023) respectively in outstanding borrowings under the credit facility. The weighted average interest rate for this loan during the years ended December 31, 2024, 2023 and 2022, was 5.3%, 2.8% and 2.8% respectively. In November 2023, the Company entered into a loan agreement with a commercial bank in Spain to provide it with up to €1,000 ($1,041 as of December 31, 2024). The interest rate is determined by the bank at the time the loan is taken. The loan agreement was renewed in November 2024. As of December 31, 2024 and 2023, the Company had no outstanding balances under the loan agreement.
During the year ended December 31, 2023 the Company has taken from time-to-time revolving short-term loans from the same commercial bank, of variable amounts. The loans ranged between €250 to €1,415 ($274 and $1,555 as of December 31, 2023) with interest rates between 5.25% and 5.90% and for periods of three
In June 2024, the Company signed a factoring agreement with a commercial bank for an unlimited period. According to the agreement, the Company factors certain accounts receivable related to invoices issued to certain customers up to the amount of €11,650 ($12,123 as of December 31, 2024). The amounts can be used only for payroll related costs in Germany. The company is being charged fees until the collection date equal to Euribor plus 3.00% (5.89% as of December 31, 2024). The Company was also subject to a 1.5% fee at the signing date of the agreement. As of December 31, 2024, the outstanding balance was €1,863 ($1,939 as of December 31, 2024). The Following table summarizes the different loans mention above and as reflected at the Company’s financial liabilities:
Maximum Availability as of December 31, 2024 *
Debt Balance as of December 31, 2024
Interest rate as of December 31, 2024
Maximum Availability as of December 31, 2023 *
Debt Balance as of December 31, 2023
Interest rate as of December 31, 2023
Line of Credit
$
7,500
$
-
7.14
%
$
7,500
$
-
8.0 %
Loan
1,041
-
3.2 %
1,099
-
4.4 %
Revolving Loans
1,561
1,041
4.00
%
1,648
-
5.3 %
Factoring
363
201
5.30
%
398
209
2.8
%
Factoring
12,123
1,939
5.89
%
-
-
-
Total
$
22,588
$
3,181
5.23
%
$
10,645
$
209
2.8
% * Maximum availability is subject to terms and conditions according to the agreements with the different financial institutions.
In March 2024 the Company signed a non-recourse factoring agreement with a commercial bank under which it factors certain accounts receivable related to invoices issued to a specific customer up to €3,000 ($3,122 as of December 31, 2024). The maximum amount provided by the bank cannot exceed 75% of the monthly invoice for that customer. The agreement is in place until April 2025. In March 2025 the agreement was extended for one year and the facility was increased up to €4,000 ($4,329 as of March 31, 2025). Under the terms of this agreement, the factor assumes all rewards and credit risks associated with the purchased receivables and the Company has no further obligation related to their collection. Accordingly, the factored receivables are derecognized from the Company’s balance sheet once the funds are received by the Company. The arrangement does not create any liability and therefore no loan or financing obligation is recorded in the Company’s financial statements. The Company is also subject to a 0.2% fee for every factored invoice issued under the agreement and with interest equal Euribor plus 0.60% (3.59% as of December 31, 2024) until the date the payment is anticipa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5" t="inlineStr">
        <is>
          <t>Payables and Accruals [Abstract]</t>
        </is>
      </c>
      <c r="B3" s="3" t="inlineStr">
        <is>
          <t xml:space="preserve"> </t>
        </is>
      </c>
    </row>
    <row r="4">
      <c r="A4" s="3" t="inlineStr">
        <is>
          <t>ACCRUED EXPENSES AND OTHER CURRENT LIABILITIES</t>
        </is>
      </c>
      <c r="B4" s="3" t="inlineStr">
        <is>
          <t xml:space="preserve">NOTE 9 - ACCRUED EXPENSES AND OTHER CURRENT LIABILITIES Accrued expenses and other current liabilities are as follows:
December 31,
2024
2023
Accrued payroll and related costs
$
27,150
$
27,887
Accrued vacation
9,817
8,381
Deferred revenue
3,527
4,938
Advanced payment from a customer
4,783
5,051
Commitment to purchase shares from directors and officers
1,518
1,518
Other
4,020
4,695
Total accrued expenses and other liabilities
$
50,815
$
52,4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TO A RELATED PARTY</t>
        </is>
      </c>
      <c r="B1" s="2" t="inlineStr">
        <is>
          <t>12 Months Ended</t>
        </is>
      </c>
    </row>
    <row r="2">
      <c r="B2" s="2" t="inlineStr">
        <is>
          <t>Dec. 31, 2024</t>
        </is>
      </c>
    </row>
    <row r="3">
      <c r="A3" s="5" t="inlineStr">
        <is>
          <t>Convertible Notes Payable [Abstract]</t>
        </is>
      </c>
      <c r="B3" s="3" t="inlineStr">
        <is>
          <t xml:space="preserve"> </t>
        </is>
      </c>
    </row>
    <row r="4">
      <c r="A4" s="3" t="inlineStr">
        <is>
          <t>DEBT TO A RELATED PARTY</t>
        </is>
      </c>
      <c r="B4" s="3" t="inlineStr">
        <is>
          <t>NOTE 10 - DEBT TO A RELATED PARTY Convertible Notes Payable to a Related Party The Company had an agreement with an entity owned by its main shareholder to provide it with up to $ in revolving loans through January 2024. Loans received under the arrangement bear interest at the interest rate of %, which is compounded semi-annually and payable at maturity. In connection with the arrangement, the holder was granted in May 2019 an option to convert up to $ of the loan into a maximum of shares at a price of $ per share. In October 2020, the entity converted $ into shares. In November 2023, the Company and the related party agreed to extend the length of the note until January 2026 and to adjust the terms of the option to convert the loan into a maximum of shares at a price of $0.75 per share. As a result, an adjustment was made in 2023 to the per share price of the shares issued in the October 2020 conversion, resulting in an amount of $ of the loan derecognized with a corresponding increase to the additional paid in capital. See also note 18. The Company’s weighted average interest during the years ended December 31, 2024, 2023 and 2022 is 0.0%, 2.5% and 7.10%, respectively. Total interest expense related to the note is $0, $21 and $28 for the years ended December 2024, 2023 and 2022, respectively. As of December 31, 2024, and 2023, convertible notes payable to this related party consist of $ and $ , respectively included in accrued expenses and other current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Dec. 31, 2024</t>
        </is>
      </c>
    </row>
    <row r="3">
      <c r="A3" s="5" t="inlineStr">
        <is>
          <t>Other Liabilities [Abstract]</t>
        </is>
      </c>
      <c r="B3" s="3" t="inlineStr">
        <is>
          <t xml:space="preserve"> </t>
        </is>
      </c>
    </row>
    <row r="4">
      <c r="A4" s="3" t="inlineStr">
        <is>
          <t>OTHER LIABILITIES</t>
        </is>
      </c>
      <c r="B4" s="3" t="inlineStr">
        <is>
          <t>NOTE 11 - OTHER LIABILITIES Other liabilities are as follows:
December 31,
2024
2023
Deferred wage tax and social security (1)
$
7,227
$
11,601
Deferred VAT (1)
4,858
7,809
Severance pay liability
1,881
1,838
Other
-
790
Total other liabilities
$
13,966
$
22,038
(1)
Deferred VAT and deferred wage tax relate to governmental support provided by the Dutch government, where they postponed all VAT payable for the years 2021 and 2020 and all wage tax and social security payable for the months March - December 2021 to be paid in 60 instalments starting October 2022 (see note 1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12 Months Ended</t>
        </is>
      </c>
    </row>
    <row r="2">
      <c r="B2" s="2" t="inlineStr">
        <is>
          <t>Dec. 31, 2024</t>
        </is>
      </c>
    </row>
    <row r="3">
      <c r="A3" s="5" t="inlineStr">
        <is>
          <t>Noncontrolling Interest [Abstract]</t>
        </is>
      </c>
      <c r="B3" s="3" t="inlineStr">
        <is>
          <t xml:space="preserve"> </t>
        </is>
      </c>
    </row>
    <row r="4">
      <c r="A4" s="3" t="inlineStr">
        <is>
          <t>REDEEMABLE NON-CONTROLLING INTERESTS</t>
        </is>
      </c>
      <c r="B4" s="3" t="inlineStr">
        <is>
          <t xml:space="preserve">NOTE 12 - REDEEMABLE NON-CONTROLLING INTERESTS On July 3, 2019 AU10TIX entered into a Series A Preferred Subscription Agreement (the "Agreement") with TPG Lux 2018 SC I, S.a.r.l ("TPG") and issued 3,000,000 Series A Preferred Shares ("Series A Shares") to TPG for a price of US$60,000 in cash representing approximately 24% of the outstanding share capital of AU10TIX and 23.077% of the fully-diluted share capital of AU10TIX (see note 14). Transaction costs totaled $4,540 and were deducted from the redeemable non-controlling interests balance. On November 7, 2019, AU10TIX issued 1,000,000 Series A Preferred Shares and 23,622 Series A-1 Preferred Shares ("Series A-1 Shares" and together with Series A Shares – "the Preferred Shares") to Oak for a price of US$20,000 in cash representing approximately 7.401% of the outstanding share capital of AU10TIX and 7.143% of the fully-diluted share capital of AU10TIX. For accounting purposes, the investment was allocated to the Series A and Series A-1 Preferred Shares on a relative fair value basis: $19,537 and $461, respectively. Transaction costs totaled $1,513 and were deducted from the respective investment amounts. Following the Oak investment, on November 7, 2019, TPG subscribed for 307,087 Series A-1 Shares at nominal value (US$0.001 per share) (“Bonus Issue Series A-1 Shares”) in order to preserve its 23.077% ownership interest in the fully diluted share capital of AU10TIX. On June 28, 2021, Oak purchased 755,906 AU10TIX Series A Preferred shares from TPG and GF purchased 1,511,811 AU10TIX Series A Preferred Shares from TPG. In connection with such purchases, all outstanding AU10TIX’s Series A Preferred Shares and Series A-1 Preferred Shares were re-designated as New Series A Preferred Shares and the Ordinary Shares owned by ICTS were re-designated as Class B Ordinary Shares, as described below. Following the modification and extinguishment of the Preferred Shares and the reclassification of the Series A-1 Shares in 2021, the Company adjusted the carrying value of the redeemable non-controlling interests by $9,057, with a corresponding decrease to additional paid-in capital and non-controlling interests in the amounts of $10,102 and $1,045, respectively. Additionally, the carrying value of the Series A-1 Shares, which were previously presented among non-controlling interests, were reclassified to redeemable non-controlling interests due to their Exit Rights described below and initially recognized at their fair value, following their re-designation as New Series A Preferred Shares. Following the completion of the sales and purchases contemplated on June 28, 2021: (i) ICTS owns 68.69% of the outstanding share capital of AU10TIX in the form of Class B Ordinary Shares; (ii) Oak owns 12.87% of the outstanding share capital of AU10TIX in the form of New Series A Preferred Shares; (iii) GF owned 10.93% of the outstanding share capital of AU10TIX in the form of New Series A Preferred Shares; and (iv) TPG owns 7.51% of the outstanding share capital of AU10TIX in the form of New Series A Preferred Shares. In addition, AU10TIX may issue up to 500,000 Class A Ordinary Shares under its existing employee stock option plan, which was increased in February 2023 up to 1,000,000 Class A Ordinary Shares.
The New Series A Preferred The Share Holders Agreement (“SHA”) and the Articles (as amended by the Deed of Amendment) provide for the following material matters in respect of the rights attaching to the New Series A Preferred Shares and the Ordinary Shares and the ongoing governance of AU10TIX: The New Series A Preferred Shares are entitled to one vote per share and rank equally with the Ordinary Shares in regards to dividends. The Ordinary Shares are divided into two classes: Class A Ordinary Shares and Class B Ordinary Shares, which rank equally as to dividends. The Class A Ordinary Shares are entitled to one vote per share. The Class B Ordinary Shares are entitled to three votes per share and may only be held by ICTS and its permitted transferees. The holders of New Series A Preferred Shares (“Series A Holders”) are entitled to a liquidation preference upon the occurrence of a certain events (as defined in the SHA), The Ordinary Shares rank equally in liquidation. The New Series A Preferred Shares are subject to conversion into Class A Ordinary Shares on a 1:1 basis (subject to adjustments for certain events affecting the capital of AU10TIX) at the option of the New Series A Holder; and immediately prior to a qualifying IPO of AU10TIX. The Class B Ordinary Shares are convertible into Class A Ordinary Shares at any time upon the written request of a holder of Class B Ordinary Shares on a 1:1 basis, subject to adjustments for certain events affecting the capital of AU10TIX. Exit Rights: At any time from and after July 3, 2026, upon written request by Series A Holders holding at least 60% of the then outstanding New Series A Preferred Shares (the “Preferred Majority”), AU10TIX is required to use reasonable endeavors to facilitate a sale of AU10TIX within six months after such written request, and, thereafter, the Preferred Majority has the right to step-in and require AU10TIX to facilitate a sale or IPO. On the exercise of such step-in right, each other shareholder (including ICTS) is required to cooperate with the Preferred Majority regarding such sale or IPO and the Preferred Majority has the right to exercise drag along rights over the shares held by other shareholders in order to facilitate such exit event. Shares of redeemable convertible preferred stock are not mandatorily or currently redeemable. However, the Exit Right would constitute a contingent redemption event that is outside of AU10TIX’s control. As such, New Series A Shares have been presented outside of permanent equity as redeemable non-controlling interests. The Preferred Shares Rights The following table sets forth for the movement in the redeemable non-controlling interests:
Year Ended December 31,
2024
2023
Balance as of the beginning of the year
$
93,521
$
89,974
Net Income (loss)
341
3,490
Other Comprehensive Income - Translation adjustment
(47
)
57
Paid dividend
(3,078
)
-
Balance as of the end of the year
$
90,737
$
93,5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OVERNMENTAL SUPPORT</t>
        </is>
      </c>
      <c r="B1" s="2" t="inlineStr">
        <is>
          <t>12 Months Ended</t>
        </is>
      </c>
    </row>
    <row r="2">
      <c r="B2" s="2" t="inlineStr">
        <is>
          <t>Dec. 31, 2024</t>
        </is>
      </c>
    </row>
    <row r="3">
      <c r="A3" s="5" t="inlineStr">
        <is>
          <t>Governmental Support [Abstract]</t>
        </is>
      </c>
      <c r="B3" s="3" t="inlineStr">
        <is>
          <t xml:space="preserve"> </t>
        </is>
      </c>
    </row>
    <row r="4">
      <c r="A4" s="3" t="inlineStr">
        <is>
          <t>GOVERNMENTAL SUPPORT</t>
        </is>
      </c>
      <c r="B4" s="3" t="inlineStr">
        <is>
          <t>NOTE 13 - GOVERNMENTAL SUPPORT
For the year ended December 31, 2022, the Dutch government has provided financial assistance of €3,671 ($3,864 as of December 31, 2022) regarding COVID -19. The Dutch government terminated the support program in March 2022. For the years ended December 31, 2024 and 2023, the Company did not receive any financial assistance from the Dutch government regarding COVID-19. In the Netherlands wage tax, social security and VAT payments for the period March 2020 until September 2021 were postponed and have to be paid in 60 monthly installments beginning October 2022. Beginning July 2022, the debt incurs annual interest of 1% and increases every six months to a maximum of 4% from January 1, 2024. As of December 31, 2024 and 2023, the Company accumulated debt of €18,245 and €24,886 ($18,984 and $27,347 as of December 31, 2024 and 2023), respectively, to the Dutch tax authorities, of which €2,671 and €3,317 ($2,779 and $3,645 as of December 31, 2024 and 2023) is presented in VAT payable, €3,971 and €3,906 ($4,132 and $4,292 as of December 31, 2024 and 2023) is presented in income tax and other taxes payable and €11,603 and €17,663 ($12,073 and $19,410 as of December 31, 2024 and 2023) are presented as other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64668</v>
      </c>
      <c r="C3" s="6" t="n">
        <v>55222</v>
      </c>
    </row>
    <row r="4">
      <c r="A4" s="3" t="inlineStr">
        <is>
          <t>Restricted cash</t>
        </is>
      </c>
      <c r="B4" s="4" t="n">
        <v>2858</v>
      </c>
      <c r="C4" s="4" t="n">
        <v>9766</v>
      </c>
    </row>
    <row r="5">
      <c r="A5" s="3" t="inlineStr">
        <is>
          <t>Bank deposits</t>
        </is>
      </c>
      <c r="B5" s="4" t="n">
        <v>18083</v>
      </c>
      <c r="C5" s="4" t="n">
        <v>34002</v>
      </c>
    </row>
    <row r="6">
      <c r="A6" s="3" t="inlineStr">
        <is>
          <t>Accounts receivable, net</t>
        </is>
      </c>
      <c r="B6" s="4" t="n">
        <v>68335</v>
      </c>
      <c r="C6" s="4" t="n">
        <v>70442</v>
      </c>
    </row>
    <row r="7">
      <c r="A7" s="3" t="inlineStr">
        <is>
          <t>Prepaid expenses and other current assets</t>
        </is>
      </c>
      <c r="B7" s="4" t="n">
        <v>7689</v>
      </c>
      <c r="C7" s="4" t="n">
        <v>7125</v>
      </c>
    </row>
    <row r="8">
      <c r="A8" s="3" t="inlineStr">
        <is>
          <t>Total current assets</t>
        </is>
      </c>
      <c r="B8" s="4" t="n">
        <v>161633</v>
      </c>
      <c r="C8" s="4" t="n">
        <v>176557</v>
      </c>
    </row>
    <row r="9">
      <c r="A9" s="3" t="inlineStr">
        <is>
          <t>Deferred tax assets, net</t>
        </is>
      </c>
      <c r="B9" s="4" t="n">
        <v>1223</v>
      </c>
      <c r="C9" s="4" t="n">
        <v>1575</v>
      </c>
    </row>
    <row r="10">
      <c r="A10" s="3" t="inlineStr">
        <is>
          <t>Investments</t>
        </is>
      </c>
      <c r="B10" s="4" t="n">
        <v>277</v>
      </c>
      <c r="C10" s="4" t="n">
        <v>257</v>
      </c>
    </row>
    <row r="11">
      <c r="A11" s="3" t="inlineStr">
        <is>
          <t>Deposits with customers</t>
        </is>
      </c>
      <c r="B11" s="4" t="n">
        <v>1454</v>
      </c>
      <c r="C11" s="4" t="n">
        <v>2564</v>
      </c>
    </row>
    <row r="12">
      <c r="A12" s="3" t="inlineStr">
        <is>
          <t>Restricted cash</t>
        </is>
      </c>
      <c r="B12" s="4" t="n">
        <v>1795</v>
      </c>
      <c r="C12" s="4" t="n">
        <v>2037</v>
      </c>
    </row>
    <row r="13">
      <c r="A13" s="3" t="inlineStr">
        <is>
          <t>Property and equipment, net</t>
        </is>
      </c>
      <c r="B13" s="4" t="n">
        <v>4666</v>
      </c>
      <c r="C13" s="4" t="n">
        <v>5194</v>
      </c>
    </row>
    <row r="14">
      <c r="A14" s="3" t="inlineStr">
        <is>
          <t>Operating lease right of use assets</t>
        </is>
      </c>
      <c r="B14" s="4" t="n">
        <v>13138</v>
      </c>
      <c r="C14" s="4" t="n">
        <v>7398</v>
      </c>
    </row>
    <row r="15">
      <c r="A15" s="3" t="inlineStr">
        <is>
          <t>Goodwill</t>
        </is>
      </c>
      <c r="B15" s="4" t="n">
        <v>633</v>
      </c>
      <c r="C15" s="4" t="n">
        <v>668</v>
      </c>
    </row>
    <row r="16">
      <c r="A16" s="3" t="inlineStr">
        <is>
          <t>Other assets</t>
        </is>
      </c>
      <c r="B16" s="4" t="n">
        <v>963</v>
      </c>
      <c r="C16" s="4" t="n">
        <v>846</v>
      </c>
    </row>
    <row r="17">
      <c r="A17" s="3" t="inlineStr">
        <is>
          <t>Total assets</t>
        </is>
      </c>
      <c r="B17" s="4" t="n">
        <v>185782</v>
      </c>
      <c r="C17" s="4" t="n">
        <v>197096</v>
      </c>
    </row>
    <row r="18">
      <c r="A18" s="5" t="inlineStr">
        <is>
          <t>CURRENT LIABILITIES:</t>
        </is>
      </c>
      <c r="B18" s="3" t="inlineStr">
        <is>
          <t xml:space="preserve"> </t>
        </is>
      </c>
      <c r="C18" s="3" t="inlineStr">
        <is>
          <t xml:space="preserve"> </t>
        </is>
      </c>
    </row>
    <row r="19">
      <c r="A19" s="3" t="inlineStr">
        <is>
          <t>Financial institutions payable</t>
        </is>
      </c>
      <c r="B19" s="4" t="n">
        <v>3181</v>
      </c>
      <c r="C19" s="4" t="n">
        <v>209</v>
      </c>
    </row>
    <row r="20">
      <c r="A20" s="3" t="inlineStr">
        <is>
          <t>Accounts payable</t>
        </is>
      </c>
      <c r="B20" s="4" t="n">
        <v>6716</v>
      </c>
      <c r="C20" s="4" t="n">
        <v>6601</v>
      </c>
    </row>
    <row r="21">
      <c r="A21" s="3" t="inlineStr">
        <is>
          <t>Accrued expenses and other current liabilities</t>
        </is>
      </c>
      <c r="B21" s="4" t="n">
        <v>50815</v>
      </c>
      <c r="C21" s="4" t="n">
        <v>52470</v>
      </c>
    </row>
    <row r="22">
      <c r="A22" s="3" t="inlineStr">
        <is>
          <t>Value added tax (VAT) payable</t>
        </is>
      </c>
      <c r="B22" s="4" t="n">
        <v>9138</v>
      </c>
      <c r="C22" s="4" t="n">
        <v>10759</v>
      </c>
    </row>
    <row r="23">
      <c r="A23" s="3" t="inlineStr">
        <is>
          <t>Income tax and other taxes payable</t>
        </is>
      </c>
      <c r="B23" s="4" t="n">
        <v>4464</v>
      </c>
      <c r="C23" s="4" t="n">
        <v>6652</v>
      </c>
    </row>
    <row r="24">
      <c r="A24" s="3" t="inlineStr">
        <is>
          <t>Operating lease liabilities, current</t>
        </is>
      </c>
      <c r="B24" s="4" t="n">
        <v>4876</v>
      </c>
      <c r="C24" s="4" t="n">
        <v>3804</v>
      </c>
    </row>
    <row r="25">
      <c r="A25" s="3" t="inlineStr">
        <is>
          <t>Total current liabilities</t>
        </is>
      </c>
      <c r="B25" s="4" t="n">
        <v>79190</v>
      </c>
      <c r="C25" s="4" t="n">
        <v>80495</v>
      </c>
    </row>
    <row r="26">
      <c r="A26" s="3" t="inlineStr">
        <is>
          <t>Operating lease liabilities, non-current</t>
        </is>
      </c>
      <c r="B26" s="4" t="n">
        <v>8296</v>
      </c>
      <c r="C26" s="4" t="n">
        <v>3645</v>
      </c>
    </row>
    <row r="27">
      <c r="A27" s="3" t="inlineStr">
        <is>
          <t>Other liabilities</t>
        </is>
      </c>
      <c r="B27" s="4" t="n">
        <v>13966</v>
      </c>
      <c r="C27" s="4" t="n">
        <v>22038</v>
      </c>
    </row>
    <row r="28">
      <c r="A28" s="3" t="inlineStr">
        <is>
          <t>Total liabilities</t>
        </is>
      </c>
      <c r="B28" s="4" t="n">
        <v>101452</v>
      </c>
      <c r="C28" s="4" t="n">
        <v>106178</v>
      </c>
    </row>
    <row r="29">
      <c r="A29" s="3" t="inlineStr">
        <is>
          <t>COMMITMENTS AND CONTINGENCIES</t>
        </is>
      </c>
      <c r="B29" s="3" t="inlineStr">
        <is>
          <t xml:space="preserve"> </t>
        </is>
      </c>
      <c r="C29" s="3" t="inlineStr">
        <is>
          <t xml:space="preserve"> </t>
        </is>
      </c>
    </row>
    <row r="30">
      <c r="A30" s="3" t="inlineStr">
        <is>
          <t>REDEEMABLE NON-CONTROLLING INTERESTS</t>
        </is>
      </c>
      <c r="B30" s="4" t="n">
        <v>90737</v>
      </c>
      <c r="C30" s="4" t="n">
        <v>93521</v>
      </c>
    </row>
    <row r="31">
      <c r="A31" s="5" t="inlineStr">
        <is>
          <t>SHAREHOLDERS' DEFICIT:</t>
        </is>
      </c>
      <c r="B31" s="3" t="inlineStr">
        <is>
          <t xml:space="preserve"> </t>
        </is>
      </c>
      <c r="C31" s="3" t="inlineStr">
        <is>
          <t xml:space="preserve"> </t>
        </is>
      </c>
    </row>
    <row r="32">
      <c r="A32" s="3" t="inlineStr">
        <is>
          <t>Common stock, €0.01 and €0.45 par value as of December 31, 2024 and 2023; 150,000,000 shares authorized as of December 31, 2024 and 2023. 37,433,333 shares issued and outstanding as of December 31, 2024 and 2023.</t>
        </is>
      </c>
      <c r="B32" s="4" t="n">
        <v>426</v>
      </c>
      <c r="C32" s="4" t="n">
        <v>19186</v>
      </c>
    </row>
    <row r="33">
      <c r="A33" s="3" t="inlineStr">
        <is>
          <t>Additional paid-in capital</t>
        </is>
      </c>
      <c r="B33" s="4" t="n">
        <v>38600</v>
      </c>
      <c r="C33" s="4" t="n">
        <v>17818</v>
      </c>
    </row>
    <row r="34">
      <c r="A34" s="3" t="inlineStr">
        <is>
          <t>Accumulated deficit</t>
        </is>
      </c>
      <c r="B34" s="4" t="n">
        <v>-35672</v>
      </c>
      <c r="C34" s="4" t="n">
        <v>-31440</v>
      </c>
    </row>
    <row r="35">
      <c r="A35" s="3" t="inlineStr">
        <is>
          <t>Accumulated other comprehensive loss</t>
        </is>
      </c>
      <c r="B35" s="4" t="n">
        <v>-8367</v>
      </c>
      <c r="C35" s="4" t="n">
        <v>-8117</v>
      </c>
    </row>
    <row r="36">
      <c r="A36" s="3" t="inlineStr">
        <is>
          <t>Treasury shares</t>
        </is>
      </c>
      <c r="B36" s="4" t="n">
        <v>-1518</v>
      </c>
      <c r="C36" s="4" t="n">
        <v>-1518</v>
      </c>
    </row>
    <row r="37">
      <c r="A37" s="3" t="inlineStr">
        <is>
          <t>Non-controlling interests in subsidiaries</t>
        </is>
      </c>
      <c r="B37" s="4" t="n">
        <v>124</v>
      </c>
      <c r="C37" s="4" t="n">
        <v>1468</v>
      </c>
    </row>
    <row r="38">
      <c r="A38" s="3" t="inlineStr">
        <is>
          <t>Total shareholders' deficit</t>
        </is>
      </c>
      <c r="B38" s="4" t="n">
        <v>-6407</v>
      </c>
      <c r="C38" s="4" t="n">
        <v>-2603</v>
      </c>
    </row>
    <row r="39">
      <c r="A39" s="3" t="inlineStr">
        <is>
          <t>Total liabilities and shareholders' deficit</t>
        </is>
      </c>
      <c r="B39" s="6" t="n">
        <v>185782</v>
      </c>
      <c r="C39" s="6" t="n">
        <v>1970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5" t="inlineStr">
        <is>
          <t>Share-based Payment Arrangement [Abstract]</t>
        </is>
      </c>
      <c r="B3" s="3" t="inlineStr">
        <is>
          <t xml:space="preserve"> </t>
        </is>
      </c>
    </row>
    <row r="4">
      <c r="A4" s="3" t="inlineStr">
        <is>
          <t>STOCK-BASED COMPENSATION</t>
        </is>
      </c>
      <c r="B4" s="3" t="inlineStr">
        <is>
          <t>NOTE 14 - STOCK-BASED COMPENSATION
AU10TIX Technologies B.V, has a Stock Option Plan which reserved 1,000,000 class A ordinary shares (“Ordinary Share”) in the capital of AU10TIX Technologies B.V for its future issuances. The Plan grants rights to subscribe ordinary shares to employees, directors, consultants and service providers of AU10TIX Technologies B.V. and / or any related entity (as defined in the plan) at an exercise price as determined by the subsidiary’s board of directors with expiration terms of not more than ten years after the date such option is granted. Options granted under the plan generally vest over a period of four years. The following is a summary of the AU10TIX Technologies B.V. stock options issued and outstanding:
Number of options
Weighted average exercise price
Weighted average remaining contractual term
Options outstanding as of December 31, 2022
368,875
$
0.23
5 years
Options granted
584,500
0.96
Options exercised
- -
Forfeited
(94,750
)
0.79
Options outstanding as of December 31, 2023
858,625
$
0.67
6 years
Options granted
118,100
2.78
Options exercised
(241,000
)
0.01
Forfeited
(68,375
)
3.92
Options outstanding, end of the year
667,350
$
0.94
7 years Options exercisable as of December 31, 2024 and 2023 were 191,900 options and 389,500, respectively. As of December 31, 2024 and 2023 the non-vested options are 475,450 and 469,125, respectively. During the years ended December 31, 2024, 2023 and 2022, there was $859, $714 and $513 of compensation expenses. As of December 31, 2024 and 2023, the Company has $1,816 and $2,502, respectively of unrecognized compensation cost related to stock op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4</t>
        </is>
      </c>
    </row>
    <row r="3">
      <c r="A3" s="5" t="inlineStr">
        <is>
          <t>Other Income and Expenses [Abstract]</t>
        </is>
      </c>
      <c r="B3" s="3" t="inlineStr">
        <is>
          <t xml:space="preserve"> </t>
        </is>
      </c>
    </row>
    <row r="4">
      <c r="A4" s="3" t="inlineStr">
        <is>
          <t>OTHER INCOME, NET</t>
        </is>
      </c>
      <c r="B4" s="3" t="inlineStr">
        <is>
          <t xml:space="preserve">NOTE 15 - OTHER INCOME, NET
Other income, net, is summarized as follows:
Year ended December 31,
2024
2023
2022
Interest expense to related parties (see Note 10)
$
-
$
(21
)
$
(28
)
Interest expense and other bank charges
(750
)
(471
)
(350
)
Interest expense to tax authorities
(940
)
(1,182
)
-
Interest income
3,079
2,227
121
Foreign currency gain (loss)
(74
)
362
723
Gain from sale of investments
-
707
(349
)
Other income (expense)
112
(38
)
(4
)
Total other income (expense), net
$
1,427
$
1,584
$
1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5" t="inlineStr">
        <is>
          <t>Income Tax Disclosure [Abstract]</t>
        </is>
      </c>
      <c r="B3" s="3" t="inlineStr">
        <is>
          <t xml:space="preserve"> </t>
        </is>
      </c>
    </row>
    <row r="4">
      <c r="A4" s="3" t="inlineStr">
        <is>
          <t>INCOME TAXES</t>
        </is>
      </c>
      <c r="B4" s="3" t="inlineStr">
        <is>
          <t>NOTE 16 - INCOME TAXES
The components of income (loss) before income tax benefit (expense) are as follows:
Year Ended December 31,
2024
2023
2022
The Netherlands
$
292
$
2,164
$
(11,419
)
Germany
(5,303
)
828
4,317
United States of America
(1,074
)
(1,620
)
(3,621
)
Spain
673
362
552
Israel
273
10,076
7,298
Other locations
786
506
(715
)
Income (loss) before income tax expenses
$
(4,353
)
$
12,316
$
(3,588
)
The current income tax expense from subsidiaries outside of the Netherlands is $357, $2,299 and $1,984, for the years ended December 31, 2024, 2023 and 2022, respectively. The current income tax expense for the Netherlands was $0, $248 and $0 for the years ended December 31, 2024, 2023 and 2022. The deferred income tax benefit (expenses) from subsidiaries outside of the Netherlands is $(333), $48 and $135, for the years ended December 31, 2024, 2023 and 2022, respectively. There was no deferred income tax expense for the Netherlands for the years ended December 31, 2024, 2023 and 2022. Additionally, tax benefits (expenses) from subsidiaries outside the Netherlands include $552, $754 and $203, for the years ended December 31, 2024, 2023 and 2022, respectively, of tax related to previous years. The tax benefits for the Netherlands was $590, $0 and $0 for the years ended December 31, 2024, 2023 and 2022.
The components of deferred tax assets and liabilities are as follows:
December 31,
2024
2023
Deferred tax assets:
Operating loss carry forwards
$
14,725
$
10,812
Interest loss carry forward
2,044
2,053
Allowance for doubtful accounts
185
121
Tax credit carry forwards
480
560
Accrued expenses
324
95
Research and development expenses, net
151
1,363
Other
414
366
Total deferred tax assets
18,323
15,370
Deferred tax liabilities:
Depreciation of property and equipment
(199
)
(162
)
18,124
15,208
Valuation allowance
(16,901
)
(13,633
)
Deferred tax assets, net
$
1,223
$
1,575
The ultimate realization of the net deferred tax assets in each jurisdiction where the Company does business is dependent upon the generation of future taxable income in that jurisdiction during the periods in which net operating loss carry forwards are available and items that gave rise to the net deferred tax assets become deductible. At present, the Company does not have a sufficient history of generating taxable income in various jurisdictions where it does business or positive expected core earnings to conclude that it is more likely than not that the Company will be able to realize some of its net deferred tax assets in the near future. Therefore, a valuation allowance was established for the carrying value of those net deferred tax assets, with the exception of few locations, which are currently generating taxable income. A valuation allowance will be maintained until sufficient positive evidence exists to support the reversal of any portion of the valuation allowance. As of December 31, 2024, the Company has net operating losses carry forwards of $29,926 and carry forward interest of $3,819 in the Netherlands. These losses and interest can be carried forward and do not expire but the annual utilization is limited to one million Euro plus 50% of the excess taxable income. As of December 31, 2024, the Company has net operating loss carry forwards of $8,644 in the United States of America, which will expire in 2031 through 2037 except $3,476 which does not expire but can offset up to 80% of taxable income every year. In addition, in the United States, the Company has interest of $4,070 which can be carried forward and does not expire. As of December 31, 2024, the Company has $480 in tax credits for the welfare to work and work opportunity programs in the United States of America that expire in 2025 through 2029. During the years ended December 31, 2024 and 2023, the valuation allowance increased by $3,268 and $131, respectively. The Company’s effective income tax rate differs from the Netherlands’ statutory rate of 25.8% for the years 2024, 2023 and 2022, respectively, as follows:
Year Ended December 31,
2024
2023
2022
Effective income (loss) tax benefit at statutory rate
$
(1,124
)
$
3,178
$
(926
)
Rate differential
(448
)
(1,365
)
136
Non-deductible expenses
(39
)
376
342
Changes in valuation allowance
3,268
131
1,872
Other
(2,109
)
(575
)
222
Income tax expense (benefit)
$
(452
)
$
1,745
$
1,646
Uncertain tax positions
The Company is subject to income taxes in the Netherlands, and numerous foreign jurisdictions. Significant judgment is required in evaluating the Company’s tax positions and determine its provision for income taxes. During the ordinary course of business, there are transactions and calculations for which the ultimate tax determination is uncertain. The Company establishes reserves for tax related uncertainties based on estimates of whether and the extent to which additional taxes will be due. These reserves are established when the Company believes that certain positions might be challenged despite evidence supporting the position. The Company adjusts this reserve in light of changing facts and circumstances, such as the outcome of income tax authority examinations. The Company recognizes tax benefits only when it is more likely than not that the tax position will be sustained upon examination by the relevant tax authorities, and the provision for income taxes includes the impact of reserve positions and changes to reserves based on this standard. ​
As of December 31, 2024 and 2023, there are $86 of unrecognized tax benefits that if recognized would reduce the effective tax rate. Interest and penalties assessed by taxing authorities on an underpayment of income taxes are included as components of income tax provision in the consolidated statements of operations and comprehensive income. A reconciliation of the Company’s unrecognized tax benefits is as follows:
December 31,
2024
2023
Balance at beginning of year
$
86
$
688
Additions based on tax positions taken in prior years
-
-
Additions based on tax positions taken in the current year
-
-
Reduction based on tax positions taken in prior years
-
(602
)
Balance at end of year
$
86
$
86 The Company files income tax returns in the Netherlands and other foreign jurisdictions. Income tax returns for the years since 2018 are subject to examination in the Netherlands. In the United States of America, income tax returns for the years since 2021 are subject to examination. Income tax returns for the tax years since 2019 are subject to examination in foreign jurisdi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5" t="inlineStr">
        <is>
          <t>Related Party Transactions [Abstract]</t>
        </is>
      </c>
      <c r="B3" s="3" t="inlineStr">
        <is>
          <t xml:space="preserve"> </t>
        </is>
      </c>
    </row>
    <row r="4">
      <c r="A4" s="3" t="inlineStr">
        <is>
          <t>RELATED PARTY TRANSACTIONS</t>
        </is>
      </c>
      <c r="B4" s="3" t="inlineStr">
        <is>
          <t>NOTE 17 - RELATED PARTY TRANSACTIONS
An entity related to one of the Company’s former Supervisory Board members who served until August 2024, provides legal services to the Company. Legal expense related to these services is $39, $46 and $54 for the years ended December 31, 2024, 2023 and 2022, respectively. The Company engages the services of an individual who is a beneficiary of a trust, which is an indirect main shareholder of the Company, to provide certain selling and management services to the authentication technology segment. The Company incurred expenses of $723, $929 and $1,329 for such services for the years ended December 31, 2024, 2023 and 2022, respectively. As of December 31, 2024 and 2023, the outstanding balances due for these services were $103 and $402, respectively, included in accrued expenses and other current liabilities. In addition, the individual serves as a board member of the Company and was paid an amount of $48, $36 and $38 as board fees, for the years ended December 31, 2024, 2023 and 2022, respectively. The Company engages the services of an individual who is a beneficiary of a trust, which is an indirect main shareholder of the Company, to provide certain selling services to its authentication technology segment. The Company incurred expenses of $198, $176 and $155 for such services for the years ended December 31, 2024, 2023 and 2022, respectively. The Company engages the services of an individual which is a family member of the Chairman of the Board and the main shareholder, to provide services as a Managing Director of one of the Company’s subsidiaries. The Company incurred expenses of $645, $468 and $386 for such services for the years ended December 31, 2024, 2023 and 2022, respectively. The Chairman of the board, who is related to a trust which is an indirect main shareholder of the Company, receives annual compensation for his services as chairman of $60, $50 and $50 for the years ended December 31, 2024, 2023 and 2022, respectively. In addition, in 2024, 2023 and 2022, the Company incurred salary expenses of $833, $103 and $112, respectively for the services he provides to AU10TIX. The salary expenses of 2024 include retroactively salary adjustment since 2019 as approved by the AU10TIX board during 2024. The Company engaged the services of an individual who is a beneficiary of a trust, which is an indirect main shareholder of the Company, to provide certain selling and administrative services to its authentication technology segment. The Company incurred expenses of $345 $341 and $340 for such services for the years ended December 31, 2024, 2023 and 2022, respectively. In addition, the individual serves as a board member of the Company and was paid an amount of $48, $38 and $36 as board fees for the years ended December 31, 2024, 2023 and 2022, respectively. The Company engages the services of an individual who is a family member of a beneficiary of a trust which is an indirect main shareholder of the Company to provide certain administration services. The Company incurred expenses of $115, $114 and $139 for such services for the years ended December 31, 2024, 2023 and 2022, respectively. In May 2019, the Company engaged the services of Arrow (see note 4) to provide administrative services. The Company incurred expenses of $0, $0 and $119 for such services for the years ended December 31, 2024, 2023 and 2022, respectively. The Company has an agreement with an entity which is related to the main shareholder of the Company to provide it with revolving loans (see note 10). As of December 31, 2024 and 2023, the Company included a liability for a purchase of shares from certain directors and officers of the Company in the amount of $1,518. In 2023 a reduction to shareholders deficiency plus payment of previous issuances was recorded (see note 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5" t="inlineStr">
        <is>
          <t>Commitments and Contingencies Disclosure [Abstract]</t>
        </is>
      </c>
      <c r="B3" s="3" t="inlineStr">
        <is>
          <t xml:space="preserve"> </t>
        </is>
      </c>
    </row>
    <row r="4">
      <c r="A4" s="3" t="inlineStr">
        <is>
          <t>COMMITMENTS AND CONTINGENCIES</t>
        </is>
      </c>
      <c r="B4" s="3" t="inlineStr">
        <is>
          <t>NOTE 18 - COMMITMENTS AND CONTINGENCIES Letters of Credit and Guarantees As of December 31, 2024, the Company has $2,878 in outstanding letters of credit and guarantees. Letters of credit and guarantees are being secured either by the same amounts in restricted cash with commercial banks (see note 2) or with deposits provided to customers which serve as cash collateral in order to guarantee the performance and quality of services provided to the customers. As of December 31, 2024, the Company has commercial guarantees of €1,700 ($1,768 as of December 31, 2024) which is not secured by restricted cash or deposits provided to customer. The guarantee is part of an agreement between the Company and one of its customers to guarantee the performance and quality of the services provided to that customer. Legal Proceedings General The Company is subject to various investigations, claims and legal proceedings covering a wide range of matters that arise in the ordinary course of its business activities. These claims are primarily related to grievances filed by current and former employees for unfair labor practices or discrimination and for passenger aviation claims. Management recognizes a liability for any matter when the likelihood of an unfavorable outcome is deemed to be probable and the amount is able to be reasonably estimated. Management has concluded that such claims, in the aggregate, would not have a material adverse effect on the Company’s consolidated financial position, results of operations, or cash flows. Inquiry Proceedings
In June 2021, a minority shareholder initiated proceedings by requesting the Enterprise Chamber of the Amsterdam Court of Appeal to order an inquiry into seven aspects of the policy and affairs of the Company that have been previously disclosed by the Company in its periodic filings with the SEC for the fiscal years 2020 and 2019. In June 2022, the Enterprise Chamber rendered its judgment and (i) it accepted the Company’s defense on all items except two and ordered an investigation into those two aspects of the policy and affairs of the Company, being (a) the issuance of shares to directors and certain employees at USD 0.40 in May 2019 and (b) the adjustment of the conversion price under a convertible shareholder loan to USD 0.40 in May 2019, and (ii) appointed an investigator for this purpose. Following the filing of the investigation report with the Enterprise Chamber in November 2023, the minority shareholder filed three new requests with the Enterprise Chamber, including a request to establish mismanagement on the basis of the investigation report and to order certain definitive measures at the Company. Each of these requests was dismissed in full.
As part of the above procedures the Company committed in 2023 to repurchase the shares issued under the May 2019 issuance for the same price they were issued, thereby undoing the issuance. The Company will repurchase those shares as soon as the financials of the Company allow according to Dutch law. As of December 31, 2024 and 2023 the Company included a liability for this purchase in the amount of $1,518 in its balance sheet with a corresponding reduction to shareholders deficiency. In order to achieve this goal, in December 2024 the Company initiated a reduction of the Company’s issued share capital by reducing the nominal value of each of the shares in the Company from EUR 0.45 to EUR 0.01 per share in order to be able to purchase the shares. Consequently, the authorized capital of the Company was reduced to a total of EUR 1,500 resulting in a decrease of $18,760 in common stock and increase of the same amount in additional paid-in capital. The nominal value per share has been reduced as referred to in Section 2:99 paragraph 1 of the Dutch Civil Code without repayment to the shareholders. The Company concluded that the capital reduction did not result a value transfer to or from the shareholders. The Company recorded such capital reduction by a corresponding reduction in the common stock and an increase to additional paid-in capital.
In February 2025, the minority shareholder appealed the Enterprise Chamber’s judgment on its request to establish mismanagement on the basis of the investigation report and to order certain definitive measures at the Company to the Dutch Supreme Court. The appeal proceedings are currently pending. Inquiry proceedings revolve around corporate governance disputes and no formal liability can be established or damages can be claimed in such proceedings. Class Action Lawsuit Au10tix is currently named as a defendant in a class action lawsuit pending in U.S. federal court (Case No. 1:24-cv-08122, U.S. District Court for the Northern District of Illinois). The complaint asserts two claims. First, the plaintiff alleges that Au10tix violated the Illinois Biometric Privacy Act, 740 ILCS 14/1 et seq. by collecting biometric information without obtaining necessary consent. Second, the plaintiff alleges that Au10tix violated the Illinois Driver’s License Act, 625 ILCS 5/6-117.1 by using end-user driver’s licenses for machine learning to improve Au10tix’s products. The plaintiff seeks to represent two classes consisting of Illinois residents in relation to both claims. Au10tx denies that it violated either statute. On February 13, 2025, Au10tix filed a motion seeking dismissal of all claims. Agency Agreement In April 2013, prior to the purchase of one of the current subsidiaries in Europe, the Company entered into an agency agreement with a third party to assist it with this transaction. According to the agreement, in the event that the operations in that country are sold in the future, the third-party agent is entitled to a payment of €3,000 ($3,122 as of December 31, 2024). Employment Agreement
In December 2022, the Company entered into an employment agreement with an individual to serve as the CEO of one of the Company’s subsidiaries. The annual target bonus is equal to 10% of the EBIDA (excluding the applicable taxes) of that subsidiary. The employment agreement was terminated as of March 31,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12 Months Ended</t>
        </is>
      </c>
    </row>
    <row r="2">
      <c r="B2" s="2" t="inlineStr">
        <is>
          <t>Dec. 31, 2024</t>
        </is>
      </c>
    </row>
    <row r="3">
      <c r="A3" s="5" t="inlineStr">
        <is>
          <t>Segment Reporting [Abstract]</t>
        </is>
      </c>
      <c r="B3" s="3" t="inlineStr">
        <is>
          <t xml:space="preserve"> </t>
        </is>
      </c>
    </row>
    <row r="4">
      <c r="A4" s="3" t="inlineStr">
        <is>
          <t>SEGMENT AND GEOGRAPHICAL INFORMATION</t>
        </is>
      </c>
      <c r="B4" s="3" t="inlineStr">
        <is>
          <t>NOTE 19 - SEGMENT AND GEOGRAPHICAL INFORMATION
The Company operates in three reportable segments: (a) airport security (b) other aviation related services and (c) authentication technology. The Company also incurs general corporate expenses and costs which are not allocated to the reportable business segments but have been included in the “unallocated corporate” component which does not generate revenue and contains primarily non-operational expenses. The airport security segment includes the I-SEC International group. The airport security segment provides security services primarily to airlines and airport authorities in Europe. The other aviation related services segments include Huntleigh USA. The other aviation related services segment provides various services to airlines within airports in the United States of America. The authentication technology represents the AU10TIX Technologies group. The authentication technology segment provides authentication services to financial and other companies, predominantly in the United States of America. Our operating segments are the same as our reportable segments. Our Managing Director and CFO is our chief operating decision maker (CODM), who is the highest level of management responsible for assessing the Company’s overall performance. The CODM allocates resources to and assesses the performance of each operating segment using information about the operating segment's revenue and income (loss) from operations. Our CODM does not evaluate operating segments using asset or liability information. The CODM considers monthly results and uses that information when making decisions about the allocation of operating and capital resources to each segment. The CODM is regularly provided with disaggregates expense information at the segment level which includes the corporate expenses, which are included in ‘other segment items’ in the following tables reconciliation purposes. Revenue and costs and expenses are directly attributed to the segments they belong. All inter-segment transactions are eliminated in consolidation. The accounting policies of the segments are the same as the accounting policies of the Company as a whole.
Beginning in 2024 annual reporting, we adopted ASU 2023-07 retrospectively. The following table sets forth our segment information of revenue, expenses, net income (loss), goodwill and total assets: The operating results of these reportable segments are regularly reviewed by the chief operating decision.
Unallocated Corporate
Airport Security
Other Aviation Related Services
Authentication Technology
Total
Year ended December 31, 2024:
Revenue
$
-
$
362,799
$
74,526
$
45,985
$
483,310
Labor costs (1)
1,324
338,326
63,105
27,000
429,755
Depreciation and amortization
68
678
354
1,271
2,371
Other costs and expenses
2,472
25,612
10,513
16,488
55,085
Net income (loss)
(3,864
)
(1,817
)
554
1,226
(3,901
)
Goodwill
-
633
-
-
633
Total assets
19,791
80,422
18,832
66,737
185,782
Year ended December 31, 2023:
Revenue
$
-
$
309,335
$
66,463
$
55,744
$
431,542
Labor costs (1)
1,091
284,083
56,346
29,507
371,027
Depreciation and amortization
5
904
307
1,463
2,679
Other costs and expenses
2,215
21,771
9,796
13,483
47,265
Net income (loss)
(3,311
)
2,577
14
11,291
10,571
Goodwill
-
668
-
-
668
Total assets
17,740
81,733
19,325
78,298
197,096
Year ended December 31, 2022:
Revenue
$
-
$
224,037
53,954
$
46,986
$
324,977
Labor costs (1)
1,174
201,371
47,144
32,953
282,642
Depreciation and amortization
71
779
286
1,318
2,454
Other costs and expenses
1,676
20,759
8,753
13,927
45,115
Net income (loss)
(2,921
)
1,128
(2,229
)
(1,212
)
(5,234
)
Goodwill
-
646
-
-
646
Total assets
8,698
82,016
25,072
68,847
184,633
(1)
Labor costs includes employee payroll, share-based compensation, bonus, and employee benefits, insurances and other. The following table sets forth, for the periods indicated, revenue generated from customers by geographical area based on the geographical location of the customer’s invoicing address:
Year Ended December 31,
2024
2023
2022
Germany
$
128,278
$
114,176
$
111,826
United States
97,000
99,765
88,333
The Netherlands
106,027
101,512
63,842
Spain
113,177
82,217
39,448
Other countries
38,828
33,872
21,528
Total revenue
$
483,310
$
431,542
$
324,977 The following table sets forth, for the periods indicated, property and equipment, net of accumulated depreciation and amortization, by country:
December 31,
2024
2023
Germany
$
567
$
510
United States
541
696
The Netherlands
1,101
482
Spain
224
120
Other countries
2,233
3,386
Total property and equipment, net
$
4,666
$
5,194 Property and equipment, net, in other countries include $1,479 and $3,125 property and equipment in Israel, as of December 31, 2024 and 2023,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5" t="inlineStr">
        <is>
          <t>Subsequent Events [Abstract]</t>
        </is>
      </c>
      <c r="B3" s="3" t="inlineStr">
        <is>
          <t xml:space="preserve"> </t>
        </is>
      </c>
    </row>
    <row r="4">
      <c r="A4" s="3" t="inlineStr">
        <is>
          <t>SUBSEQUENT EVENTS</t>
        </is>
      </c>
      <c r="B4" s="3" t="inlineStr">
        <is>
          <t>NOTE 20 - SUBSEQUENT EVENTS In February 2025, following the minority’s proceedings against the Company (see note 18), the minority shareholder has filed an appeal with the Dutch Supreme Court against the judgment of the Enterprise Chamber of the Amsterdam Court of Appeal dated November 14, 2024, in which all of the requests by the minority shareholder were fully dismiss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5" t="inlineStr">
        <is>
          <t>Pay vs Performance Disclosure</t>
        </is>
      </c>
      <c r="B3" s="3" t="inlineStr">
        <is>
          <t xml:space="preserve"> </t>
        </is>
      </c>
      <c r="C3" s="3" t="inlineStr">
        <is>
          <t xml:space="preserve"> </t>
        </is>
      </c>
      <c r="D3" s="3" t="inlineStr">
        <is>
          <t xml:space="preserve"> </t>
        </is>
      </c>
    </row>
    <row r="4">
      <c r="A4" s="3" t="inlineStr">
        <is>
          <t>Net Income (Loss)</t>
        </is>
      </c>
      <c r="B4" s="6" t="n">
        <v>-4232</v>
      </c>
      <c r="C4" s="6" t="n">
        <v>7081</v>
      </c>
      <c r="D4" s="6" t="n">
        <v>-4725</v>
      </c>
    </row>
  </sheetData>
  <mergeCells count="2">
    <mergeCell ref="B1:D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5" t="inlineStr">
        <is>
          <t>Insider Trading Policies and Procedures [Line Items]</t>
        </is>
      </c>
      <c r="B3" s="3" t="inlineStr">
        <is>
          <t xml:space="preserve"> </t>
        </is>
      </c>
    </row>
    <row r="4">
      <c r="A4" s="3" t="inlineStr">
        <is>
          <t>Insider Trading Policies and Procedures Adopted</t>
        </is>
      </c>
      <c r="B4" s="3"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5" t="inlineStr">
        <is>
          <t>Cybersecurity Risk Management, Strategy, and Governance [Line Items]</t>
        </is>
      </c>
      <c r="B3" s="3" t="inlineStr">
        <is>
          <t xml:space="preserve"> </t>
        </is>
      </c>
    </row>
    <row r="4">
      <c r="A4" s="3" t="inlineStr">
        <is>
          <t>Cybersecurity Risk Management Processes for Assessing, Identifying, and Managing Threats [Text Block]</t>
        </is>
      </c>
      <c r="B4" s="3" t="inlineStr">
        <is>
          <t xml:space="preserve">As cybersecurity threats rapidly evolve in sophistication and become more prevalent, especially with the increasing use of artificial intelligence technology, we have implemented a cybersecurity risk management program as part of our oversight, evaluation and mitigation of enterprise-level risks. Our cybersecurity risk management program leverages a combination of processes, technologies and personnel with expertise in cybersecurity to comply with applicable regulations and detect and respond to cyber-attacks, data breaches, security incidents, and compromises of personal information, as well as to regularly and promptly inform management and our Board of Directors of any significant cybersecurity risks and developments. Our cybersecurity risk management program is led by our subsidiaries Chief Information Security Officers (“CISOs), who are directly responsible for establishing cybersecurity strategies, structures and managing ongoing cybersecurity risk management activities and are responsible for the day-to-day identification, monitoring and management of cybersecurity risks. Our CISOs have significant experience in managing cybersecurity risks. In the ordinary course of our business, we collect and store confidential data, including intellectual property, proprietary business information and personally identifiable information (including of our employees, customers, suppliers and business partners). We rely extensively on information technology systems, including some systems that are managed by third-party service providers, to securely process, store and transmit such confidential data in order to conduct our business. These systems include programs and processes relating to internal and external communications, ordering and managing materials from suppliers, collecting, processing and storing data as processing transactions, processing payments to employees and vendors, generating our financial results for each reporting period, summarizing and reporting results of operations, and complying with information technology security compliance and other regulatory, legal or tax requirements. On May 2nd 2022, one of the subsidiaries of ICTS, I-SEC International Security B.V., experienced a data breach incident. This was a ransomware incident that involved the exposure of information in the Company’s possession including human resource data of current and former employees. The Company has taken steps to address the incident. The immediate expenses following the incident were approximately $0.8 million. The incident did not affect its relationships with its customers or any third parties.
We have not been materially impacted by risks from cybersecurity threats and we are not aware of any cybersecurity risks that are reasonably likely to materially affect our business. However, our systems and networks have been, and are expected to continue to be, the target of increasingly advanced and evolving cyber-attacks and cybersecurity incidents in the future may adversely impact our business, financial condition and results of operations, and we are continuing to actively monitor such threats. </t>
        </is>
      </c>
    </row>
    <row r="5">
      <c r="A5" s="3" t="inlineStr">
        <is>
          <t>Cybersecurity Risk Management Processes Integrated [Flag]</t>
        </is>
      </c>
      <c r="B5" s="3" t="inlineStr">
        <is>
          <t>true</t>
        </is>
      </c>
    </row>
    <row r="6">
      <c r="A6" s="3" t="inlineStr">
        <is>
          <t>Cybersecurity Risk Management Processes Integrated [Text Block]</t>
        </is>
      </c>
      <c r="B6" s="3" t="inlineStr">
        <is>
          <t>we have implemented a cybersecurity risk management program as part of our oversight, evaluation and mitigation of enterprise-level risks. Our cybersecurity risk management program leverages a combination of processes, technologies and personnel with expertise in cybersecurity to comply with applicable regulations and detect and respond to cyber-attacks, data breaches, security incidents, and compromises of personal information, as well as to regularly and promptly inform management and our Board of Directors of any significant cybersecurity risks and developments.</t>
        </is>
      </c>
    </row>
    <row r="7">
      <c r="A7" s="3" t="inlineStr">
        <is>
          <t>Cybersecurity Risk Management Third Party Engaged [Flag]</t>
        </is>
      </c>
      <c r="B7" s="3" t="inlineStr">
        <is>
          <t>true</t>
        </is>
      </c>
    </row>
    <row r="8">
      <c r="A8" s="3" t="inlineStr">
        <is>
          <t>Cybersecurity Risk Third Party Oversight and Identification Processes [Flag]</t>
        </is>
      </c>
      <c r="B8" s="3" t="inlineStr">
        <is>
          <t>true</t>
        </is>
      </c>
    </row>
    <row r="9">
      <c r="A9" s="3" t="inlineStr">
        <is>
          <t>Cybersecurity Risk Materially Affected or Reasonably Likely to Materially Affect Registrant [Flag]</t>
        </is>
      </c>
      <c r="B9" s="3" t="inlineStr">
        <is>
          <t>false</t>
        </is>
      </c>
    </row>
    <row r="10">
      <c r="A10" s="3" t="inlineStr">
        <is>
          <t>Cybersecurity Risk Materially Affected or Reasonably Likely to Materially Affect Registrant [Text Block]</t>
        </is>
      </c>
      <c r="B10" s="3" t="inlineStr">
        <is>
          <t xml:space="preserve">We have not been materially impacted by risks from cybersecurity threats and we are not aware of any cybersecurity risks that are reasonably likely to materially affect our business. However, our systems and networks have been, and are expected to continue to be, the target of increasingly advanced and evolving cyber-attacks and cybersecurity incidents in the future may adversely impact our business, financial condition and results of operations, and we are continuing to actively monitor such threats. </t>
        </is>
      </c>
    </row>
    <row r="11">
      <c r="A11" s="3" t="inlineStr">
        <is>
          <t>Cybersecurity Risk Board of Directors Oversight [Text Block]</t>
        </is>
      </c>
      <c r="B11" s="3" t="inlineStr">
        <is>
          <t xml:space="preserve">In the event that we experience a cybersecurity incident, our subsidiaries have a cybersecurity incident response policy that sets forth the applicable processes, roles, engagements, escalations and notifications to be executed in order to promptly respond to such threats. Depending on its nature and scale, a cybersecurity threat may be managed within our CISOs or escalated to our management, and Board of Directors and Audit Committee, as appropriate. As part of its overall risk oversight function, our Audit Committee, which is comprised entirely of independent directors, considers cybersecurity risks in connection with overseeing our overall enterprise risk management system. </t>
        </is>
      </c>
    </row>
    <row r="12">
      <c r="A12" s="3" t="inlineStr">
        <is>
          <t>Cybersecurity Risk Board Committee or Subcommittee Responsible for Oversight [Text Block]</t>
        </is>
      </c>
      <c r="B12" s="3" t="inlineStr">
        <is>
          <t xml:space="preserve">As part of its overall risk oversight function, our Audit Committee, which is comprised entirely of independent directors, considers cybersecurity risks in connection with overseeing our overall enterprise risk management system. </t>
        </is>
      </c>
    </row>
    <row r="13">
      <c r="A13" s="3" t="inlineStr">
        <is>
          <t>Cybersecurity Risk Process for Informing Board Committee or Subcommittee Responsible for Oversight [Text Block]</t>
        </is>
      </c>
      <c r="B13" s="3" t="inlineStr">
        <is>
          <t xml:space="preserve">As part of its overall risk oversight function, our Audit Committee, which is comprised entirely of independent directors, considers cybersecurity risks in connection with overseeing our overall enterprise risk management system. </t>
        </is>
      </c>
    </row>
    <row r="14">
      <c r="A14" s="3" t="inlineStr">
        <is>
          <t>Cybersecurity Risk Role of Management [Text Block]</t>
        </is>
      </c>
      <c r="B14" s="3" t="inlineStr">
        <is>
          <t xml:space="preserve">In the event that we experience a cybersecurity incident, our subsidiaries have a cybersecurity incident response policy that sets forth the applicable processes, roles, engagements, escalations and notifications to be executed in order to promptly respond to such threats. Depending on its nature and scale, a cybersecurity threat may be managed within our CISOs or escalated to our management, and Board of Directors and Audit Committee, as appropriate. As part of its overall risk oversight function, our Audit Committee, which is comprised entirely of independent directors, considers cybersecurity risks in connection with overseeing our overall enterprise risk management system. </t>
        </is>
      </c>
    </row>
    <row r="15">
      <c r="A15" s="3" t="inlineStr">
        <is>
          <t>Cybersecurity Risk Management Positions or Committees Responsible [Flag]</t>
        </is>
      </c>
      <c r="B15" s="3" t="inlineStr">
        <is>
          <t>true</t>
        </is>
      </c>
    </row>
    <row r="16">
      <c r="A16" s="3" t="inlineStr">
        <is>
          <t>Cybersecurity Risk Management Positions or Committees Responsible [Text Block]</t>
        </is>
      </c>
      <c r="B16" s="3" t="inlineStr">
        <is>
          <t>Our cybersecurity risk management program is led by our subsidiaries Chief Information Security Officers (“CISOs), who are directly responsible for establishing cybersecurity strategies, structures and managing ongoing cybersecurity risk management activities and are responsible for the day-to-day identification, monitoring and management of cybersecurity risks.</t>
        </is>
      </c>
    </row>
    <row r="17">
      <c r="A17" s="3" t="inlineStr">
        <is>
          <t>Cybersecurity Risk Management Expertise of Management Responsible [Text Block]</t>
        </is>
      </c>
      <c r="B17" s="3" t="inlineStr">
        <is>
          <t>Our CISOs have significant experience in managing cybersecurity risks.</t>
        </is>
      </c>
    </row>
    <row r="18">
      <c r="A18" s="3" t="inlineStr">
        <is>
          <t>Cybersecurity Risk Process for Informing Management or Committees Responsible [Text Block]</t>
        </is>
      </c>
      <c r="B18" s="3" t="inlineStr">
        <is>
          <t>Depending on its nature and scale, a cybersecurity threat may be managed within our CISOs or escalated to our management, and Board of Directors and Audit Committee, as appropriate.</t>
        </is>
      </c>
    </row>
    <row r="19">
      <c r="A19" s="3" t="inlineStr">
        <is>
          <t>Cybersecurity Risk Management Positions or Committees Responsible Report to Board [Flag]</t>
        </is>
      </c>
      <c r="B19" s="3"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5" t="inlineStr">
        <is>
          <t>Statement of Financial Position [Abstract]</t>
        </is>
      </c>
      <c r="B2" s="3" t="inlineStr">
        <is>
          <t xml:space="preserve"> </t>
        </is>
      </c>
      <c r="C2" s="3" t="inlineStr">
        <is>
          <t xml:space="preserve"> </t>
        </is>
      </c>
    </row>
    <row r="3">
      <c r="A3" s="3" t="inlineStr">
        <is>
          <t>Common stock, par value per share</t>
        </is>
      </c>
      <c r="B3" s="7" t="n">
        <v>0.01</v>
      </c>
      <c r="C3" s="7" t="n">
        <v>0.45</v>
      </c>
    </row>
    <row r="4">
      <c r="A4" s="3" t="inlineStr">
        <is>
          <t>Common stock, shares authorized</t>
        </is>
      </c>
      <c r="B4" s="4" t="n">
        <v>150000000</v>
      </c>
      <c r="C4" s="4" t="n">
        <v>150000000</v>
      </c>
    </row>
    <row r="5">
      <c r="A5" s="3" t="inlineStr">
        <is>
          <t>Common stock, shares issued</t>
        </is>
      </c>
      <c r="B5" s="4" t="n">
        <v>37433333</v>
      </c>
      <c r="C5" s="4" t="n">
        <v>37433333</v>
      </c>
    </row>
    <row r="6">
      <c r="A6" s="3" t="inlineStr">
        <is>
          <t>Common Stock, shares outstanding</t>
        </is>
      </c>
      <c r="B6" s="4" t="n">
        <v>37433333</v>
      </c>
      <c r="C6" s="4" t="n">
        <v>37433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12 Months Ended</t>
        </is>
      </c>
    </row>
    <row r="2">
      <c r="B2" s="2" t="inlineStr">
        <is>
          <t>Dec. 31, 2024</t>
        </is>
      </c>
    </row>
    <row r="3">
      <c r="A3" s="5" t="inlineStr">
        <is>
          <t>Accounting Policies [Abstract]</t>
        </is>
      </c>
      <c r="B3" s="3" t="inlineStr">
        <is>
          <t xml:space="preserve"> </t>
        </is>
      </c>
    </row>
    <row r="4">
      <c r="A4" s="3" t="inlineStr">
        <is>
          <t>Functional Currency</t>
        </is>
      </c>
      <c r="B4" s="3" t="inlineStr">
        <is>
          <t>Functional Currency The accompanying consolidated financial statements are presented in United States Dollars. The Company has determined that the functional currency of its subsidiaries is usually the local currency, except AU10TIX Technologies B.V. and its subsidiaries (“AU10TIX”) whose functional currency is United States Dollars. For financial reporting purposes, the assets and liabilities of such subsidiaries are translated into United States Dollars using exchange rates in effect at the balance sheet date. The revenue and expenses of such subsidiaries are translated into United States Dollars using average exchange rates in effect during the reporting period. Resulting translation adjustments are presented as a separate category in shareholders' deficit called accumulated other comprehensive loss.</t>
        </is>
      </c>
    </row>
    <row r="5">
      <c r="A5" s="3" t="inlineStr">
        <is>
          <t>Use of Estimates</t>
        </is>
      </c>
      <c r="B5" s="3"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t>
        </is>
      </c>
    </row>
    <row r="6">
      <c r="A6" s="3" t="inlineStr">
        <is>
          <t>Principles of Consolidation</t>
        </is>
      </c>
      <c r="B6" s="3" t="inlineStr">
        <is>
          <t>Principles of Consolidation The consolidated financial statements include the accounts of ICTS International N.V. and its wholly-owned and majority-owned subsidiaries. All significant intercompany balances and transactions have been eliminated in consolidation.</t>
        </is>
      </c>
    </row>
    <row r="7">
      <c r="A7" s="3" t="inlineStr">
        <is>
          <t>Cash and Cash Equivalents</t>
        </is>
      </c>
      <c r="B7" s="3" t="inlineStr">
        <is>
          <t>Cash and Cash Equivalents The Company considers all highly liquid investments to be cash and cash equivalents with an original maturity of three months or less when purchased.</t>
        </is>
      </c>
    </row>
    <row r="8">
      <c r="A8" s="3" t="inlineStr">
        <is>
          <t>Restricted Cash and Bank Deposits</t>
        </is>
      </c>
      <c r="B8" s="3" t="inlineStr">
        <is>
          <t xml:space="preserve">Restricted Cash and Bank Deposits Short term restricted cash as of December 31, 2024 consists of: (a) $142 held in bank accounts that serve as cash collateral for outstanding letters of credit and guarantees, (b) $1,872 held in several bank accounts in the Netherlands, which is restricted for payments to local tax authorities, (c) $0 secured for derivative instruments and (d) $844 short term bank deposits. Short term restricted cash as of December 31, 2023 consists of: (a) $2,980 held in bank accounts that serve as cash collateral for outstanding letters of credit and guarantees, (b) $6,036 held in several bank accounts in the Netherlands, which is restricted for payments to local tax authorities and (c) $750 secured for derivative instruments. Long term restricted cash as at December 31, 2024 and 2023 consist of $1,795 and $2,037, respectively, held in bank accounts that serve as risk collateral for long term outstanding letters of credit and guarantees. Bank deposits consist of interest-bearing deposits held in banks and financial institutions with an original maturity of more than three months and less than a year from the date of deposit and carried at cost. The following table provides a reconciliation of cash and restricted cash reported on the balance sheet that sum to the total of the same such amounts shown in the statements of cash flows.
Year Ended December 31,
2024
2023
2022
Cash and cash equivalents
$
64,668
$
55,222
$
50,937
Restricted cash - short term
2,858
9,766
15,867
Bank deposits
18,083
34,002
24,568
Restricted cash - long term
1,795
2,037
4,590
Total cash, cash equivalents, restricted cash and bank deposits shown in the statement of cash flows
$
87,404
$
101,027
$
95,962 </t>
        </is>
      </c>
    </row>
    <row r="9">
      <c r="A9" s="3" t="inlineStr">
        <is>
          <t>Accounts Receivable</t>
        </is>
      </c>
      <c r="B9" s="3" t="inlineStr">
        <is>
          <t>Accounts Receivable Accounts receivable represent amounts due to the Company for services rendered and are recorded net of an allowance for doubtful accounts. The allowance for credit losses is based on historical collection experience, factors related to specific customers and current economic trends. The Company writes off accounts receivable when they are determined to be uncollectible and are recognized as a reduction to the allowance for credit losses. As of December 31, 2024 and 2023, the allowance for doubtful accounts is $1,351 and $759, respectively.</t>
        </is>
      </c>
    </row>
    <row r="10">
      <c r="A10" s="3" t="inlineStr">
        <is>
          <t>Fair Value Measurements</t>
        </is>
      </c>
      <c r="B10" s="3" t="inlineStr">
        <is>
          <t>Fair Value Measurements The Company follows Financial Accounting Standards Board Accounting Standards Codification (“FASB ASC”) Topic 820, “Fair Value Measurement”. Topic 820 defines fair value, establishes a framework for measuring fair value and expands disclosures about fair value measurements. Topic 820 defines fair value as the price that would be received to sell an asset or paid to transfer a liability in an orderly transaction between market participants at the measurement date. The fair value should be based on assumptions that market participants would use. In determining the fair value, the Company assesses the inputs used to measure fair value using a three-tier hierarchy, as follows:
Level 1 -
Inputs to the valuation methodology are unadjusted quoted prices for identical assets or liabilities in active markets that the Companies have the ability to access at the measurement date.
Level 2 -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
Inputs to the valuation methodology are unobservable and significant to the fair value measurement.</t>
        </is>
      </c>
    </row>
    <row r="11">
      <c r="A11" s="3" t="inlineStr">
        <is>
          <t>Deposits with Customers</t>
        </is>
      </c>
      <c r="B11" s="3" t="inlineStr">
        <is>
          <t>Deposits with Customers Deposits with customers consist of long-term cash deposits provided to customers and suppliers which serve as cash collateral in order to guarantee the performance and quality of services provided to the customers or to secure the future payments to suppliers. The deposits are repaid to the Company at the end of the contract or the engagement with the customers or the suppliers.</t>
        </is>
      </c>
    </row>
    <row r="12">
      <c r="A12" s="3" t="inlineStr">
        <is>
          <t>Investments</t>
        </is>
      </c>
      <c r="B12" s="3" t="inlineStr">
        <is>
          <t>Investments The Company accounts for investments in the equity securities of companies which represent an ownership interest of 20% to 50% and the ability to exercise significant influence, provided that ability does not represent control, using the equity method. The equity method requires the Company to recognize its share of the net income (loss) of its investees in the consolidated statement of operations until the carrying value of the investment is zero. Equity investments for which the company does not have significant influence with readily determinable fair values are measured at fair value. Equity investments without readily determinable fair values are measured at cost with adjustments for observable changes in price or impairments (referred to as the measurement alternative). The Company records investments in the equity securities of privately held companies which represent an ownership interest of less than 20% using the measurement alternative.</t>
        </is>
      </c>
    </row>
    <row r="13">
      <c r="A13" s="3" t="inlineStr">
        <is>
          <t>Derivative Instruments</t>
        </is>
      </c>
      <c r="B13" s="3" t="inlineStr">
        <is>
          <t>Derivative Instruments Derivative instruments are measured at their fair value and recorded as either assets or liabilities. Changes in the fair value of derivatives designated as cash flow hedging instruments are initially recorded in other comprehensive income; A corresponding amount is reclassified out of other comprehensive income into earnings when the underlying transactions are recognized in the consolidated statements of operations and comprehensive income. The Company maintains a risk management strategy, that may incorporate the use of put options and forward exchange contracts, to minimize significant fluctuation in cash flows and/or earnings that are caused by exchange rate or interest rate volatility.</t>
        </is>
      </c>
    </row>
    <row r="14">
      <c r="A14" s="3" t="inlineStr">
        <is>
          <t>Property and Equipment</t>
        </is>
      </c>
      <c r="B14" s="3" t="inlineStr">
        <is>
          <t>Property and Equipment Equipment and furniture, leasehold improvements and vehicles are stated at cost less accumulated depreciation. Depreciation is computed using the straight-line method over the estimated useful lives of the assets. The estimated useful lives used in determining depreciation are as follows:
Years
Equipment and furniture
3-7
Internal use software 3-7
Vehicles
3-7 Leasehold improvements are amortized using the straight-line method over the shorter of the total term of the lease or the estimated useful lives of the assets.</t>
        </is>
      </c>
    </row>
    <row r="15">
      <c r="A15" s="3" t="inlineStr">
        <is>
          <t>Capitalized Internal-Use Software Costs</t>
        </is>
      </c>
      <c r="B15" s="3" t="inlineStr">
        <is>
          <t>Capitalized Internal-Use Software Costs The Company capitalizes certain costs incurred in developing internal-use software when capitalization requirements have been met. Costs prior to meeting the capitalization requirements are expensed as incurred. Costs, such as maintenance and training are also expensed as incurred. Capitalized costs are included in property and equipment, and amortized on a straight-lined basis over the estimated useful life of the software. Amortization expense, which is included in depreciation expense, amounted to $782, $947 and $742 during the years ended December 31, 2024, 2023 and 2022, respectively.</t>
        </is>
      </c>
    </row>
    <row r="16">
      <c r="A16" s="3" t="inlineStr">
        <is>
          <t>Goodwill</t>
        </is>
      </c>
      <c r="B16" s="3" t="inlineStr">
        <is>
          <t>Goodwill Goodwill represents the excess purchase price over the fair value of the net tangible and intangible assets of an acquired business. Goodwill is assessed for impairment by reporting unit on an annual basis or when events or changes in circumstances indicate that the carrying value may not be recoverable. The Company would record a goodwill impairment charge for the difference between the carrying value and the fair value of the goodwill, not to exceed the carrying amount of the goodwill. During the years ended December 31, 2024, 2023 and 2022, the Company has not recorded any impairment charges on its goodwill.</t>
        </is>
      </c>
    </row>
    <row r="17">
      <c r="A17" s="3" t="inlineStr">
        <is>
          <t>Long-Lived Assets</t>
        </is>
      </c>
      <c r="B17" s="3" t="inlineStr">
        <is>
          <t>Long-Lived Assets The Company reviews long-lived assets, other than goodwill, for impairment whenever events or changes in circumstances indicate that the carrying value of an asset may not be recoverable. The Company assesses recoverability by determining whether the net book value of the related asset will be recovered through the projected undiscounted future cash flows of the asset. If the Company determines that the carrying value of the asset may not be recoverable, it measures any impairment based on the fair value of the asset as compared to its carrying value. During the years ended December 31, 2024, 2023, and 2022, the Company did not record any impairment charges on its long-lived assets.</t>
        </is>
      </c>
    </row>
    <row r="18">
      <c r="A18" s="3" t="inlineStr">
        <is>
          <t>Employee Rights Upon Retirement</t>
        </is>
      </c>
      <c r="B18" s="3" t="inlineStr">
        <is>
          <t>Employee Rights Upon Severance The Company is required to make severance payments to its Israeli employees upon dismissal of an employee or upon a termination of employment in certain circumstances. The Israeli pension and severance pay liability to the employees is covered mainly by deposits made at insurance companies. For its employees who are employed under the Section 14 of the Israeli Severance Pay Law, 1963 (“Section 14”), the Company makes deposits with certain insurance companies for accounts controlled by each applicable employee in order to secure the employees’ rights upon termination. In addition, the related obligation and amounts deposited on behalf of the applicable employees for such obligations are not presented on the Company’s consolidated balance sheets, as the amounts funded are not under the control of management of the Company and the Company is legally released from the obligation to pay any severance payments to the employees once the required deposits amounts have been paid. For employees not covered under Section 14, severance liabilities are recorded based on the length of service and their latest monthly salary. The Company’s liabilities for the Israeli employees amounted to $1,385 and $1,388 as of December 31, 2024 and 2023, respectively and are included in other liabilities in the Company’s consolidated balance sheets. The deposits made at insurance companies to cover these liabilities amounted to $938 and $854 as of December 31, 2024 and 2023, respectively, and are included in other assets in the Company’s consolidated balance sheets.</t>
        </is>
      </c>
    </row>
    <row r="19">
      <c r="A19" s="3" t="inlineStr">
        <is>
          <t>Leases</t>
        </is>
      </c>
      <c r="B19" s="3" t="inlineStr">
        <is>
          <t>Leases The Company as a lessee Leases are classified as finance or operating, with classification affecting the pattern and classification of expense recognition in the income statement. A lease is a finance lease if it meets any one of the criteria below, otherwise the lease is an operating lease: The lease transfers ownership of the underlying asset to the lessee by the end of the lease term. The lease grants the lessee an option to purchase the underlying asset that the lessee is reasonably certain to exercise. The lease term is for the major part of the remaining economic life of the underlying asset. The present value of the sum of the lease payments and any residual value guaranteed by the lessee that is not already reflected in the lease payments equals or exceeds substantially all of the fair value of the underlying asset. The underlying asset is of such a specialized nature that it is expected to have no alternative use to the lessor at the end of lease term. Based on the criteria above, all of the Company's leases are classified as operating leases. Operating lease Rights of Use (“ROU”) assets and liabilities are recognized at the commencement date based on the present value of lease payments over the lease term, while the ROU assets are also adjusted for any prepaid or accrued lease payments. The Company uses its incremental borrowing rate based on the information available at the commencement date to determine the present value of the lease payments. The company does not recognize ROU assets or lease liabilities for leases with a term shorter than 12 months. The lease term is the non-cancellable period of the lease plus periods covered by an extension or termination option if it reasonably certain that the Company will exercise the option. After lease commencement, the Company measures the lease liability as the present value of the remaining lease payments using the discount rate determined at lease commencement (as long as the discount rate hasn’t been updated as a result of a reassessment event). The Company subsequently measures the ROU asset as the present value of the remaining lease payments, adjusted for the remaining balance of any lease incentives received, any cumulative prepaid or accrued rent if relevant and any unamortized initial direct costs. Lease expenses are recognized on a straight-line basis over the lease term. Lease terms will include options to extend or terminate the lease when it is reasonably certain that the Company will exercise or not exercise the option to renew or terminate the lease. Variable lease payments that depend on an index or a rate On the commencement date, the lease payments shall include variable lease payments that depend on an index or a rate (such as the Consumer Price Index or a market interest rate), initially measured using the index or rate at the commencement date. The Company does not remeasure the lease liability for changes in future lease payments arising from changes in an index or rate unless the lease liability is remeasured for another reason. Therefore, after initial recognition, such variable lease payments are recognized in profit or loss as they are incurred.</t>
        </is>
      </c>
    </row>
    <row r="20">
      <c r="A20" s="3" t="inlineStr">
        <is>
          <t>Convertible Debt Instruments</t>
        </is>
      </c>
      <c r="B20" s="3" t="inlineStr">
        <is>
          <t>Convertible Debt Instruments The Company evaluates convertible debt instruments at the time of issuance to determine whether the embedded conversion option needs to be bifurcated from the debt instrument and accounted for as a freestanding derivative instrument. An embedded conversion option is considered to be a freestanding derivative when: (a) the economic characteristics and risks of the embedded conversion option are not clearly and closely related to the economic characteristics and risks of the host instrument, (b) the hybrid instrument that embodies both the embedded conversion option and the host instrument is not re-measured at fair value under otherwise applicable US GAAP with changes in fair value reported in earnings as they occur, and (c) a separate instrument with the same terms as the embedded conversion option would be considered a derivative instrument subject to certain requirements.</t>
        </is>
      </c>
    </row>
    <row r="21">
      <c r="A21" s="3" t="inlineStr">
        <is>
          <t>Contingent Liabilities</t>
        </is>
      </c>
      <c r="B21" s="3" t="inlineStr">
        <is>
          <t>Contingent Liabilities The Company is subject to various investigations, claims and legal proceedings covering a wide range of matters that arise in the normal course of its business activities. Liabilities for such contingencies are recognized when: (a) information available prior to the issuance of the consolidated financial statements indicates that it is probable that a liability had been incurred at the date of the consolidated financial statements and (b) the amount of loss can reasonably be estimated.</t>
        </is>
      </c>
    </row>
    <row r="22">
      <c r="A22" s="3" t="inlineStr">
        <is>
          <t>Comprehensive Income (Loss) and Accumulated Other Comprehensive Loss</t>
        </is>
      </c>
      <c r="B22" s="3" t="inlineStr">
        <is>
          <t>Comprehensive Income (Loss) and Accumulated Other Comprehensive Loss The Company's comprehensive income (loss) consists of the Company’s net income (loss), foreign currency translation adjustments and changes in fair value of derivative instruments as cash flow instruments. Accumulated other comprehensive loss consist of the Company’s accumulated foreign exchange currency translation adjustments and changes in fair value of derivative instruments.</t>
        </is>
      </c>
    </row>
    <row r="23">
      <c r="A23" s="3" t="inlineStr">
        <is>
          <t>Stock-Based Compensation</t>
        </is>
      </c>
      <c r="B23" s="3" t="inlineStr">
        <is>
          <t>Stock-Based Compensation Stock-based compensation to employees and non-employees, including stock options, are measured as the fair value of the award on the date of grant based on the estimated number of awards that are ultimately expected to vest. The compensation expense resulting from stock-based compensation to management and administrative employees is recorded over the vesting period of the award in selling, general and administrative expense on the accompanying consolidated statements of operations and comprehensive income (loss). Compensation expense resulting from stock-based compensation to operational employees is recorded over the vesting period of the award in cost of revenue.</t>
        </is>
      </c>
    </row>
    <row r="24">
      <c r="A24" s="3" t="inlineStr">
        <is>
          <t>Non-Controlling Interests</t>
        </is>
      </c>
      <c r="B24" s="3" t="inlineStr">
        <is>
          <t>Non-Controlling Interests The Company’s non-controlling interests represent the minority shareholder’s ownership interests related to the Company’s subsidiaries. The Company reports its non-controlling interests in subsidiaries as a separate component of equity in the consolidated balance sheets and reports net income (loss) attributable to the non-controlling interests in the consolidated statements of operations.</t>
        </is>
      </c>
    </row>
    <row r="25">
      <c r="A25" s="3" t="inlineStr">
        <is>
          <t>Redeemable Non-Controlling Interests</t>
        </is>
      </c>
      <c r="B25" s="3" t="inlineStr">
        <is>
          <t>Redeemable Non-Controlling Interests When the Company or its subsidiaries issues preferred shares, it considers the provisions of FASB ASC 480 – “Distinguishing Liabilities from Equity” (Topic 480) in order to determine whether the preferred share should be classified as a liability. If the instrument is not within the scope of Topic 480, the Company or its subsidiaries further analyses the instruments characteristics in order to determine whether it should be classified within temporary equity (mezzanine) or within permanent equity in accordance with the provisions of Topic 480-10-S99. AU10TIX redeemable convertible preferred shares are not mandatorily or currently redeemable. However, it includes a liquidation or deemed liquidation events which constitutes a redemption event that is outside of the Company’s control. As such, all shares of redeemable preferred shares have been presented outside of permanent equity. The Company has not adjusted the carrying values of the redeemable preferred shares to the deemed liquidation values of such shares since a liquidation event was not probable at any of the balance sheet dates. Subsequent adjustments to increase or decrease the carrying values to the ultimate liquidation values will be made only if and when it becomes probable that such a liquidation event will occur.</t>
        </is>
      </c>
    </row>
    <row r="26">
      <c r="A26" s="3" t="inlineStr">
        <is>
          <t>Revenue Recognition</t>
        </is>
      </c>
      <c r="B26" s="3" t="inlineStr">
        <is>
          <t>Revenue Recognition Revenue is recognized when the promised services are performed for our clients, and the amount that reflects the consideration we are entitled to receive in exchange for those services, is determined. The Company’s revenues are recorded net of any sales taxes. In order to determine the revenue, we (1) identify the contract with the client, (2) identify the performance obligations, usually based on the hours spent, (3) determine the transaction price, (4) allocate of the transaction price to the performance obligation and (5) we recognize revenue as the performance obligation is satisfied. A performance obligation is a promise in a contract to transfer a distinct service to the client and it is the unit of account for revenue recognition. The majority of our contracts have a single performance obligation as the promise to transfer the individual services is not separately identifiable from other promises in our contracts and, therefore, is not distinct. The following table presents the Company’s revenues according to the Company’s segments:
Year ended December 31,
2024
2023
2022
Airport security
$
362,799
$
309,335
$
224,037
Other aviation related services
74,526
66,463
53,954
Authentication technology
45,985
55,744
46,986
Total revenue
$
483,310
$
431,542
$
324,977 The following table presents the Company’s revenues generated from customers by geographical area based on the geographical location of the customers invoicing address:
Year ended December 31,
2024
2023
2022
Germany
$
128,278
27
%
$
114,176
26
%
$
111,826
34
%
United States
97,000
20
%
99,765
23
%
88,333
27
%
The Netherlands
106,027
22
%
101,512
24
%
63,842
20
%
Spain
113,177
23
%
82,217
19
%
39,448
12
%
Other countries
38,828
8
%
33,872
8
%
21,528
7
%
Total revenue
$
483,310
100
%
$
431,542
100
%
$
324,977
100
% Airport Security and Other Aviation Services Segments In the airport security and other aviation services, for performance obligations that we satisfy over time, revenues are recognized by consistently applying a method of measuring hours spent on that performance obligation. We generally utilize an input measure of time (hours and attendance for specific time framed service like specific flights) of the service provided. Performance obligations are satisfied over the course of each month and continue to be performed until the contract has been terminated or cancelled. Pricing and Reduction to Revenues We generally determine standalone selling prices based upon the prices included in the client contracts, using expected costs plus margin or other observable prices. The price as specified in our client contracts is generally considered the standalone selling price as it is an observable input that depicts the price as if sold to a similar client in similar circumstances. Certain client contracts have variable provisions including quality thresholds or other similar items that could reduce the transaction price. These amounts may be constrained and revenue is recorded to the extent we do not expect a significant reversal or when the uncertainty associated with the variable provision is resolved. Our variable provision amounts, if any, are not material, and we do not expect significant changes to our estimates. Contracts Our client contracts generally include standard payment terms acceptable in each of the countries, states and territories in which we operate. The payment terms vary by the type and location of our clients and services offered. Client payments are typically due in 30 to 60 days after invoicing but may be a shorter or longer term depending on the contract. Our contracts with main customers are generally long-term between two to five years. The timing between satisfaction of the performance obligation, invoicing and payment is not significant. Practical Expedients and Exemptions Because nearly all our contracts are based on input measure of time of service provided (as hours or attendance), no exemptions need to be made. We have no material contracts with material revenues expected to be recognized subsequent to December 31, 2024 related to remaining performance obligations. Revenue Service Types The following is a description of our revenue service types, including airport security, airline security, cargo security, other airport services, general security services and other services. Airport Security Staffing or manning for airline security is usually based on long-term contracts issued via a public tender procedure. We recognize revenue according to the unit of measure provided (usually attendance for specific time framed service such as specific flights). When the manning for the security of these flights is delivered, the Company invoices the customer according to the agreed flight price. Most contracts have an hourly rate that reflects an all-in price based on a full cost price calculation. In some of the contracts, the hourly rates are split between a component based on hours and a component based on specific costs in a specific time period but always linked to the service provided in given time period. Revenue is recognized at the time period set in the contract. Airline Security Staffing or manning for airline security are usually based on long-term contracts issued via a public tender procedure. We recognize revenue according to the unit of measure provided (usually attendance for specific time framed service like specific flights). The time framed specialized security services in this case the executed number of flights. When the manning for the security of these flights is delivered, the Company invoices the customer according to the agreed flight price. Cargo Security Staffing or manning for specialized cargo security are usually based on a long-term contract, sometimes publicly tendered. Contracts are based on hourly planned and executed screening services. Revenue is recognized based on the realized screening hours and contractually agreed upon hourly rate. Other Airport Services Other airport services include wheelchair attendants, pre-departure skycaps, bag-runners, agents, guards, charter security screening, janitorial, and cabin cleaning for major U.S. and foreign carriers in airports throughout the United States of America. Our contracts may include either single or multiple performance obligations and vary by airport and airline. We recognize revenue given the unit of measure (usually hours) provided in the given time period and the specific price for specific hours or attendance for specific event, time framed service as agreed upon in the contracts. General Security Services General security services include providing armed and unarmed guards to private schools and places of worship, video surveillance and patrol. Contracts for general security services generally include only a single performance obligation. We recognize revenue for security guard services given the unit of measure (hours) provided in the given time period. Revenue from video surveillance and patrol is recognized based upon a fixed monthly rate. Other Services Other services include revenues from incidental specialized security manning services, training services and ad hoc work performed on and off airports. Revenue is recognized over time as services are being performed, using the input of service delivered during the time period according to the contractual agreed price. Authentication Technology Segment In the authentication technology segment, the Company offers authentication services on a cost per click basis, with a minimum yearly commitment which means the customer pays the Company according to the higher of (a) number of times the customer used the system in order to authenticate IDs (recognized at a point of time) or (b) according to the yearly minimum commitment (recognized over time). According to the agreement with the customers, each chargeable click has an agreed price and revenue is being recognized accordingly. Pricing and Reduction to Revenues The Company determines standalone selling prices based upon the prices included in the client contracts using expected costs plus margin, or other observable prices. The price as specified in our client contracts is considered the selling price as agreed with the customer. The Company’s variable consideration amounts, if any, are not material, and we do not expect significant changes to our estimates. The Company does not expect a significant reversal when the uncertainty associated with the variable consideration is resolved. A customer may or may not be offered a tier-based pricing scheme but in any event of usage above the committed amount, the pricing will remain unchanged. Contracts Client contracts generally include standard payment terms acceptable in each of the countries, states and territories in which the company operates, and are typically set to a three-year duration. The payment terms vary by the type and location of our clients and services offered. The minimum commitment is usually paid in advance. Client payments are typically due 30 days after invoicing, but may be a shorter or longer term depending on the contract. Client contracts usually range from one to three years with a convenience exit every twelve months period, and at the end of the contract, there is a renewal option. The timing between satisfaction of the performance obligation, invoicing and payment is not significant. Deferred Revenues The Company records deferred revenues when cash payments are received or due in advance of our performance. Deferred revenues at December 31, 2024 and 2023 were $3,527 and $4,938, respectively shown as part of the accrued expenses. Revenue recognized for the years ended December 31, 2024, 2023 and 2022 that was included in the deferred revenue at the beginning of each year was $4,938, $3,570 and $2,217, respectively. Our payment terms vary by the type and location of our customer and the products or services offered. The term between invoicing and when payment is due is not significant. Capitalized Contract Costs As part of obtaining contracts with certain customers in the authentication technology segment, the Company incurs upfront costs such as sales commissions. The Company capitalizes these costs which are subsequently amortized on a straight-line basis over the estimated life of the relationship with the customer. The Company applies the practical expedient that allows it to determine this estimate for a portfolio of contracts that have similar characteristics in terms of type of service, contract term and pricing. This estimate is reviewed by management at the end of each reporting period as additional information becomes available.</t>
        </is>
      </c>
    </row>
    <row r="27">
      <c r="A27" s="3" t="inlineStr">
        <is>
          <t>Cost of Revenue</t>
        </is>
      </c>
      <c r="B27" s="3" t="inlineStr">
        <is>
          <t>Cost of Revenue Cost of revenue represents primarily payroll and employee related costs associated with employees who provide services under the terms of the Company’s contractual arrangements, insurance and depreciation and amortization.</t>
        </is>
      </c>
    </row>
    <row r="28">
      <c r="A28" s="3" t="inlineStr">
        <is>
          <t>Research and Development Costs</t>
        </is>
      </c>
      <c r="B28" s="3" t="inlineStr">
        <is>
          <t>Research and Development Costs Research and development costs are expensed as incurred and consist primarily of payroll and related costs, professional services, consulting services and non-capitalized cost associated with the development of technologies.</t>
        </is>
      </c>
    </row>
    <row r="29">
      <c r="A29" s="3" t="inlineStr">
        <is>
          <t>Advertising Costs</t>
        </is>
      </c>
      <c r="B29" s="3" t="inlineStr">
        <is>
          <t>Advertising Costs Advertising costs are expensed as incurred and consist of costs associated with promoting the Company, its products and services as participation in conferences and publication costs. Advertising costs during the years ended December 31, 2024, 2023 and 2022 are $2,934 $3,107 and $3,472, respectively.</t>
        </is>
      </c>
    </row>
    <row r="30">
      <c r="A30" s="3" t="inlineStr">
        <is>
          <t>Value Added Tax</t>
        </is>
      </c>
      <c r="B30" s="3" t="inlineStr">
        <is>
          <t>Value Added Tax Certain of the Company’s operations are subject to Value Added Tax (“VAT”) applied to the services sold in those respective countries. The Company is required to remit the VAT collected to the tax authorities but may deduct the VAT paid on certain eligible purchases.</t>
        </is>
      </c>
    </row>
    <row r="31">
      <c r="A31" s="3" t="inlineStr">
        <is>
          <t>Income Taxes</t>
        </is>
      </c>
      <c r="B31" s="3" t="inlineStr">
        <is>
          <t>Income Taxes The Company accounts for income taxes using the liability method. Under this method,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applied to taxable income in the years in which those temporary differences are expected to be recovered or settled. The effect on deferred tax assets and liabilities resulting Uncertain income tax positions are determined based upon the likelihood of the positions being sustained upon examination by taxing authorities. The benefit of a tax position is recognized in the consolidated financial statements in the period during which management believes it is more-likely-than-not that the position will not be sustained. Income tax positions taken are not offset or aggregated with other positions. Income tax positions that meet the more-likely-than-not recognition threshold are measured as the largest amount of income tax benefit that is more than 50 percent likely of being realized if challenged by the applicable taxing authority. The portion of the benefits associated with income tax positions taken that exceeds the amount measured is reflected as income taxes payable.</t>
        </is>
      </c>
    </row>
    <row r="32">
      <c r="A32" s="3" t="inlineStr">
        <is>
          <t>Income (Loss) Per Share</t>
        </is>
      </c>
      <c r="B32" s="3" t="inlineStr">
        <is>
          <t>Income (Loss) Per Share Basic income (loss) per share is computed by dividing net income (loss) available to common shareholders by the weighted average number of shares of common stock outstanding during the period. Diluted income (loss) per share is determined in the same manner as basic income (loss) per share, except that the number of shares is increased to include potentially dilutive securities using the treasury stock method. The Company had a net loss for the years ended December 31, 2024 and 2022. For periods of net loss, diluted loss per share is calculated similarly to basic loss per share because the impact of all dilutive potential common share is anti-dilutive due to the net loss. Due to the net loss during those years, potentially dilutive securities were excluded from the computation of diluted loss per share even though the conversion rate of the convertible note payable to related party was lower than the market price of the Company’s common stock as of December 31, 2024 and 2022. The Company had net income for the year ended December 31, 2023. Potentially dilutive securities were included in the computation of diluted income per share as the conversion rate of the convertible note payable to related party was lower than the weighted average computed price of the Company’s stock for the year 2023. The number of shares of common stock attributable to potentially dilutive securities for the years ended December 31, 2024, 2023 and 2022 were 5,566, 1,990,173 and 2,760,855 shares of which the December 31, 2024 and 2022 shares were excluded from the loss per share calculation due to being anti-dilutive. In computing diluted earnings per share, the Company took into account the potential dilution that could occur upon the exercise of options granted under employee stock compensation plans using the treasury stock method, and conversion of the convertible note using the if converted method.</t>
        </is>
      </c>
    </row>
    <row r="33">
      <c r="A33" s="3" t="inlineStr">
        <is>
          <t>Fair Value of Financial Instruments</t>
        </is>
      </c>
      <c r="B33" s="3" t="inlineStr">
        <is>
          <t>Fair Value of Financial Instruments The fair value of cash and cash equivalents, restricted cash, bank deposits, accounts receivable, prepaid expenses and other current assets, notes payable – financial institutions payable, accounts payable, accrued expenses and other current liabilities, income tax and other taxes payable, VAT payable approximate their carrying values due to the short-term nature of the instruments. The carrying value of the severance pay in other liabilities is not readily determinable because: (a) these instruments are not traded and, therefore, no quoted market prices exist upon which to base an estimate of fair value and (b) there were no readily determinable similar instruments on which to base an estimate of fair value.</t>
        </is>
      </c>
    </row>
    <row r="34">
      <c r="A34" s="3" t="inlineStr">
        <is>
          <t>Concentration of Credit Risk</t>
        </is>
      </c>
      <c r="B34" s="3" t="inlineStr">
        <is>
          <t>Concentration of Credit Risk Financial instruments which are subject to concentrations of credit risk consist primarily of cash and cash equivalents, restricted cash, bank deposits and accounts receivable. The Company maintains cash, cash equivalents, restricted cash and bank deposits in accounts with financial institutions in the United States of America, Europe, Japan and Israel. As of December 31, 2024 and 2023, accounts at financial institutions located in the United States of America are insured by the Federal Deposit Insurance Corporation (“FDIC”) up to $250 per institution. As of December 31, 2024 and 2023, cash, cash equivalents, restricted cash and bank deposits of $1,128 and $2,745, respectively, are being held in the United States of America, of which $828 and $2,445, respectively, are uninsured. Cash, cash equivalents, restricted cash and bank deposits located in Europe, Japan and Israel, totaling $84,481 and $98,282 as of December 31, 2024 and 2023, respectively, are uninsured. The Company renders services to a limited number of airlines and airports through service contracts and provides credit without collateral. Some of these airlines and airports may have difficulties in meeting their financial obligations, which can have a material adverse effect on the Company’s consolidated financial position, results of operations and cash flows. To mitigate this risk, the Company regularly reviews the creditworthiness of its customers through its credit evaluation process. Revenue from three customers represented 47% of total revenue during the year ended December 31, 2024, of which customer A accounted for 18%, customer B accounted for 17% of total revenue and customer D accounted for 12% of total revenue. Accounts receivable from these three customers represented 24% of total accounts receivable as of December 31, 2024. Revenue from two customers represented 34% of total revenue during the year ended December 31, 2023, of which customer A accounted for 20% and customer B accounted for 14% of total revenue. Accounts receivable from these two customers represented 20% of total accounts receivable as of December 31, 2023. Revenue from two customers represented 52% of total revenue during the year ended December 31, 2022, of which customer A accounted for 34% and customer C accounted for 18% of total revenue. Accounts receivable from these two customers represented 31% of total accounts receivable as of December 31, 2022. Revenue and receivables from customer B used to be presented in the year ended December 31, 2022 as part of customer C. In 2023 there were some changes in the structure of customer C and subsequently its revenue has been split among few customers. For comparative purposes, total revenue of customer B for the year ended December 31, 2022 was 28% of total revenue. Accounts receivable from customer B represented 18% of total accounts receivable as of December 31, 2022.</t>
        </is>
      </c>
    </row>
    <row r="35">
      <c r="A35" s="3" t="inlineStr">
        <is>
          <t>Risks and Uncertainties</t>
        </is>
      </c>
      <c r="B35" s="3" t="inlineStr">
        <is>
          <t>Risks and Uncertainties The Company is currently engaged in direct operations in numerous countries and is therefore subject to risks associated with international operations (including economic and/or political instability, trade restrictions and strikes). Such risks can cause the Company to have significant difficulties in connection with the sale or provision of its services in international markets and have a material impact on the Company’s consolidated financial position, results of operations and cash flows. The Company is subject to changes in interest rates based on Central Banks Federal Reserve actions and general market conditions. The Company does not utilize derivative instruments to manage its exposure to interest rate risk. Furthermore, as a result of its international operations, the Company is subject to market risks associated with foreign currency exchange rate fluctuations. The Company does not utilize derivative instruments to manage its exposure to such market risk except in one of its subsidiaries. As such, significant foreign currency exchange rate fluctuations can have a material impact on the Company’s consolidated financial position, results of operations and cash flows.</t>
        </is>
      </c>
    </row>
    <row r="36">
      <c r="A36" s="3" t="inlineStr">
        <is>
          <t>Reclassification</t>
        </is>
      </c>
      <c r="B36" s="3" t="inlineStr">
        <is>
          <t>Reclassification Certain amounts have been reclassified in prior years statements of cash flows to conform with current period presentatio n.</t>
        </is>
      </c>
    </row>
    <row r="37">
      <c r="A37" s="3" t="inlineStr">
        <is>
          <t>Recently Accounting Pronouncements Not Yet Adopted</t>
        </is>
      </c>
      <c r="B37" s="3" t="inlineStr">
        <is>
          <t>Recently Accounting Pronouncements Not Yet Adopted Accounting Standards Update 2024-03 In November 2024, the Financial Standards Accounting Board (FASB) issued Accounting Standards Update (ASU) 2024-03 "Income Statement – Reporting Comprehensive Income – Expense Disaggregation Disclosures (Subtopic 220-40)" which expands annual and interim disclosure requirements for certain costs and expenses, primarily through enhanced disclosures. ASU 2024-03 is effective for our annual periods beginning December 15, 2026, and for interim periods beginning December 15, 2027, with early adoption permitted. The Company is currently evaluating the potential effect that the updated standard will have on our financial statement disclosures. Accounting Standards Update 2023-09 In December 2023, the FASB issued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The Company evaluated the update and it is not expected to have a material effec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12 Months Ended</t>
        </is>
      </c>
    </row>
    <row r="2">
      <c r="B2" s="2" t="inlineStr">
        <is>
          <t>Dec. 31, 2024</t>
        </is>
      </c>
    </row>
    <row r="3">
      <c r="A3" s="5" t="inlineStr">
        <is>
          <t>Accounting Policies [Abstract]</t>
        </is>
      </c>
      <c r="B3" s="3" t="inlineStr">
        <is>
          <t xml:space="preserve"> </t>
        </is>
      </c>
    </row>
    <row r="4">
      <c r="A4" s="3" t="inlineStr">
        <is>
          <t>Schedule of Reconciliation of Cash and Restricted Cash</t>
        </is>
      </c>
      <c r="B4" s="3" t="inlineStr">
        <is>
          <t xml:space="preserve">Year Ended December 31,
2024
2023
2022
Cash and cash equivalents
$
64,668
$
55,222
$
50,937
Restricted cash - short term
2,858
9,766
15,867
Bank deposits
18,083
34,002
24,568
Restricted cash - long term
1,795
2,037
4,590
Total cash, cash equivalents, restricted cash and bank deposits shown in the statement of cash flows
$
87,404
$
101,027
$
95,962 </t>
        </is>
      </c>
    </row>
    <row r="5">
      <c r="A5" s="3" t="inlineStr">
        <is>
          <t>Schedule of Property and Equipment Estimated Useful Lives</t>
        </is>
      </c>
      <c r="B5" s="3" t="inlineStr">
        <is>
          <t>Years
Equipment and furniture
3-7
Internal use software 3-7
Vehicles
3-7</t>
        </is>
      </c>
    </row>
    <row r="6">
      <c r="A6" s="3" t="inlineStr">
        <is>
          <t>Schedule of Revenues Segments</t>
        </is>
      </c>
      <c r="B6" s="3" t="inlineStr">
        <is>
          <t xml:space="preserve">Year ended December 31,
2024
2023
2022
Airport security
$
362,799
$
309,335
$
224,037
Other aviation related services
74,526
66,463
53,954
Authentication technology
45,985
55,744
46,986
Total revenue
$
483,310
$
431,542
$
324,977 </t>
        </is>
      </c>
    </row>
    <row r="7">
      <c r="A7" s="3" t="inlineStr">
        <is>
          <t>Schedule of Disaggregated by Geography and Percentage of Revenues</t>
        </is>
      </c>
      <c r="B7" s="3" t="inlineStr">
        <is>
          <t>Year ended December 31,
2024
2023
2022
Germany
$
128,278
27
%
$
114,176
26
%
$
111,826
34
%
United States
97,000
20
%
99,765
23
%
88,333
27
%
The Netherlands
106,027
22
%
101,512
24
%
63,842
20
%
Spain
113,177
23
%
82,217
19
%
39,448
12
%
Other countries
38,828
8
%
33,872
8
%
21,528
7
%
Total revenue
$
483,310
100
%
$
431,542
100
%
$
324,977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5" t="inlineStr">
        <is>
          <t>Prepaid Expense, Current [Abstract]</t>
        </is>
      </c>
      <c r="B3" s="3" t="inlineStr">
        <is>
          <t xml:space="preserve"> </t>
        </is>
      </c>
    </row>
    <row r="4">
      <c r="A4" s="3" t="inlineStr">
        <is>
          <t>Schedule of Prepaid Expenses And Other Current Assets</t>
        </is>
      </c>
      <c r="B4" s="3" t="inlineStr">
        <is>
          <t>December 31,
2024
2023
Receivable from the German authorities – COVID-19 (1)
$
350
$
512
Income tax receivable
2,123
867
Interest from bank deposits
459
529
Value Added Tax (VAT) receivable
404
960
Prepaid uniforms
814
712
Prepaid insurance
576
532
Prepaid licenses
685
541
Prepaid rent
412
365
Other
1,866
2,107
Total prepaid expenses and other current assets
$
7,689
$
7,125
(1)
In Germany, the employees are eligible for payroll support. The Company pays their full salary to its German employees and the Company is reimbursed by the German government for the payroll support amou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S (Tables)</t>
        </is>
      </c>
      <c r="B1" s="2" t="inlineStr">
        <is>
          <t>12 Months Ended</t>
        </is>
      </c>
    </row>
    <row r="2">
      <c r="B2" s="2" t="inlineStr">
        <is>
          <t>Dec. 31, 2024</t>
        </is>
      </c>
    </row>
    <row r="3">
      <c r="A3" s="5" t="inlineStr">
        <is>
          <t>Investments [Abstract]</t>
        </is>
      </c>
      <c r="B3" s="3" t="inlineStr">
        <is>
          <t xml:space="preserve"> </t>
        </is>
      </c>
    </row>
    <row r="4">
      <c r="A4" s="3" t="inlineStr">
        <is>
          <t>Schedule of investments [Table Text Block]</t>
        </is>
      </c>
      <c r="B4" s="3" t="inlineStr">
        <is>
          <t xml:space="preserve">December 31,
December 31,
2024
2023
Measurement Method
Carrying Value
Ownership Percentage
Carrying Value
Ownership Percentage
Manuka, Inc. (Previously Artemis Therapeutics, Inc.) (1)
Measurement alternative
$
-
Less than 1%
$
-
Less than 1%
Mesh Technologies, Inc. (2)
Measurement alternative
36
Less than 1%
36
Less than 1%
Arrow Ecology &amp; Engineering Overseas (1999) (3)
Equity method
0
22.6 %
0
22.6 %
GreenFox Logistics LLC. (2)
Measurement alternative
100
Less than 1%
100
Less than 1%
SardineAI Corp. (2) (4)
Measurement alternative
8
Less than 1%
8
Less than 1%
Silver Circle One (2)(5)
Measurement alternative
58
Less than 1%
38
Less than 1%
Justt Fintech Ltd (previously Acrocharge Ltd) (2)
Measurement alternative
50
Less than 1%
50
Less than 1%
Nilus OS Ltd (2)
Measurement alternative
25
Less than 1%
25
Less than 1%
Total investments in unconsolidated subsidiaries and affiliates
$
277
$
2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5" t="inlineStr">
        <is>
          <t>Property, Plant and Equipment [Abstract]</t>
        </is>
      </c>
      <c r="B3" s="3" t="inlineStr">
        <is>
          <t xml:space="preserve"> </t>
        </is>
      </c>
    </row>
    <row r="4">
      <c r="A4" s="3" t="inlineStr">
        <is>
          <t>Schedule of Property And Equipment</t>
        </is>
      </c>
      <c r="B4" s="3" t="inlineStr">
        <is>
          <t xml:space="preserve">December 31,
2024
2023
Office, equipment and facilities
$
6,440
$
6,332
Internal use software
3,396
3,345
Vehicles
2,127
2,192
Leasehold improvements
2,596
2,606
Total cost of property and equipment
14,559
14,475
Less: accumulated depreciation and amortization
9,893
9,281
Total property and equipment, net
$
4,666
$ 5,1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4</t>
        </is>
      </c>
    </row>
    <row r="3">
      <c r="A3" s="5" t="inlineStr">
        <is>
          <t>Lessee Disclosure [Abstract]</t>
        </is>
      </c>
      <c r="B3" s="3" t="inlineStr">
        <is>
          <t xml:space="preserve"> </t>
        </is>
      </c>
    </row>
    <row r="4">
      <c r="A4" s="3" t="inlineStr">
        <is>
          <t>Schedule of Components of Lease Cost</t>
        </is>
      </c>
      <c r="B4" s="3" t="inlineStr">
        <is>
          <t xml:space="preserve">Year ended December 31,
2024
2023
2022
Operating lease cost
$
5,684
$
4,915
$
4,617
Short term lease cost
2,208
1,609
1,614
Total lease cost
$
7,892
$
6,524
$
6,231 </t>
        </is>
      </c>
    </row>
    <row r="5">
      <c r="A5" s="3" t="inlineStr">
        <is>
          <t>Schedule of cash paid for amounts included in measurement of Lease liabilities</t>
        </is>
      </c>
      <c r="B5" s="3" t="inlineStr">
        <is>
          <t>Year ended December 31,
2024
2023
2022
Operating cash flows from operating leases
$
5,672
$
4,902
$
4,625
Right of use assets obtained in exchange for new operating lease liabilities
10,680
1,655
3,885
Weighted-average remaining lease term-operating leases
4.5 years
2.6 years
3.3 years
Weighted-average discount rate
7.33
%
5.94
%
5.34
%</t>
        </is>
      </c>
    </row>
    <row r="6">
      <c r="A6" s="3" t="inlineStr">
        <is>
          <t>Schedule of Supplemental Balance Sheet Information Related to Leases</t>
        </is>
      </c>
      <c r="B6" s="3" t="inlineStr">
        <is>
          <t xml:space="preserve">December 31,
2024
2023
Operating lease ROU assets
$
13,138
$
7,398
Operating lease liabilities - current
$
4,876
$
3,804
Operating lease liabilities - non current
8,296
3,645
Total operating lease liabilities
$
13,172
$
7,449 </t>
        </is>
      </c>
    </row>
    <row r="7">
      <c r="A7" s="3" t="inlineStr">
        <is>
          <t>Schedule of Future Minimum Lease Payment</t>
        </is>
      </c>
      <c r="B7" s="3" t="inlineStr">
        <is>
          <t xml:space="preserve">Year ending December 31,
2025
$
5,549
2026
3,110
2027
2,378
2028
1,497
2029
640
Thereafter
2,193
Total future minimum lease payments
15,367
Less: imputed interest
2,195
Total
$
13,1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5" t="inlineStr">
        <is>
          <t>Goodwill and Intangible Assets Disclosure [Abstract]</t>
        </is>
      </c>
      <c r="B3" s="3" t="inlineStr">
        <is>
          <t xml:space="preserve"> </t>
        </is>
      </c>
    </row>
    <row r="4">
      <c r="A4" s="3" t="inlineStr">
        <is>
          <t>Schedule of Goodwill</t>
        </is>
      </c>
      <c r="B4" s="3" t="inlineStr">
        <is>
          <t xml:space="preserve">2024
2023
Balance as of the beginning of the year
$
668
$
646
Goodwill acquired during the year
-
-
Impairment losses
-
-
Exchange rate effect
(35
)
22
Balance as of the end of the year
$
633
$
6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INSTITUTIONS PAYABLE - financial institutions (Tables)</t>
        </is>
      </c>
      <c r="B1" s="2" t="inlineStr">
        <is>
          <t>12 Months Ended</t>
        </is>
      </c>
    </row>
    <row r="2">
      <c r="B2" s="2" t="inlineStr">
        <is>
          <t>Dec. 31, 2024</t>
        </is>
      </c>
    </row>
    <row r="3">
      <c r="A3" s="5" t="inlineStr">
        <is>
          <t>Notes Payable to Bank [Abstract]</t>
        </is>
      </c>
      <c r="B3" s="3" t="inlineStr">
        <is>
          <t xml:space="preserve"> </t>
        </is>
      </c>
    </row>
    <row r="4">
      <c r="A4" s="3" t="inlineStr">
        <is>
          <t>Schedule of financial liabilities</t>
        </is>
      </c>
      <c r="B4" s="3" t="inlineStr">
        <is>
          <t>Maximum Availability as of December 31, 2024 *
Debt Balance as of December 31, 2024
Interest rate as of December 31, 2024
Maximum Availability as of December 31, 2023 *
Debt Balance as of December 31, 2023
Interest rate as of December 31, 2023
Line of Credit
$
7,500
$
-
7.14
%
$
7,500
$
-
8.0 %
Loan
1,041
-
3.2 %
1,099
-
4.4 %
Revolving Loans
1,561
1,041
4.00
%
1,648
-
5.3 %
Factoring
363
201
5.30
%
398
209
2.8
%
Factoring
12,123
1,939
5.89
%
-
-
-
Total
$
22,588
$
3,181
5.23
%
$
10,645
$
209
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5" t="inlineStr">
        <is>
          <t>Payables and Accruals [Abstract]</t>
        </is>
      </c>
      <c r="B3" s="3" t="inlineStr">
        <is>
          <t xml:space="preserve"> </t>
        </is>
      </c>
    </row>
    <row r="4">
      <c r="A4" s="3" t="inlineStr">
        <is>
          <t>Schedule of Accrued Expenses and Other Current Liabilities</t>
        </is>
      </c>
      <c r="B4" s="3" t="inlineStr">
        <is>
          <t xml:space="preserve">December 31,
2024
2023
Accrued payroll and related costs
$
27,150
$
27,887
Accrued vacation
9,817
8,381
Deferred revenue
3,527
4,938
Advanced payment from a customer
4,783
5,051
Commitment to purchase shares from directors and officers
1,518
1,518
Other
4,020
4,695
Total accrued expenses and other liabilities
$
50,815
$
52,4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4</t>
        </is>
      </c>
    </row>
    <row r="3">
      <c r="A3" s="5" t="inlineStr">
        <is>
          <t>Other Liabilities [Abstract]</t>
        </is>
      </c>
      <c r="B3" s="3" t="inlineStr">
        <is>
          <t xml:space="preserve"> </t>
        </is>
      </c>
    </row>
    <row r="4">
      <c r="A4" s="3" t="inlineStr">
        <is>
          <t>Schedule of Other Liabilities</t>
        </is>
      </c>
      <c r="B4" s="3" t="inlineStr">
        <is>
          <t xml:space="preserve">December 31,
2024
2023
Deferred wage tax and social security (1)
$
7,227
$
11,601
Deferred VAT (1)
4,858
7,809
Severance pay liability
1,881
1,838
Other
-
790
Total other liabilities
$
13,966
$
22,0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4</t>
        </is>
      </c>
      <c r="C2" s="2" t="inlineStr">
        <is>
          <t>Dec. 31, 2023</t>
        </is>
      </c>
      <c r="D2" s="2" t="inlineStr">
        <is>
          <t>Dec. 31, 2022</t>
        </is>
      </c>
    </row>
    <row r="3">
      <c r="A3" s="5" t="inlineStr">
        <is>
          <t>Income Statement [Abstract]</t>
        </is>
      </c>
      <c r="B3" s="3" t="inlineStr">
        <is>
          <t xml:space="preserve"> </t>
        </is>
      </c>
      <c r="C3" s="3" t="inlineStr">
        <is>
          <t xml:space="preserve"> </t>
        </is>
      </c>
      <c r="D3" s="3" t="inlineStr">
        <is>
          <t xml:space="preserve"> </t>
        </is>
      </c>
    </row>
    <row r="4">
      <c r="A4" s="3" t="inlineStr">
        <is>
          <t>Revenue</t>
        </is>
      </c>
      <c r="B4" s="6" t="n">
        <v>483310</v>
      </c>
      <c r="C4" s="6" t="n">
        <v>431542</v>
      </c>
      <c r="D4" s="6" t="n">
        <v>324977</v>
      </c>
    </row>
    <row r="5">
      <c r="A5" s="3" t="inlineStr">
        <is>
          <t>Cost of revenue</t>
        </is>
      </c>
      <c r="B5" s="4" t="n">
        <v>413469</v>
      </c>
      <c r="C5" s="4" t="n">
        <v>351558</v>
      </c>
      <c r="D5" s="4" t="n">
        <v>261181</v>
      </c>
    </row>
    <row r="6">
      <c r="A6" s="3" t="inlineStr">
        <is>
          <t>GROSS PROFIT</t>
        </is>
      </c>
      <c r="B6" s="4" t="n">
        <v>69841</v>
      </c>
      <c r="C6" s="4" t="n">
        <v>79984</v>
      </c>
      <c r="D6" s="4" t="n">
        <v>63796</v>
      </c>
    </row>
    <row r="7">
      <c r="A7" s="5" t="inlineStr">
        <is>
          <t>Operating expenses:</t>
        </is>
      </c>
      <c r="B7" s="3" t="inlineStr">
        <is>
          <t xml:space="preserve"> </t>
        </is>
      </c>
      <c r="C7" s="3" t="inlineStr">
        <is>
          <t xml:space="preserve"> </t>
        </is>
      </c>
      <c r="D7" s="3" t="inlineStr">
        <is>
          <t xml:space="preserve"> </t>
        </is>
      </c>
    </row>
    <row r="8">
      <c r="A8" s="3" t="inlineStr">
        <is>
          <t>Research and development</t>
        </is>
      </c>
      <c r="B8" s="4" t="n">
        <v>14372</v>
      </c>
      <c r="C8" s="4" t="n">
        <v>12325</v>
      </c>
      <c r="D8" s="4" t="n">
        <v>13601</v>
      </c>
    </row>
    <row r="9">
      <c r="A9" s="3" t="inlineStr">
        <is>
          <t>Selling, general and administrative</t>
        </is>
      </c>
      <c r="B9" s="4" t="n">
        <v>61249</v>
      </c>
      <c r="C9" s="4" t="n">
        <v>56927</v>
      </c>
      <c r="D9" s="4" t="n">
        <v>53799</v>
      </c>
    </row>
    <row r="10">
      <c r="A10" s="3" t="inlineStr">
        <is>
          <t>Total operating expenses</t>
        </is>
      </c>
      <c r="B10" s="4" t="n">
        <v>75621</v>
      </c>
      <c r="C10" s="4" t="n">
        <v>69252</v>
      </c>
      <c r="D10" s="4" t="n">
        <v>67400</v>
      </c>
    </row>
    <row r="11">
      <c r="A11" s="3" t="inlineStr">
        <is>
          <t>OPERATING INCOME (LOSS)</t>
        </is>
      </c>
      <c r="B11" s="4" t="n">
        <v>-5780</v>
      </c>
      <c r="C11" s="4" t="n">
        <v>10732</v>
      </c>
      <c r="D11" s="4" t="n">
        <v>-3604</v>
      </c>
    </row>
    <row r="12">
      <c r="A12" s="3" t="inlineStr">
        <is>
          <t>Equity loss from investment in affiliates</t>
        </is>
      </c>
      <c r="B12" s="4" t="n">
        <v>0</v>
      </c>
      <c r="C12" s="4" t="n">
        <v>0</v>
      </c>
      <c r="D12" s="4" t="n">
        <v>-97</v>
      </c>
    </row>
    <row r="13">
      <c r="A13" s="3" t="inlineStr">
        <is>
          <t>Other income, net</t>
        </is>
      </c>
      <c r="B13" s="4" t="n">
        <v>1427</v>
      </c>
      <c r="C13" s="4" t="n">
        <v>1584</v>
      </c>
      <c r="D13" s="4" t="n">
        <v>113</v>
      </c>
    </row>
    <row r="14">
      <c r="A14" s="3" t="inlineStr">
        <is>
          <t>INCOME (LOSS) BEFORE INCOME TAX EXPENSES</t>
        </is>
      </c>
      <c r="B14" s="4" t="n">
        <v>-4353</v>
      </c>
      <c r="C14" s="4" t="n">
        <v>12316</v>
      </c>
      <c r="D14" s="4" t="n">
        <v>-3588</v>
      </c>
    </row>
    <row r="15">
      <c r="A15" s="3" t="inlineStr">
        <is>
          <t>Income tax benefits (expenses)</t>
        </is>
      </c>
      <c r="B15" s="4" t="n">
        <v>452</v>
      </c>
      <c r="C15" s="4" t="n">
        <v>-1745</v>
      </c>
      <c r="D15" s="4" t="n">
        <v>-1646</v>
      </c>
    </row>
    <row r="16">
      <c r="A16" s="3" t="inlineStr">
        <is>
          <t>NET INCOME (LOSS)</t>
        </is>
      </c>
      <c r="B16" s="4" t="n">
        <v>-3901</v>
      </c>
      <c r="C16" s="4" t="n">
        <v>10571</v>
      </c>
      <c r="D16" s="4" t="n">
        <v>-5234</v>
      </c>
    </row>
    <row r="17">
      <c r="A17" s="3" t="inlineStr">
        <is>
          <t>Net income (loss) attributable to non-controlling interests</t>
        </is>
      </c>
      <c r="B17" s="4" t="n">
        <v>331</v>
      </c>
      <c r="C17" s="4" t="n">
        <v>3490</v>
      </c>
      <c r="D17" s="4" t="n">
        <v>-509</v>
      </c>
    </row>
    <row r="18">
      <c r="A18" s="3" t="inlineStr">
        <is>
          <t>NET INCOME (LOSS) ATTRIBUTABLE TO ICTS INTERNATIONAL N.V.</t>
        </is>
      </c>
      <c r="B18" s="4" t="n">
        <v>-4232</v>
      </c>
      <c r="C18" s="4" t="n">
        <v>7081</v>
      </c>
      <c r="D18" s="4" t="n">
        <v>-4725</v>
      </c>
    </row>
    <row r="19">
      <c r="A19" s="5" t="inlineStr">
        <is>
          <t>BASIC AND DILUTED NET INCOME (LOSS) ATTRIBUTABLE TO ICTS INTERNATIONAL N.V. PER SHARE</t>
        </is>
      </c>
      <c r="B19" s="3" t="inlineStr">
        <is>
          <t xml:space="preserve"> </t>
        </is>
      </c>
      <c r="C19" s="3" t="inlineStr">
        <is>
          <t xml:space="preserve"> </t>
        </is>
      </c>
      <c r="D19" s="3" t="inlineStr">
        <is>
          <t xml:space="preserve"> </t>
        </is>
      </c>
    </row>
    <row r="20">
      <c r="A20" s="3" t="inlineStr">
        <is>
          <t>Net income (loss) available to ICTS International N.V.</t>
        </is>
      </c>
      <c r="B20" s="6" t="n">
        <v>-4232</v>
      </c>
      <c r="C20" s="6" t="n">
        <v>7081</v>
      </c>
      <c r="D20" s="6" t="n">
        <v>-4725</v>
      </c>
    </row>
    <row r="21">
      <c r="A21" s="3" t="inlineStr">
        <is>
          <t>Basic weighted average number of shares</t>
        </is>
      </c>
      <c r="B21" s="4" t="n">
        <v>37433333</v>
      </c>
      <c r="C21" s="4" t="n">
        <v>37433333</v>
      </c>
      <c r="D21" s="4" t="n">
        <v>37433333</v>
      </c>
    </row>
    <row r="22">
      <c r="A22" s="3" t="inlineStr">
        <is>
          <t>Net income (loss) per share attributable to ICTS International N.V. - basic</t>
        </is>
      </c>
      <c r="B22" s="8" t="n">
        <v>-0.11</v>
      </c>
      <c r="C22" s="8" t="n">
        <v>0.19</v>
      </c>
      <c r="D22" s="8" t="n">
        <v>-0.13</v>
      </c>
    </row>
    <row r="23">
      <c r="A23" s="3" t="inlineStr">
        <is>
          <t>Diluted weighted average number of shares</t>
        </is>
      </c>
      <c r="B23" s="4" t="n">
        <v>37433333</v>
      </c>
      <c r="C23" s="4" t="n">
        <v>39423506</v>
      </c>
      <c r="D23" s="4" t="n">
        <v>37433333</v>
      </c>
    </row>
    <row r="24">
      <c r="A24" s="3" t="inlineStr">
        <is>
          <t>Net income (loss) per share attributable to ICTS International N.V. - diluted</t>
        </is>
      </c>
      <c r="B24" s="8" t="n">
        <v>-0.11</v>
      </c>
      <c r="C24" s="8" t="n">
        <v>0.18</v>
      </c>
      <c r="D24" s="8" t="n">
        <v>-0.13</v>
      </c>
    </row>
    <row r="25">
      <c r="A25" s="5" t="inlineStr">
        <is>
          <t>COMPREHENSIVE INCOME (LOSS)</t>
        </is>
      </c>
      <c r="B25" s="3" t="inlineStr">
        <is>
          <t xml:space="preserve"> </t>
        </is>
      </c>
      <c r="C25" s="3" t="inlineStr">
        <is>
          <t xml:space="preserve"> </t>
        </is>
      </c>
      <c r="D25" s="3" t="inlineStr">
        <is>
          <t xml:space="preserve"> </t>
        </is>
      </c>
    </row>
    <row r="26">
      <c r="A26" s="3" t="inlineStr">
        <is>
          <t>Net income (loss)</t>
        </is>
      </c>
      <c r="B26" s="6" t="n">
        <v>-3901</v>
      </c>
      <c r="C26" s="6" t="n">
        <v>10571</v>
      </c>
      <c r="D26" s="6" t="n">
        <v>-5234</v>
      </c>
    </row>
    <row r="27">
      <c r="A27" s="3" t="inlineStr">
        <is>
          <t>Other Comprehensive Income (loss) - Translation adjustments</t>
        </is>
      </c>
      <c r="B27" s="4" t="n">
        <v>-147</v>
      </c>
      <c r="C27" s="4" t="n">
        <v>141</v>
      </c>
      <c r="D27" s="4" t="n">
        <v>-277</v>
      </c>
    </row>
    <row r="28">
      <c r="A28" s="3" t="inlineStr">
        <is>
          <t>Unrealized gains (loss) on derivative instruments</t>
        </is>
      </c>
      <c r="B28" s="4" t="n">
        <v>-103</v>
      </c>
      <c r="C28" s="4" t="n">
        <v>124</v>
      </c>
      <c r="D28" s="4" t="n">
        <v>-35</v>
      </c>
    </row>
    <row r="29">
      <c r="A29" s="3" t="inlineStr">
        <is>
          <t>Comprehensive income (loss)</t>
        </is>
      </c>
      <c r="B29" s="4" t="n">
        <v>-4151</v>
      </c>
      <c r="C29" s="4" t="n">
        <v>10836</v>
      </c>
      <c r="D29" s="4" t="n">
        <v>-5546</v>
      </c>
    </row>
    <row r="30">
      <c r="A30" s="3" t="inlineStr">
        <is>
          <t>Comprehensive income (loss) attributable to non-controlling interests</t>
        </is>
      </c>
      <c r="B30" s="4" t="n">
        <v>284</v>
      </c>
      <c r="C30" s="4" t="n">
        <v>3686</v>
      </c>
      <c r="D30" s="4" t="n">
        <v>-500</v>
      </c>
    </row>
    <row r="31">
      <c r="A31" s="3" t="inlineStr">
        <is>
          <t>COMREHENSIVE INCOME (LOSS) ATTRIBUTABLE TO ICTS INTERNATIONAL N.V.</t>
        </is>
      </c>
      <c r="B31" s="6" t="n">
        <v>-4435</v>
      </c>
      <c r="C31" s="6" t="n">
        <v>7150</v>
      </c>
      <c r="D31" s="6" t="n">
        <v>-5046</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DEEMABLE NON-CONTROLLING INTERESTS (Tables)</t>
        </is>
      </c>
      <c r="B1" s="2" t="inlineStr">
        <is>
          <t>12 Months Ended</t>
        </is>
      </c>
    </row>
    <row r="2">
      <c r="B2" s="2" t="inlineStr">
        <is>
          <t>Dec. 31, 2024</t>
        </is>
      </c>
    </row>
    <row r="3">
      <c r="A3" s="5" t="inlineStr">
        <is>
          <t>Noncontrolling Interest [Abstract]</t>
        </is>
      </c>
      <c r="B3" s="3" t="inlineStr">
        <is>
          <t xml:space="preserve"> </t>
        </is>
      </c>
    </row>
    <row r="4">
      <c r="A4" s="3" t="inlineStr">
        <is>
          <t>Schedule of Redeemable Non-controlling Interests</t>
        </is>
      </c>
      <c r="B4" s="3" t="inlineStr">
        <is>
          <t xml:space="preserve">Year Ended December 31,
2024
2023
Balance as of the beginning of the year
$
93,521
$
89,974
Net Income (loss)
341
3,490
Other Comprehensive Income - Translation adjustment
(47
)
57
Paid dividend
(3,078
)
-
Balance as of the end of the year
$
90,737
$
93,5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4</t>
        </is>
      </c>
    </row>
    <row r="3">
      <c r="A3" s="5" t="inlineStr">
        <is>
          <t>Share-based Compensation Arrangement by Share-based Payment Award [Line Items]</t>
        </is>
      </c>
      <c r="B3" s="3" t="inlineStr">
        <is>
          <t xml:space="preserve"> </t>
        </is>
      </c>
    </row>
    <row r="4">
      <c r="A4" s="3" t="inlineStr">
        <is>
          <t>Schedule of Stock Option Activity</t>
        </is>
      </c>
      <c r="B4" s="3" t="inlineStr">
        <is>
          <t>Number of options
Weighted average exercise price
Weighted average remaining contractual term
Options outstanding as of December 31, 2022
368,875
$
0.23
5 years
Options granted
584,500
0.96
Options exercised
- -
Forfeited
(94,750
)
0.79
Options outstanding as of December 31, 2023
858,625
$
0.67
6 years
Options granted
118,100
2.78
Options exercised
(241,000
)
0.01
Forfeited
(68,375
)
3.92
Options outstanding, end of the year
667,350
$
0.94
7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 NET (Tables)</t>
        </is>
      </c>
      <c r="B1" s="2" t="inlineStr">
        <is>
          <t>12 Months Ended</t>
        </is>
      </c>
    </row>
    <row r="2">
      <c r="B2" s="2" t="inlineStr">
        <is>
          <t>Dec. 31, 2024</t>
        </is>
      </c>
    </row>
    <row r="3">
      <c r="A3" s="5" t="inlineStr">
        <is>
          <t>Other Income and Expenses [Abstract]</t>
        </is>
      </c>
      <c r="B3" s="3" t="inlineStr">
        <is>
          <t xml:space="preserve"> </t>
        </is>
      </c>
    </row>
    <row r="4">
      <c r="A4" s="3" t="inlineStr">
        <is>
          <t>Schedule of Other Income (Expenses), Net</t>
        </is>
      </c>
      <c r="B4" s="3" t="inlineStr">
        <is>
          <t xml:space="preserve">Year ended December 31,
2024
2023
2022
Interest expense to related parties (see Note 10)
$
-
$
(21
)
$
(28
)
Interest expense and other bank charges
(750
)
(471
)
(350
)
Interest expense to tax authorities
(940
)
(1,182
)
-
Interest income
3,079
2,227
121
Foreign currency gain (loss)
(74
)
362
723
Gain from sale of investments
-
707
(349
)
Other income (expense)
112
(38
)
(4
)
Total other income (expense), net
$
1,427
$
1,584
$
11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4</t>
        </is>
      </c>
    </row>
    <row r="3">
      <c r="A3" s="5" t="inlineStr">
        <is>
          <t>Income Tax Disclosure [Abstract]</t>
        </is>
      </c>
      <c r="B3" s="3" t="inlineStr">
        <is>
          <t xml:space="preserve"> </t>
        </is>
      </c>
    </row>
    <row r="4">
      <c r="A4" s="3" t="inlineStr">
        <is>
          <t>Schedule of components of income (loss) before income tax benefit (expense)</t>
        </is>
      </c>
      <c r="B4" s="3" t="inlineStr">
        <is>
          <t>Year Ended December 31,
2024
2023
2022
The Netherlands
$
292
$
2,164
$
(11,419
)
Germany
(5,303
)
828
4,317
United States of America
(1,074
)
(1,620
)
(3,621
)
Spain
673
362
552
Israel
273
10,076
7,298
Other locations
786
506
(715
)
Income (loss) before income tax expenses
$
(4,353
)
$
12,316
$
(3,588
)</t>
        </is>
      </c>
    </row>
    <row r="5">
      <c r="A5" s="3" t="inlineStr">
        <is>
          <t>Schedule of Deferred Tax Assets and Liabilities</t>
        </is>
      </c>
      <c r="B5" s="3" t="inlineStr">
        <is>
          <t xml:space="preserve">December 31,
2024
2023
Deferred tax assets:
Operating loss carry forwards
$
14,725
$
10,812
Interest loss carry forward
2,044
2,053
Allowance for doubtful accounts
185
121
Tax credit carry forwards
480
560
Accrued expenses
324
95
Research and development expenses, net
151
1,363
Other
414
366
Total deferred tax assets
18,323
15,370
Deferred tax liabilities:
Depreciation of property and equipment
(199
)
(162
)
18,124
15,208
Valuation allowance
(16,901
)
(13,633
)
Deferred tax assets, net
$
1,223
$
1,575 </t>
        </is>
      </c>
    </row>
    <row r="6">
      <c r="A6" s="3" t="inlineStr">
        <is>
          <t>Schedule of Effective Income Tax Rate</t>
        </is>
      </c>
      <c r="B6" s="3" t="inlineStr">
        <is>
          <t xml:space="preserve">Year Ended December 31,
2024
2023
2022
Effective income (loss) tax benefit at statutory rate
$
(1,124
)
$
3,178
$
(926
)
Rate differential
(448
)
(1,365
)
136
Non-deductible expenses
(39
)
376
342
Changes in valuation allowance
3,268
131
1,872
Other
(2,109
)
(575
)
222
Income tax expense (benefit)
$
(452
)
$
1,745
$
1,646 </t>
        </is>
      </c>
    </row>
    <row r="7">
      <c r="A7" s="3" t="inlineStr">
        <is>
          <t>Schedule of Reconciliation of Unrecognized Tax Benefits</t>
        </is>
      </c>
      <c r="B7" s="3" t="inlineStr">
        <is>
          <t xml:space="preserve">December 31,
2024
2023
Balance at beginning of year
$
86
$
688
Additions based on tax positions taken in prior years
-
-
Additions based on tax positions taken in the current year
-
-
Reduction based on tax positions taken in prior years
-
(602
)
Balance at end of year
$
86
$
8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AL INFORMATION (Tables)</t>
        </is>
      </c>
      <c r="B1" s="2" t="inlineStr">
        <is>
          <t>12 Months Ended</t>
        </is>
      </c>
    </row>
    <row r="2">
      <c r="B2" s="2" t="inlineStr">
        <is>
          <t>Dec. 31, 2024</t>
        </is>
      </c>
    </row>
    <row r="3">
      <c r="A3" s="5" t="inlineStr">
        <is>
          <t>Segment Reporting [Abstract]</t>
        </is>
      </c>
      <c r="B3" s="3" t="inlineStr">
        <is>
          <t xml:space="preserve"> </t>
        </is>
      </c>
    </row>
    <row r="4">
      <c r="A4" s="3" t="inlineStr">
        <is>
          <t>Schedule of operating results by segment</t>
        </is>
      </c>
      <c r="B4" s="3" t="inlineStr">
        <is>
          <t xml:space="preserve">Unallocated Corporate
Airport Security
Other Aviation Related Services
Authentication Technology
Total
Year ended December 31, 2024:
Revenue
$
-
$
362,799
$
74,526
$
45,985
$
483,310
Labor costs (1)
1,324
338,326
63,105
27,000
429,755
Depreciation and amortization
68
678
354
1,271
2,371
Other costs and expenses
2,472
25,612
10,513
16,488
55,085
Net income (loss)
(3,864
)
(1,817
)
554
1,226
(3,901
)
Goodwill
-
633
-
-
633
Total assets
19,791
80,422
18,832
66,737
185,782
Year ended December 31, 2023:
Revenue
$
-
$
309,335
$
66,463
$
55,744
$
431,542
Labor costs (1)
1,091
284,083
56,346
29,507
371,027
Depreciation and amortization
5
904
307
1,463
2,679
Other costs and expenses
2,215
21,771
9,796
13,483
47,265
Net income (loss)
(3,311
)
2,577
14
11,291
10,571
Goodwill
-
668
-
-
668
Total assets
17,740
81,733
19,325
78,298
197,096
Year ended December 31, 2022:
Revenue
$
-
$
224,037
53,954
$
46,986
$
324,977
Labor costs (1)
1,174
201,371
47,144
32,953
282,642
Depreciation and amortization
71
779
286
1,318
2,454
Other costs and expenses
1,676
20,759
8,753
13,927
45,115
Net income (loss)
(2,921
)
1,128
(2,229
)
(1,212
)
(5,234
)
Goodwill
-
646
-
-
646
Total assets
8,698
82,016
25,072
68,847
184,633 </t>
        </is>
      </c>
    </row>
    <row r="5">
      <c r="A5" s="3" t="inlineStr">
        <is>
          <t>Schedule of revenues by geographic area</t>
        </is>
      </c>
      <c r="B5" s="3" t="inlineStr">
        <is>
          <t xml:space="preserve">Year Ended December 31,
2024
2023
2022
Germany
$
128,278
$
114,176
$
111,826
United States
97,000
99,765
88,333
The Netherlands
106,027
101,512
63,842
Spain
113,177
82,217
39,448
Other countries
38,828
33,872
21,528
Total revenue
$
483,310
$
431,542
$
324,977
December 31,
2024
2023
Germany
$
567
$
510
United States
541
696
The Netherlands
1,101
482
Spain
224
120
Other countries
2,233
3,386
Total property and equipment, net
$
4,666
$
5,19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s>
  <sheetData>
    <row r="1">
      <c r="A1" s="1" t="inlineStr">
        <is>
          <t>SIGNIFICANT ACCOUNTING POLICIES (Narrative) (Details) $ in Thousands</t>
        </is>
      </c>
      <c r="B1" s="2" t="inlineStr">
        <is>
          <t>12 Months Ended</t>
        </is>
      </c>
    </row>
    <row r="2">
      <c r="B2" s="2" t="inlineStr">
        <is>
          <t>Dec. 31, 2024 USD ($) Customer shares</t>
        </is>
      </c>
      <c r="C2" s="2" t="inlineStr">
        <is>
          <t>Dec. 31, 2023 USD ($) Customer shares</t>
        </is>
      </c>
      <c r="D2" s="2" t="inlineStr">
        <is>
          <t>Dec. 31, 2022 USD ($) Customer shares</t>
        </is>
      </c>
    </row>
    <row r="3">
      <c r="A3" s="3" t="inlineStr">
        <is>
          <t>Short term restricted cash</t>
        </is>
      </c>
      <c r="B3" s="6" t="n">
        <v>2858</v>
      </c>
      <c r="C3" s="6" t="n">
        <v>9766</v>
      </c>
      <c r="D3" s="6" t="n">
        <v>15867</v>
      </c>
    </row>
    <row r="4">
      <c r="A4" s="3" t="inlineStr">
        <is>
          <t>Long term restricted cash</t>
        </is>
      </c>
      <c r="B4" s="4" t="n">
        <v>1795</v>
      </c>
      <c r="C4" s="4" t="n">
        <v>2037</v>
      </c>
      <c r="D4" s="4" t="n">
        <v>4590</v>
      </c>
    </row>
    <row r="5">
      <c r="A5" s="3" t="inlineStr">
        <is>
          <t>Allowance for doubtful debts</t>
        </is>
      </c>
      <c r="B5" s="4" t="n">
        <v>1351</v>
      </c>
      <c r="C5" s="4" t="n">
        <v>759</v>
      </c>
      <c r="D5" s="3" t="inlineStr">
        <is>
          <t xml:space="preserve"> </t>
        </is>
      </c>
    </row>
    <row r="6">
      <c r="A6" s="3" t="inlineStr">
        <is>
          <t>Advertising costs</t>
        </is>
      </c>
      <c r="B6" s="6" t="n">
        <v>2934</v>
      </c>
      <c r="C6" s="6" t="n">
        <v>3107</v>
      </c>
      <c r="D6" s="6" t="n">
        <v>3472</v>
      </c>
    </row>
    <row r="7">
      <c r="A7" s="3" t="inlineStr">
        <is>
          <t>Potentially dilutive securities | shares</t>
        </is>
      </c>
      <c r="B7" s="4" t="n">
        <v>5566</v>
      </c>
      <c r="C7" s="4" t="n">
        <v>1990173</v>
      </c>
      <c r="D7" s="4" t="n">
        <v>2760855</v>
      </c>
    </row>
    <row r="8">
      <c r="A8" s="3" t="inlineStr">
        <is>
          <t>FDIC Insured amount</t>
        </is>
      </c>
      <c r="B8" s="6" t="n">
        <v>250</v>
      </c>
      <c r="C8" s="6" t="n">
        <v>250</v>
      </c>
      <c r="D8" s="3" t="inlineStr">
        <is>
          <t xml:space="preserve"> </t>
        </is>
      </c>
    </row>
    <row r="9">
      <c r="A9" s="3" t="inlineStr">
        <is>
          <t>Bank deposits</t>
        </is>
      </c>
      <c r="B9" s="4" t="n">
        <v>18083</v>
      </c>
      <c r="C9" s="4" t="n">
        <v>34002</v>
      </c>
      <c r="D9" s="6" t="n">
        <v>24568</v>
      </c>
    </row>
    <row r="10">
      <c r="A10" s="3" t="inlineStr">
        <is>
          <t>Deferred revenue, current</t>
        </is>
      </c>
      <c r="B10" s="4" t="n">
        <v>3527</v>
      </c>
      <c r="C10" s="4" t="n">
        <v>4938</v>
      </c>
      <c r="D10" s="3" t="inlineStr">
        <is>
          <t xml:space="preserve"> </t>
        </is>
      </c>
    </row>
    <row r="11">
      <c r="A11" s="3" t="inlineStr">
        <is>
          <t>Revenue recognized</t>
        </is>
      </c>
      <c r="B11" s="4" t="n">
        <v>4938</v>
      </c>
      <c r="C11" s="4" t="n">
        <v>3570</v>
      </c>
      <c r="D11" s="4" t="n">
        <v>2217</v>
      </c>
    </row>
    <row r="12">
      <c r="A12" s="3" t="inlineStr">
        <is>
          <t>Amortization expense of capitalized internal-use software costs</t>
        </is>
      </c>
      <c r="B12" s="4" t="n">
        <v>782</v>
      </c>
      <c r="C12" s="4" t="n">
        <v>947</v>
      </c>
      <c r="D12" s="6" t="n">
        <v>742</v>
      </c>
    </row>
    <row r="13">
      <c r="A13" s="3" t="inlineStr">
        <is>
          <t>Israeli employees [Member]</t>
        </is>
      </c>
      <c r="B13" s="3" t="inlineStr">
        <is>
          <t xml:space="preserve"> </t>
        </is>
      </c>
      <c r="C13" s="3" t="inlineStr">
        <is>
          <t xml:space="preserve"> </t>
        </is>
      </c>
      <c r="D13" s="3" t="inlineStr">
        <is>
          <t xml:space="preserve"> </t>
        </is>
      </c>
    </row>
    <row r="14">
      <c r="A14" s="3" t="inlineStr">
        <is>
          <t>Total severance liabilities</t>
        </is>
      </c>
      <c r="B14" s="4" t="n">
        <v>1385</v>
      </c>
      <c r="C14" s="4" t="n">
        <v>1388</v>
      </c>
      <c r="D14" s="3" t="inlineStr">
        <is>
          <t xml:space="preserve"> </t>
        </is>
      </c>
    </row>
    <row r="15">
      <c r="A15" s="3" t="inlineStr">
        <is>
          <t>Deposits to cover severance liabilities</t>
        </is>
      </c>
      <c r="B15" s="6" t="n">
        <v>938</v>
      </c>
      <c r="C15" s="6" t="n">
        <v>854</v>
      </c>
      <c r="D15" s="3" t="inlineStr">
        <is>
          <t xml:space="preserve"> </t>
        </is>
      </c>
    </row>
    <row r="16">
      <c r="A16" s="3" t="inlineStr">
        <is>
          <t>Sales Revenue, Goods, Net [Member]</t>
        </is>
      </c>
      <c r="B16" s="3" t="inlineStr">
        <is>
          <t xml:space="preserve"> </t>
        </is>
      </c>
      <c r="C16" s="3" t="inlineStr">
        <is>
          <t xml:space="preserve"> </t>
        </is>
      </c>
      <c r="D16" s="3" t="inlineStr">
        <is>
          <t xml:space="preserve"> </t>
        </is>
      </c>
    </row>
    <row r="17">
      <c r="A17" s="3" t="inlineStr">
        <is>
          <t>Number of main customers | Customer</t>
        </is>
      </c>
      <c r="B17" s="4" t="n">
        <v>3</v>
      </c>
      <c r="C17" s="4" t="n">
        <v>2</v>
      </c>
      <c r="D17" s="4" t="n">
        <v>2</v>
      </c>
    </row>
    <row r="18">
      <c r="A18" s="3" t="inlineStr">
        <is>
          <t>Sales Revenue, Goods, Net [Member] | Customer Concentration Risk [Member]</t>
        </is>
      </c>
      <c r="B18" s="3" t="inlineStr">
        <is>
          <t xml:space="preserve"> </t>
        </is>
      </c>
      <c r="C18" s="3" t="inlineStr">
        <is>
          <t xml:space="preserve"> </t>
        </is>
      </c>
      <c r="D18" s="3" t="inlineStr">
        <is>
          <t xml:space="preserve"> </t>
        </is>
      </c>
    </row>
    <row r="19">
      <c r="A19" s="3" t="inlineStr">
        <is>
          <t>Concentration risk, threshold percentage</t>
        </is>
      </c>
      <c r="B19" s="9" t="n">
        <v>0.47</v>
      </c>
      <c r="C19" s="9" t="n">
        <v>0.34</v>
      </c>
      <c r="D19" s="9" t="n">
        <v>0.52</v>
      </c>
    </row>
    <row r="20">
      <c r="A20" s="3" t="inlineStr">
        <is>
          <t>Concentration Risk Proforma Percentage</t>
        </is>
      </c>
      <c r="B20" s="3" t="inlineStr">
        <is>
          <t xml:space="preserve"> </t>
        </is>
      </c>
      <c r="C20" s="3" t="inlineStr">
        <is>
          <t xml:space="preserve"> </t>
        </is>
      </c>
      <c r="D20" s="9" t="n">
        <v>0.28</v>
      </c>
    </row>
    <row r="21">
      <c r="A21" s="3" t="inlineStr">
        <is>
          <t>Sales Revenue, Goods, Net [Member] | Customer A [Member] | Customer Concentration Risk [Member]</t>
        </is>
      </c>
      <c r="B21" s="3" t="inlineStr">
        <is>
          <t xml:space="preserve"> </t>
        </is>
      </c>
      <c r="C21" s="3" t="inlineStr">
        <is>
          <t xml:space="preserve"> </t>
        </is>
      </c>
      <c r="D21" s="3" t="inlineStr">
        <is>
          <t xml:space="preserve"> </t>
        </is>
      </c>
    </row>
    <row r="22">
      <c r="A22" s="3" t="inlineStr">
        <is>
          <t>Concentration risk, percentage</t>
        </is>
      </c>
      <c r="B22" s="9" t="n">
        <v>0.18</v>
      </c>
      <c r="C22" s="9" t="n">
        <v>0.2</v>
      </c>
      <c r="D22" s="9" t="n">
        <v>0.34</v>
      </c>
    </row>
    <row r="23">
      <c r="A23" s="3" t="inlineStr">
        <is>
          <t>Sales Revenue, Goods, Net [Member] | Customer B [Member] | Customer Concentration Risk [Member]</t>
        </is>
      </c>
      <c r="B23" s="3" t="inlineStr">
        <is>
          <t xml:space="preserve"> </t>
        </is>
      </c>
      <c r="C23" s="3" t="inlineStr">
        <is>
          <t xml:space="preserve"> </t>
        </is>
      </c>
      <c r="D23" s="3" t="inlineStr">
        <is>
          <t xml:space="preserve"> </t>
        </is>
      </c>
    </row>
    <row r="24">
      <c r="A24" s="3" t="inlineStr">
        <is>
          <t>Concentration risk, percentage</t>
        </is>
      </c>
      <c r="B24" s="9" t="n">
        <v>0.17</v>
      </c>
      <c r="C24" s="9" t="n">
        <v>0.14</v>
      </c>
      <c r="D24" s="3" t="inlineStr">
        <is>
          <t xml:space="preserve"> </t>
        </is>
      </c>
    </row>
    <row r="25">
      <c r="A25" s="3" t="inlineStr">
        <is>
          <t>Sales Revenue, Goods, Net [Member] | Customer C [Member] | Customer Concentration Risk [Member]</t>
        </is>
      </c>
      <c r="B25" s="3" t="inlineStr">
        <is>
          <t xml:space="preserve"> </t>
        </is>
      </c>
      <c r="C25" s="3" t="inlineStr">
        <is>
          <t xml:space="preserve"> </t>
        </is>
      </c>
      <c r="D25" s="3" t="inlineStr">
        <is>
          <t xml:space="preserve"> </t>
        </is>
      </c>
    </row>
    <row r="26">
      <c r="A26" s="3" t="inlineStr">
        <is>
          <t>Concentration risk, percentage</t>
        </is>
      </c>
      <c r="B26" s="3" t="inlineStr">
        <is>
          <t xml:space="preserve"> </t>
        </is>
      </c>
      <c r="C26" s="3" t="inlineStr">
        <is>
          <t xml:space="preserve"> </t>
        </is>
      </c>
      <c r="D26" s="9" t="n">
        <v>0.18</v>
      </c>
    </row>
    <row r="27">
      <c r="A27" s="3" t="inlineStr">
        <is>
          <t>Sales Revenue, Goods, Net [Member] | Customer D [Member] | Customer Concentration Risk [Member]</t>
        </is>
      </c>
      <c r="B27" s="3" t="inlineStr">
        <is>
          <t xml:space="preserve"> </t>
        </is>
      </c>
      <c r="C27" s="3" t="inlineStr">
        <is>
          <t xml:space="preserve"> </t>
        </is>
      </c>
      <c r="D27" s="3" t="inlineStr">
        <is>
          <t xml:space="preserve"> </t>
        </is>
      </c>
    </row>
    <row r="28">
      <c r="A28" s="3" t="inlineStr">
        <is>
          <t>Concentration risk, percentage</t>
        </is>
      </c>
      <c r="B28" s="9" t="n">
        <v>0.12</v>
      </c>
      <c r="C28" s="3" t="inlineStr">
        <is>
          <t xml:space="preserve"> </t>
        </is>
      </c>
      <c r="D28" s="3" t="inlineStr">
        <is>
          <t xml:space="preserve"> </t>
        </is>
      </c>
    </row>
    <row r="29">
      <c r="A29" s="3" t="inlineStr">
        <is>
          <t>Accounts Receivable [Member]</t>
        </is>
      </c>
      <c r="B29" s="3" t="inlineStr">
        <is>
          <t xml:space="preserve"> </t>
        </is>
      </c>
      <c r="C29" s="3" t="inlineStr">
        <is>
          <t xml:space="preserve"> </t>
        </is>
      </c>
      <c r="D29" s="3" t="inlineStr">
        <is>
          <t xml:space="preserve"> </t>
        </is>
      </c>
    </row>
    <row r="30">
      <c r="A30" s="3" t="inlineStr">
        <is>
          <t>Number of main customers | Customer</t>
        </is>
      </c>
      <c r="B30" s="4" t="n">
        <v>3</v>
      </c>
      <c r="C30" s="4" t="n">
        <v>2</v>
      </c>
      <c r="D30" s="4" t="n">
        <v>2</v>
      </c>
    </row>
    <row r="31">
      <c r="A31" s="3" t="inlineStr">
        <is>
          <t>Accounts Receivable [Member] | Customer Concentration Risk [Member]</t>
        </is>
      </c>
      <c r="B31" s="3" t="inlineStr">
        <is>
          <t xml:space="preserve"> </t>
        </is>
      </c>
      <c r="C31" s="3" t="inlineStr">
        <is>
          <t xml:space="preserve"> </t>
        </is>
      </c>
      <c r="D31" s="3" t="inlineStr">
        <is>
          <t xml:space="preserve"> </t>
        </is>
      </c>
    </row>
    <row r="32">
      <c r="A32" s="3" t="inlineStr">
        <is>
          <t>Concentration risk, threshold percentage</t>
        </is>
      </c>
      <c r="B32" s="9" t="n">
        <v>0.24</v>
      </c>
      <c r="C32" s="9" t="n">
        <v>0.2</v>
      </c>
      <c r="D32" s="9" t="n">
        <v>0.31</v>
      </c>
    </row>
    <row r="33">
      <c r="A33" s="3" t="inlineStr">
        <is>
          <t>Concentration Risk Proforma Percentage</t>
        </is>
      </c>
      <c r="B33" s="3" t="inlineStr">
        <is>
          <t xml:space="preserve"> </t>
        </is>
      </c>
      <c r="C33" s="3" t="inlineStr">
        <is>
          <t xml:space="preserve"> </t>
        </is>
      </c>
      <c r="D33" s="9" t="n">
        <v>0.18</v>
      </c>
    </row>
    <row r="34">
      <c r="A34" s="3" t="inlineStr">
        <is>
          <t>Europe Japan And Israel [Member]</t>
        </is>
      </c>
      <c r="B34" s="3" t="inlineStr">
        <is>
          <t xml:space="preserve"> </t>
        </is>
      </c>
      <c r="C34" s="3" t="inlineStr">
        <is>
          <t xml:space="preserve"> </t>
        </is>
      </c>
      <c r="D34" s="3" t="inlineStr">
        <is>
          <t xml:space="preserve"> </t>
        </is>
      </c>
    </row>
    <row r="35">
      <c r="A35" s="3" t="inlineStr">
        <is>
          <t>Total cash balance not insured</t>
        </is>
      </c>
      <c r="B35" s="6" t="n">
        <v>84481</v>
      </c>
      <c r="C35" s="6" t="n">
        <v>98282</v>
      </c>
      <c r="D35" s="3" t="inlineStr">
        <is>
          <t xml:space="preserve"> </t>
        </is>
      </c>
    </row>
    <row r="36">
      <c r="A36" s="3" t="inlineStr">
        <is>
          <t>UNITED STATES</t>
        </is>
      </c>
      <c r="B36" s="3" t="inlineStr">
        <is>
          <t xml:space="preserve"> </t>
        </is>
      </c>
      <c r="C36" s="3" t="inlineStr">
        <is>
          <t xml:space="preserve"> </t>
        </is>
      </c>
      <c r="D36" s="3" t="inlineStr">
        <is>
          <t xml:space="preserve"> </t>
        </is>
      </c>
    </row>
    <row r="37">
      <c r="A37" s="3" t="inlineStr">
        <is>
          <t>Cash, cash equivalents, restricted cash and bank deposits</t>
        </is>
      </c>
      <c r="B37" s="4" t="n">
        <v>1128</v>
      </c>
      <c r="C37" s="4" t="n">
        <v>2745</v>
      </c>
      <c r="D37" s="3" t="inlineStr">
        <is>
          <t xml:space="preserve"> </t>
        </is>
      </c>
    </row>
    <row r="38">
      <c r="A38" s="3" t="inlineStr">
        <is>
          <t>Total cash balance not insured</t>
        </is>
      </c>
      <c r="B38" s="6" t="n">
        <v>828</v>
      </c>
      <c r="C38" s="4" t="n">
        <v>2445</v>
      </c>
      <c r="D38" s="3" t="inlineStr">
        <is>
          <t xml:space="preserve"> </t>
        </is>
      </c>
    </row>
    <row r="39">
      <c r="A39" s="3" t="inlineStr">
        <is>
          <t>Minimum [Member]</t>
        </is>
      </c>
      <c r="B39" s="3" t="inlineStr">
        <is>
          <t xml:space="preserve"> </t>
        </is>
      </c>
      <c r="C39" s="3" t="inlineStr">
        <is>
          <t xml:space="preserve"> </t>
        </is>
      </c>
      <c r="D39" s="3" t="inlineStr">
        <is>
          <t xml:space="preserve"> </t>
        </is>
      </c>
    </row>
    <row r="40">
      <c r="A40" s="3" t="inlineStr">
        <is>
          <t>Ownership percentage</t>
        </is>
      </c>
      <c r="B40" s="9" t="n">
        <v>0.2</v>
      </c>
      <c r="C40" s="3" t="inlineStr">
        <is>
          <t xml:space="preserve"> </t>
        </is>
      </c>
      <c r="D40" s="3" t="inlineStr">
        <is>
          <t xml:space="preserve"> </t>
        </is>
      </c>
    </row>
    <row r="41">
      <c r="A41" s="3" t="inlineStr">
        <is>
          <t>Maximum [Member]</t>
        </is>
      </c>
      <c r="B41" s="3" t="inlineStr">
        <is>
          <t xml:space="preserve"> </t>
        </is>
      </c>
      <c r="C41" s="3" t="inlineStr">
        <is>
          <t xml:space="preserve"> </t>
        </is>
      </c>
      <c r="D41" s="3" t="inlineStr">
        <is>
          <t xml:space="preserve"> </t>
        </is>
      </c>
    </row>
    <row r="42">
      <c r="A42" s="3" t="inlineStr">
        <is>
          <t>Ownership percentage</t>
        </is>
      </c>
      <c r="B42" s="9" t="n">
        <v>0.5</v>
      </c>
      <c r="C42" s="3" t="inlineStr">
        <is>
          <t xml:space="preserve"> </t>
        </is>
      </c>
      <c r="D42" s="3" t="inlineStr">
        <is>
          <t xml:space="preserve"> </t>
        </is>
      </c>
    </row>
    <row r="43">
      <c r="A43" s="3" t="inlineStr">
        <is>
          <t>Letter of Credit [Member]</t>
        </is>
      </c>
      <c r="B43" s="3" t="inlineStr">
        <is>
          <t xml:space="preserve"> </t>
        </is>
      </c>
      <c r="C43" s="3" t="inlineStr">
        <is>
          <t xml:space="preserve"> </t>
        </is>
      </c>
      <c r="D43" s="3" t="inlineStr">
        <is>
          <t xml:space="preserve"> </t>
        </is>
      </c>
    </row>
    <row r="44">
      <c r="A44" s="3" t="inlineStr">
        <is>
          <t>Short term restricted cash</t>
        </is>
      </c>
      <c r="B44" s="6" t="n">
        <v>142</v>
      </c>
      <c r="C44" s="4" t="n">
        <v>2980</v>
      </c>
      <c r="D44" s="3" t="inlineStr">
        <is>
          <t xml:space="preserve"> </t>
        </is>
      </c>
    </row>
    <row r="45">
      <c r="A45" s="3" t="inlineStr">
        <is>
          <t>Long term restricted cash</t>
        </is>
      </c>
      <c r="B45" s="4" t="n">
        <v>1795</v>
      </c>
      <c r="C45" s="4" t="n">
        <v>2037</v>
      </c>
      <c r="D45" s="3" t="inlineStr">
        <is>
          <t xml:space="preserve"> </t>
        </is>
      </c>
    </row>
    <row r="46">
      <c r="A46" s="3" t="inlineStr">
        <is>
          <t>Cash Restricted For Payments To Local Tax Authorities [Member]</t>
        </is>
      </c>
      <c r="B46" s="3" t="inlineStr">
        <is>
          <t xml:space="preserve"> </t>
        </is>
      </c>
      <c r="C46" s="3" t="inlineStr">
        <is>
          <t xml:space="preserve"> </t>
        </is>
      </c>
      <c r="D46" s="3" t="inlineStr">
        <is>
          <t xml:space="preserve"> </t>
        </is>
      </c>
    </row>
    <row r="47">
      <c r="A47" s="3" t="inlineStr">
        <is>
          <t>Short term restricted cash</t>
        </is>
      </c>
      <c r="B47" s="4" t="n">
        <v>1872</v>
      </c>
      <c r="C47" s="4" t="n">
        <v>6036</v>
      </c>
      <c r="D47" s="3" t="inlineStr">
        <is>
          <t xml:space="preserve"> </t>
        </is>
      </c>
    </row>
    <row r="48">
      <c r="A48" s="3" t="inlineStr">
        <is>
          <t>Derivative instruments [Member]</t>
        </is>
      </c>
      <c r="B48" s="3" t="inlineStr">
        <is>
          <t xml:space="preserve"> </t>
        </is>
      </c>
      <c r="C48" s="3" t="inlineStr">
        <is>
          <t xml:space="preserve"> </t>
        </is>
      </c>
      <c r="D48" s="3" t="inlineStr">
        <is>
          <t xml:space="preserve"> </t>
        </is>
      </c>
    </row>
    <row r="49">
      <c r="A49" s="3" t="inlineStr">
        <is>
          <t>Short term restricted cash</t>
        </is>
      </c>
      <c r="B49" s="4" t="n">
        <v>0</v>
      </c>
      <c r="C49" s="6" t="n">
        <v>750</v>
      </c>
      <c r="D49" s="3" t="inlineStr">
        <is>
          <t xml:space="preserve"> </t>
        </is>
      </c>
    </row>
    <row r="50">
      <c r="A50" s="3" t="inlineStr">
        <is>
          <t>Short term bank deposits</t>
        </is>
      </c>
      <c r="B50" s="6" t="n">
        <v>844</v>
      </c>
      <c r="C50" s="3" t="inlineStr">
        <is>
          <t xml:space="preserve"> </t>
        </is>
      </c>
      <c r="D50" s="3" t="inlineStr">
        <is>
          <t xml:space="preserve"> </t>
        </is>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Schedule of Reconciliation of Cash and Restricted Cash) (Details) - USD ($) $ in Thousands</t>
        </is>
      </c>
      <c r="B1" s="2" t="inlineStr">
        <is>
          <t>Dec. 31, 2024</t>
        </is>
      </c>
      <c r="C1" s="2" t="inlineStr">
        <is>
          <t>Dec. 31, 2023</t>
        </is>
      </c>
      <c r="D1" s="2" t="inlineStr">
        <is>
          <t>Dec. 31, 2022</t>
        </is>
      </c>
      <c r="E1" s="2" t="inlineStr">
        <is>
          <t>Dec. 31, 2021</t>
        </is>
      </c>
    </row>
    <row r="2">
      <c r="A2" s="5" t="inlineStr">
        <is>
          <t>Accounting Policies [Abstract]</t>
        </is>
      </c>
      <c r="B2" s="3" t="inlineStr">
        <is>
          <t xml:space="preserve"> </t>
        </is>
      </c>
      <c r="C2" s="3" t="inlineStr">
        <is>
          <t xml:space="preserve"> </t>
        </is>
      </c>
      <c r="D2" s="3" t="inlineStr">
        <is>
          <t xml:space="preserve"> </t>
        </is>
      </c>
      <c r="E2" s="3" t="inlineStr">
        <is>
          <t xml:space="preserve"> </t>
        </is>
      </c>
    </row>
    <row r="3">
      <c r="A3" s="3" t="inlineStr">
        <is>
          <t>Cash and cash equivalents</t>
        </is>
      </c>
      <c r="B3" s="6" t="n">
        <v>64668</v>
      </c>
      <c r="C3" s="6" t="n">
        <v>55222</v>
      </c>
      <c r="D3" s="6" t="n">
        <v>50937</v>
      </c>
      <c r="E3" s="3" t="inlineStr">
        <is>
          <t xml:space="preserve"> </t>
        </is>
      </c>
    </row>
    <row r="4">
      <c r="A4" s="3" t="inlineStr">
        <is>
          <t>Restricted cash – short term</t>
        </is>
      </c>
      <c r="B4" s="4" t="n">
        <v>2858</v>
      </c>
      <c r="C4" s="4" t="n">
        <v>9766</v>
      </c>
      <c r="D4" s="4" t="n">
        <v>15867</v>
      </c>
      <c r="E4" s="3" t="inlineStr">
        <is>
          <t xml:space="preserve"> </t>
        </is>
      </c>
    </row>
    <row r="5">
      <c r="A5" s="3" t="inlineStr">
        <is>
          <t>Bank deposits</t>
        </is>
      </c>
      <c r="B5" s="4" t="n">
        <v>18083</v>
      </c>
      <c r="C5" s="4" t="n">
        <v>34002</v>
      </c>
      <c r="D5" s="4" t="n">
        <v>24568</v>
      </c>
      <c r="E5" s="3" t="inlineStr">
        <is>
          <t xml:space="preserve"> </t>
        </is>
      </c>
    </row>
    <row r="6">
      <c r="A6" s="3" t="inlineStr">
        <is>
          <t>Restricted cash – long term</t>
        </is>
      </c>
      <c r="B6" s="4" t="n">
        <v>1795</v>
      </c>
      <c r="C6" s="4" t="n">
        <v>2037</v>
      </c>
      <c r="D6" s="4" t="n">
        <v>4590</v>
      </c>
      <c r="E6" s="3" t="inlineStr">
        <is>
          <t xml:space="preserve"> </t>
        </is>
      </c>
    </row>
    <row r="7">
      <c r="A7" s="3" t="inlineStr">
        <is>
          <t>Total cash, cash equivalents, restricted cash and bank deposits shown in the statement of cash flows</t>
        </is>
      </c>
      <c r="B7" s="6" t="n">
        <v>87404</v>
      </c>
      <c r="C7" s="6" t="n">
        <v>101027</v>
      </c>
      <c r="D7" s="6" t="n">
        <v>95962</v>
      </c>
      <c r="E7" s="6" t="n">
        <v>10345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Schedule of Property and Equipment Estimated Useful Lives) (Details)</t>
        </is>
      </c>
      <c r="B1" s="2" t="inlineStr">
        <is>
          <t>Dec. 31, 2024</t>
        </is>
      </c>
    </row>
    <row r="2">
      <c r="A2" s="3" t="inlineStr">
        <is>
          <t>Equipment and furniture [Member] | Minimum [Member]</t>
        </is>
      </c>
      <c r="B2" s="3" t="inlineStr">
        <is>
          <t xml:space="preserve"> </t>
        </is>
      </c>
    </row>
    <row r="3">
      <c r="A3" s="5" t="inlineStr">
        <is>
          <t>Accounting Policies Line Items</t>
        </is>
      </c>
      <c r="B3" s="3" t="inlineStr">
        <is>
          <t xml:space="preserve"> </t>
        </is>
      </c>
    </row>
    <row r="4">
      <c r="A4" s="3" t="inlineStr">
        <is>
          <t>Estimated useful life</t>
        </is>
      </c>
      <c r="B4" s="3" t="inlineStr">
        <is>
          <t>3 years</t>
        </is>
      </c>
    </row>
    <row r="5">
      <c r="A5" s="3" t="inlineStr">
        <is>
          <t>Equipment and furniture [Member] | Maximum [Member]</t>
        </is>
      </c>
      <c r="B5" s="3" t="inlineStr">
        <is>
          <t xml:space="preserve"> </t>
        </is>
      </c>
    </row>
    <row r="6">
      <c r="A6" s="5" t="inlineStr">
        <is>
          <t>Accounting Policies Line Items</t>
        </is>
      </c>
      <c r="B6" s="3" t="inlineStr">
        <is>
          <t xml:space="preserve"> </t>
        </is>
      </c>
    </row>
    <row r="7">
      <c r="A7" s="3" t="inlineStr">
        <is>
          <t>Estimated useful life</t>
        </is>
      </c>
      <c r="B7" s="3" t="inlineStr">
        <is>
          <t>7 years</t>
        </is>
      </c>
    </row>
    <row r="8">
      <c r="A8" s="3" t="inlineStr">
        <is>
          <t>Internal-use software [Member] | Minimum [Member]</t>
        </is>
      </c>
      <c r="B8" s="3" t="inlineStr">
        <is>
          <t xml:space="preserve"> </t>
        </is>
      </c>
    </row>
    <row r="9">
      <c r="A9" s="5" t="inlineStr">
        <is>
          <t>Accounting Policies Line Items</t>
        </is>
      </c>
      <c r="B9" s="3" t="inlineStr">
        <is>
          <t xml:space="preserve"> </t>
        </is>
      </c>
    </row>
    <row r="10">
      <c r="A10" s="3" t="inlineStr">
        <is>
          <t>Estimated useful life</t>
        </is>
      </c>
      <c r="B10" s="3" t="inlineStr">
        <is>
          <t>3 years</t>
        </is>
      </c>
    </row>
    <row r="11">
      <c r="A11" s="3" t="inlineStr">
        <is>
          <t>Internal-use software [Member] | Maximum [Member]</t>
        </is>
      </c>
      <c r="B11" s="3" t="inlineStr">
        <is>
          <t xml:space="preserve"> </t>
        </is>
      </c>
    </row>
    <row r="12">
      <c r="A12" s="5" t="inlineStr">
        <is>
          <t>Accounting Policies Line Items</t>
        </is>
      </c>
      <c r="B12" s="3" t="inlineStr">
        <is>
          <t xml:space="preserve"> </t>
        </is>
      </c>
    </row>
    <row r="13">
      <c r="A13" s="3" t="inlineStr">
        <is>
          <t>Estimated useful life</t>
        </is>
      </c>
      <c r="B13" s="3" t="inlineStr">
        <is>
          <t>7 years</t>
        </is>
      </c>
    </row>
    <row r="14">
      <c r="A14" s="3" t="inlineStr">
        <is>
          <t>Vehicles [Member] | Minimum [Member]</t>
        </is>
      </c>
      <c r="B14" s="3" t="inlineStr">
        <is>
          <t xml:space="preserve"> </t>
        </is>
      </c>
    </row>
    <row r="15">
      <c r="A15" s="5" t="inlineStr">
        <is>
          <t>Accounting Policies Line Items</t>
        </is>
      </c>
      <c r="B15" s="3" t="inlineStr">
        <is>
          <t xml:space="preserve"> </t>
        </is>
      </c>
    </row>
    <row r="16">
      <c r="A16" s="3" t="inlineStr">
        <is>
          <t>Estimated useful life</t>
        </is>
      </c>
      <c r="B16" s="3" t="inlineStr">
        <is>
          <t>3 years</t>
        </is>
      </c>
    </row>
    <row r="17">
      <c r="A17" s="3" t="inlineStr">
        <is>
          <t>Vehicles [Member] | Maximum [Member]</t>
        </is>
      </c>
      <c r="B17" s="3" t="inlineStr">
        <is>
          <t xml:space="preserve"> </t>
        </is>
      </c>
    </row>
    <row r="18">
      <c r="A18" s="5" t="inlineStr">
        <is>
          <t>Accounting Policies Line Items</t>
        </is>
      </c>
      <c r="B18" s="3" t="inlineStr">
        <is>
          <t xml:space="preserve"> </t>
        </is>
      </c>
    </row>
    <row r="19">
      <c r="A19" s="3" t="inlineStr">
        <is>
          <t>Estimated useful life</t>
        </is>
      </c>
      <c r="B19" s="3" t="inlineStr">
        <is>
          <t>7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Schedule of Revenues Segments) (Details) - USD ($) $ in Thousands</t>
        </is>
      </c>
      <c r="B1" s="2" t="inlineStr">
        <is>
          <t>12 Months Ended</t>
        </is>
      </c>
    </row>
    <row r="2">
      <c r="B2" s="2" t="inlineStr">
        <is>
          <t>Dec. 31, 2024</t>
        </is>
      </c>
      <c r="C2" s="2" t="inlineStr">
        <is>
          <t>Dec. 31, 2023</t>
        </is>
      </c>
      <c r="D2" s="2" t="inlineStr">
        <is>
          <t>Dec. 31, 2022</t>
        </is>
      </c>
    </row>
    <row r="3">
      <c r="A3" s="5" t="inlineStr">
        <is>
          <t>Accounting Policies Line Items</t>
        </is>
      </c>
      <c r="B3" s="3" t="inlineStr">
        <is>
          <t xml:space="preserve"> </t>
        </is>
      </c>
      <c r="C3" s="3" t="inlineStr">
        <is>
          <t xml:space="preserve"> </t>
        </is>
      </c>
      <c r="D3" s="3" t="inlineStr">
        <is>
          <t xml:space="preserve"> </t>
        </is>
      </c>
    </row>
    <row r="4">
      <c r="A4" s="3" t="inlineStr">
        <is>
          <t>Total revenues</t>
        </is>
      </c>
      <c r="B4" s="6" t="n">
        <v>483310</v>
      </c>
      <c r="C4" s="6" t="n">
        <v>431542</v>
      </c>
      <c r="D4" s="6" t="n">
        <v>324977</v>
      </c>
    </row>
    <row r="5">
      <c r="A5" s="3" t="inlineStr">
        <is>
          <t>Airport security [Member]</t>
        </is>
      </c>
      <c r="B5" s="3" t="inlineStr">
        <is>
          <t xml:space="preserve"> </t>
        </is>
      </c>
      <c r="C5" s="3" t="inlineStr">
        <is>
          <t xml:space="preserve"> </t>
        </is>
      </c>
      <c r="D5" s="3" t="inlineStr">
        <is>
          <t xml:space="preserve"> </t>
        </is>
      </c>
    </row>
    <row r="6">
      <c r="A6" s="5" t="inlineStr">
        <is>
          <t>Accounting Policies Line Items</t>
        </is>
      </c>
      <c r="B6" s="3" t="inlineStr">
        <is>
          <t xml:space="preserve"> </t>
        </is>
      </c>
      <c r="C6" s="3" t="inlineStr">
        <is>
          <t xml:space="preserve"> </t>
        </is>
      </c>
      <c r="D6" s="3" t="inlineStr">
        <is>
          <t xml:space="preserve"> </t>
        </is>
      </c>
    </row>
    <row r="7">
      <c r="A7" s="3" t="inlineStr">
        <is>
          <t>Total revenues</t>
        </is>
      </c>
      <c r="B7" s="4" t="n">
        <v>362799</v>
      </c>
      <c r="C7" s="4" t="n">
        <v>309335</v>
      </c>
      <c r="D7" s="4" t="n">
        <v>224037</v>
      </c>
    </row>
    <row r="8">
      <c r="A8" s="3" t="inlineStr">
        <is>
          <t>Other aviation related services [Member]</t>
        </is>
      </c>
      <c r="B8" s="3" t="inlineStr">
        <is>
          <t xml:space="preserve"> </t>
        </is>
      </c>
      <c r="C8" s="3" t="inlineStr">
        <is>
          <t xml:space="preserve"> </t>
        </is>
      </c>
      <c r="D8" s="3" t="inlineStr">
        <is>
          <t xml:space="preserve"> </t>
        </is>
      </c>
    </row>
    <row r="9">
      <c r="A9" s="5" t="inlineStr">
        <is>
          <t>Accounting Policies Line Items</t>
        </is>
      </c>
      <c r="B9" s="3" t="inlineStr">
        <is>
          <t xml:space="preserve"> </t>
        </is>
      </c>
      <c r="C9" s="3" t="inlineStr">
        <is>
          <t xml:space="preserve"> </t>
        </is>
      </c>
      <c r="D9" s="3" t="inlineStr">
        <is>
          <t xml:space="preserve"> </t>
        </is>
      </c>
    </row>
    <row r="10">
      <c r="A10" s="3" t="inlineStr">
        <is>
          <t>Total revenues</t>
        </is>
      </c>
      <c r="B10" s="4" t="n">
        <v>74526</v>
      </c>
      <c r="C10" s="4" t="n">
        <v>66463</v>
      </c>
      <c r="D10" s="4" t="n">
        <v>53954</v>
      </c>
    </row>
    <row r="11">
      <c r="A11" s="3" t="inlineStr">
        <is>
          <t>Authentication technology [Member]</t>
        </is>
      </c>
      <c r="B11" s="3" t="inlineStr">
        <is>
          <t xml:space="preserve"> </t>
        </is>
      </c>
      <c r="C11" s="3" t="inlineStr">
        <is>
          <t xml:space="preserve"> </t>
        </is>
      </c>
      <c r="D11" s="3" t="inlineStr">
        <is>
          <t xml:space="preserve"> </t>
        </is>
      </c>
    </row>
    <row r="12">
      <c r="A12" s="5" t="inlineStr">
        <is>
          <t>Accounting Policies Line Items</t>
        </is>
      </c>
      <c r="B12" s="3" t="inlineStr">
        <is>
          <t xml:space="preserve"> </t>
        </is>
      </c>
      <c r="C12" s="3" t="inlineStr">
        <is>
          <t xml:space="preserve"> </t>
        </is>
      </c>
      <c r="D12" s="3" t="inlineStr">
        <is>
          <t xml:space="preserve"> </t>
        </is>
      </c>
    </row>
    <row r="13">
      <c r="A13" s="3" t="inlineStr">
        <is>
          <t>Total revenues</t>
        </is>
      </c>
      <c r="B13" s="6" t="n">
        <v>45985</v>
      </c>
      <c r="C13" s="6" t="n">
        <v>55744</v>
      </c>
      <c r="D13" s="6" t="n">
        <v>46986</v>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Schedule of Disaggregated by Geography and Percentage of Revenues) (Details) - USD ($) $ in Thousands</t>
        </is>
      </c>
      <c r="B1" s="2" t="inlineStr">
        <is>
          <t>12 Months Ended</t>
        </is>
      </c>
    </row>
    <row r="2">
      <c r="B2" s="2" t="inlineStr">
        <is>
          <t>Dec. 31, 2024</t>
        </is>
      </c>
      <c r="C2" s="2" t="inlineStr">
        <is>
          <t>Dec. 31, 2023</t>
        </is>
      </c>
      <c r="D2" s="2" t="inlineStr">
        <is>
          <t>Dec. 31, 2022</t>
        </is>
      </c>
    </row>
    <row r="3">
      <c r="A3" s="5" t="inlineStr">
        <is>
          <t>Accounting Policies Line Items</t>
        </is>
      </c>
      <c r="B3" s="3" t="inlineStr">
        <is>
          <t xml:space="preserve"> </t>
        </is>
      </c>
      <c r="C3" s="3" t="inlineStr">
        <is>
          <t xml:space="preserve"> </t>
        </is>
      </c>
      <c r="D3" s="3" t="inlineStr">
        <is>
          <t xml:space="preserve"> </t>
        </is>
      </c>
    </row>
    <row r="4">
      <c r="A4" s="3" t="inlineStr">
        <is>
          <t>Total revenues</t>
        </is>
      </c>
      <c r="B4" s="6" t="n">
        <v>483310</v>
      </c>
      <c r="C4" s="6" t="n">
        <v>431542</v>
      </c>
      <c r="D4" s="6" t="n">
        <v>324977</v>
      </c>
    </row>
    <row r="5">
      <c r="A5" s="3" t="inlineStr">
        <is>
          <t>Percentage of Revenues</t>
        </is>
      </c>
      <c r="B5" s="9" t="n">
        <v>1</v>
      </c>
      <c r="C5" s="9" t="n">
        <v>1</v>
      </c>
      <c r="D5" s="9" t="n">
        <v>1</v>
      </c>
    </row>
    <row r="6">
      <c r="A6" s="3" t="inlineStr">
        <is>
          <t>Germany [Member]</t>
        </is>
      </c>
      <c r="B6" s="3" t="inlineStr">
        <is>
          <t xml:space="preserve"> </t>
        </is>
      </c>
      <c r="C6" s="3" t="inlineStr">
        <is>
          <t xml:space="preserve"> </t>
        </is>
      </c>
      <c r="D6" s="3" t="inlineStr">
        <is>
          <t xml:space="preserve"> </t>
        </is>
      </c>
    </row>
    <row r="7">
      <c r="A7" s="5" t="inlineStr">
        <is>
          <t>Accounting Policies Line Items</t>
        </is>
      </c>
      <c r="B7" s="3" t="inlineStr">
        <is>
          <t xml:space="preserve"> </t>
        </is>
      </c>
      <c r="C7" s="3" t="inlineStr">
        <is>
          <t xml:space="preserve"> </t>
        </is>
      </c>
      <c r="D7" s="3" t="inlineStr">
        <is>
          <t xml:space="preserve"> </t>
        </is>
      </c>
    </row>
    <row r="8">
      <c r="A8" s="3" t="inlineStr">
        <is>
          <t>Total revenues</t>
        </is>
      </c>
      <c r="B8" s="6" t="n">
        <v>128278</v>
      </c>
      <c r="C8" s="6" t="n">
        <v>114176</v>
      </c>
      <c r="D8" s="6" t="n">
        <v>111826</v>
      </c>
    </row>
    <row r="9">
      <c r="A9" s="3" t="inlineStr">
        <is>
          <t>Percentage of Revenues</t>
        </is>
      </c>
      <c r="B9" s="9" t="n">
        <v>0.27</v>
      </c>
      <c r="C9" s="9" t="n">
        <v>0.26</v>
      </c>
      <c r="D9" s="9" t="n">
        <v>0.34</v>
      </c>
    </row>
    <row r="10">
      <c r="A10" s="3" t="inlineStr">
        <is>
          <t>United States [Member]</t>
        </is>
      </c>
      <c r="B10" s="3" t="inlineStr">
        <is>
          <t xml:space="preserve"> </t>
        </is>
      </c>
      <c r="C10" s="3" t="inlineStr">
        <is>
          <t xml:space="preserve"> </t>
        </is>
      </c>
      <c r="D10" s="3" t="inlineStr">
        <is>
          <t xml:space="preserve"> </t>
        </is>
      </c>
    </row>
    <row r="11">
      <c r="A11" s="5" t="inlineStr">
        <is>
          <t>Accounting Policies Line Items</t>
        </is>
      </c>
      <c r="B11" s="3" t="inlineStr">
        <is>
          <t xml:space="preserve"> </t>
        </is>
      </c>
      <c r="C11" s="3" t="inlineStr">
        <is>
          <t xml:space="preserve"> </t>
        </is>
      </c>
      <c r="D11" s="3" t="inlineStr">
        <is>
          <t xml:space="preserve"> </t>
        </is>
      </c>
    </row>
    <row r="12">
      <c r="A12" s="3" t="inlineStr">
        <is>
          <t>Total revenues</t>
        </is>
      </c>
      <c r="B12" s="6" t="n">
        <v>97000</v>
      </c>
      <c r="C12" s="6" t="n">
        <v>99765</v>
      </c>
      <c r="D12" s="6" t="n">
        <v>88333</v>
      </c>
    </row>
    <row r="13">
      <c r="A13" s="3" t="inlineStr">
        <is>
          <t>Percentage of Revenues</t>
        </is>
      </c>
      <c r="B13" s="9" t="n">
        <v>0.2</v>
      </c>
      <c r="C13" s="9" t="n">
        <v>0.23</v>
      </c>
      <c r="D13" s="9" t="n">
        <v>0.27</v>
      </c>
    </row>
    <row r="14">
      <c r="A14" s="3" t="inlineStr">
        <is>
          <t>The Netherlands [Member]</t>
        </is>
      </c>
      <c r="B14" s="3" t="inlineStr">
        <is>
          <t xml:space="preserve"> </t>
        </is>
      </c>
      <c r="C14" s="3" t="inlineStr">
        <is>
          <t xml:space="preserve"> </t>
        </is>
      </c>
      <c r="D14" s="3" t="inlineStr">
        <is>
          <t xml:space="preserve"> </t>
        </is>
      </c>
    </row>
    <row r="15">
      <c r="A15" s="5" t="inlineStr">
        <is>
          <t>Accounting Policies Line Items</t>
        </is>
      </c>
      <c r="B15" s="3" t="inlineStr">
        <is>
          <t xml:space="preserve"> </t>
        </is>
      </c>
      <c r="C15" s="3" t="inlineStr">
        <is>
          <t xml:space="preserve"> </t>
        </is>
      </c>
      <c r="D15" s="3" t="inlineStr">
        <is>
          <t xml:space="preserve"> </t>
        </is>
      </c>
    </row>
    <row r="16">
      <c r="A16" s="3" t="inlineStr">
        <is>
          <t>Total revenues</t>
        </is>
      </c>
      <c r="B16" s="6" t="n">
        <v>106027</v>
      </c>
      <c r="C16" s="6" t="n">
        <v>101512</v>
      </c>
      <c r="D16" s="6" t="n">
        <v>63842</v>
      </c>
    </row>
    <row r="17">
      <c r="A17" s="3" t="inlineStr">
        <is>
          <t>Percentage of Revenues</t>
        </is>
      </c>
      <c r="B17" s="9" t="n">
        <v>0.22</v>
      </c>
      <c r="C17" s="9" t="n">
        <v>0.24</v>
      </c>
      <c r="D17" s="9" t="n">
        <v>0.2</v>
      </c>
    </row>
    <row r="18">
      <c r="A18" s="3" t="inlineStr">
        <is>
          <t>Spain [Member]</t>
        </is>
      </c>
      <c r="B18" s="3" t="inlineStr">
        <is>
          <t xml:space="preserve"> </t>
        </is>
      </c>
      <c r="C18" s="3" t="inlineStr">
        <is>
          <t xml:space="preserve"> </t>
        </is>
      </c>
      <c r="D18" s="3" t="inlineStr">
        <is>
          <t xml:space="preserve"> </t>
        </is>
      </c>
    </row>
    <row r="19">
      <c r="A19" s="5" t="inlineStr">
        <is>
          <t>Accounting Policies Line Items</t>
        </is>
      </c>
      <c r="B19" s="3" t="inlineStr">
        <is>
          <t xml:space="preserve"> </t>
        </is>
      </c>
      <c r="C19" s="3" t="inlineStr">
        <is>
          <t xml:space="preserve"> </t>
        </is>
      </c>
      <c r="D19" s="3" t="inlineStr">
        <is>
          <t xml:space="preserve"> </t>
        </is>
      </c>
    </row>
    <row r="20">
      <c r="A20" s="3" t="inlineStr">
        <is>
          <t>Total revenues</t>
        </is>
      </c>
      <c r="B20" s="6" t="n">
        <v>113177</v>
      </c>
      <c r="C20" s="6" t="n">
        <v>82217</v>
      </c>
      <c r="D20" s="6" t="n">
        <v>39448</v>
      </c>
    </row>
    <row r="21">
      <c r="A21" s="3" t="inlineStr">
        <is>
          <t>Percentage of Revenues</t>
        </is>
      </c>
      <c r="B21" s="9" t="n">
        <v>0.23</v>
      </c>
      <c r="C21" s="9" t="n">
        <v>0.19</v>
      </c>
      <c r="D21" s="9" t="n">
        <v>0.12</v>
      </c>
    </row>
    <row r="22">
      <c r="A22" s="3" t="inlineStr">
        <is>
          <t>Other countries [Member]</t>
        </is>
      </c>
      <c r="B22" s="3" t="inlineStr">
        <is>
          <t xml:space="preserve"> </t>
        </is>
      </c>
      <c r="C22" s="3" t="inlineStr">
        <is>
          <t xml:space="preserve"> </t>
        </is>
      </c>
      <c r="D22" s="3" t="inlineStr">
        <is>
          <t xml:space="preserve"> </t>
        </is>
      </c>
    </row>
    <row r="23">
      <c r="A23" s="5" t="inlineStr">
        <is>
          <t>Accounting Policies Line Items</t>
        </is>
      </c>
      <c r="B23" s="3" t="inlineStr">
        <is>
          <t xml:space="preserve"> </t>
        </is>
      </c>
      <c r="C23" s="3" t="inlineStr">
        <is>
          <t xml:space="preserve"> </t>
        </is>
      </c>
      <c r="D23" s="3" t="inlineStr">
        <is>
          <t xml:space="preserve"> </t>
        </is>
      </c>
    </row>
    <row r="24">
      <c r="A24" s="3" t="inlineStr">
        <is>
          <t>Total revenues</t>
        </is>
      </c>
      <c r="B24" s="6" t="n">
        <v>38828</v>
      </c>
      <c r="C24" s="6" t="n">
        <v>33872</v>
      </c>
      <c r="D24" s="6" t="n">
        <v>21528</v>
      </c>
    </row>
    <row r="25">
      <c r="A25" s="3" t="inlineStr">
        <is>
          <t>Percentage of Revenues</t>
        </is>
      </c>
      <c r="B25" s="9" t="n">
        <v>0.08</v>
      </c>
      <c r="C25" s="9" t="n">
        <v>0.08</v>
      </c>
      <c r="D25" s="9" t="n">
        <v>0.07000000000000001</v>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4" customWidth="1" min="1" max="1"/>
    <col width="13" customWidth="1" min="2" max="2"/>
    <col width="27" customWidth="1" min="3" max="3"/>
    <col width="20" customWidth="1" min="4" max="4"/>
    <col width="37" customWidth="1" min="5" max="5"/>
    <col width="16" customWidth="1" min="6" max="6"/>
    <col width="25" customWidth="1" min="7" max="7"/>
    <col width="13" customWidth="1" min="8" max="8"/>
  </cols>
  <sheetData>
    <row r="1">
      <c r="A1" s="1" t="inlineStr">
        <is>
          <t>CONSOLIDATED STATEMENTS OF SHAREHOLDERS' DEFICIT - USD ($) $ in Thousands</t>
        </is>
      </c>
      <c r="B1" s="2" t="inlineStr">
        <is>
          <t>Common Stock</t>
        </is>
      </c>
      <c r="C1" s="2" t="inlineStr">
        <is>
          <t>Additional Paid-In Capital</t>
        </is>
      </c>
      <c r="D1" s="2" t="inlineStr">
        <is>
          <t>Accumulated Deficit</t>
        </is>
      </c>
      <c r="E1" s="2" t="inlineStr">
        <is>
          <t>Accumulated Other Comprehensive Loss</t>
        </is>
      </c>
      <c r="F1" s="2" t="inlineStr">
        <is>
          <t>Treasury Shares</t>
        </is>
      </c>
      <c r="G1" s="2" t="inlineStr">
        <is>
          <t>Non Controlling Interest</t>
        </is>
      </c>
      <c r="H1" s="2" t="inlineStr">
        <is>
          <t>Total</t>
        </is>
      </c>
    </row>
    <row r="2">
      <c r="A2" s="3" t="inlineStr">
        <is>
          <t>Balance at Dec. 31, 2021</t>
        </is>
      </c>
      <c r="B2" s="6" t="n">
        <v>19186</v>
      </c>
      <c r="C2" s="6" t="n">
        <v>16844</v>
      </c>
      <c r="D2" s="6" t="n">
        <v>-33796</v>
      </c>
      <c r="E2" s="6" t="n">
        <v>-7866</v>
      </c>
      <c r="F2" s="6" t="n">
        <v>0</v>
      </c>
      <c r="G2" s="6" t="n">
        <v>-200</v>
      </c>
      <c r="H2" s="6" t="n">
        <v>-5832</v>
      </c>
    </row>
    <row r="3">
      <c r="A3" s="3" t="inlineStr">
        <is>
          <t>Balance, shares at Dec. 31, 2021</t>
        </is>
      </c>
      <c r="B3" s="4" t="n">
        <v>37433333</v>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et income (Loss) attributable to ICTS International N.V</t>
        </is>
      </c>
      <c r="B4" s="6" t="n">
        <v>0</v>
      </c>
      <c r="C4" s="4" t="n">
        <v>0</v>
      </c>
      <c r="D4" s="4" t="n">
        <v>4725</v>
      </c>
      <c r="E4" s="4" t="n">
        <v>0</v>
      </c>
      <c r="F4" s="4" t="n">
        <v>0</v>
      </c>
      <c r="G4" s="4" t="n">
        <v>-19</v>
      </c>
      <c r="H4" s="4" t="n">
        <v>-4744</v>
      </c>
    </row>
    <row r="5">
      <c r="A5" s="3" t="inlineStr">
        <is>
          <t>Translation adjustment</t>
        </is>
      </c>
      <c r="B5" s="4" t="n">
        <v>0</v>
      </c>
      <c r="C5" s="4" t="n">
        <v>0</v>
      </c>
      <c r="D5" s="4" t="n">
        <v>0</v>
      </c>
      <c r="E5" s="4" t="n">
        <v>-285</v>
      </c>
      <c r="F5" s="4" t="n">
        <v>0</v>
      </c>
      <c r="G5" s="4" t="n">
        <v>23</v>
      </c>
      <c r="H5" s="4" t="n">
        <v>-262</v>
      </c>
    </row>
    <row r="6">
      <c r="A6" s="3" t="inlineStr">
        <is>
          <t>Unrealized gains (loss) on derivative instruments</t>
        </is>
      </c>
      <c r="B6" s="4" t="n">
        <v>0</v>
      </c>
      <c r="C6" s="4" t="n">
        <v>0</v>
      </c>
      <c r="D6" s="4" t="n">
        <v>0</v>
      </c>
      <c r="E6" s="4" t="n">
        <v>-35</v>
      </c>
      <c r="F6" s="4" t="n">
        <v>0</v>
      </c>
      <c r="G6" s="4" t="n">
        <v>0</v>
      </c>
      <c r="H6" s="4" t="n">
        <v>-35</v>
      </c>
    </row>
    <row r="7">
      <c r="A7" s="3" t="inlineStr">
        <is>
          <t>Stock-based compensation – AU10TIX Technologies B.V.</t>
        </is>
      </c>
      <c r="B7" s="6" t="n">
        <v>0</v>
      </c>
      <c r="C7" s="4" t="n">
        <v>-240</v>
      </c>
      <c r="D7" s="4" t="n">
        <v>0</v>
      </c>
      <c r="E7" s="4" t="n">
        <v>0</v>
      </c>
      <c r="F7" s="4" t="n">
        <v>0</v>
      </c>
      <c r="G7" s="4" t="n">
        <v>753</v>
      </c>
      <c r="H7" s="4" t="n">
        <v>513</v>
      </c>
    </row>
    <row r="8">
      <c r="A8" s="3" t="inlineStr">
        <is>
          <t>Balance, shares at Dec. 31, 2022</t>
        </is>
      </c>
      <c r="B8" s="4" t="n">
        <v>37433333</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Balance at Dec. 31, 2022</t>
        </is>
      </c>
      <c r="B9" s="6" t="n">
        <v>19186</v>
      </c>
      <c r="C9" s="4" t="n">
        <v>16604</v>
      </c>
      <c r="D9" s="4" t="n">
        <v>-38521</v>
      </c>
      <c r="E9" s="4" t="n">
        <v>-8186</v>
      </c>
      <c r="F9" s="4" t="n">
        <v>0</v>
      </c>
      <c r="G9" s="4" t="n">
        <v>557</v>
      </c>
      <c r="H9" s="4" t="n">
        <v>-10360</v>
      </c>
    </row>
    <row r="10">
      <c r="A10" s="3" t="inlineStr">
        <is>
          <t>Net income (Loss) attributable to ICTS International N.V</t>
        </is>
      </c>
      <c r="B10" s="4" t="n">
        <v>0</v>
      </c>
      <c r="C10" s="4" t="n">
        <v>0</v>
      </c>
      <c r="D10" s="4" t="n">
        <v>7081</v>
      </c>
      <c r="E10" s="4" t="n">
        <v>0</v>
      </c>
      <c r="F10" s="4" t="n">
        <v>0</v>
      </c>
      <c r="G10" s="4" t="n">
        <v>0</v>
      </c>
      <c r="H10" s="4" t="n">
        <v>7081</v>
      </c>
    </row>
    <row r="11">
      <c r="A11" s="3" t="inlineStr">
        <is>
          <t>Translation adjustment</t>
        </is>
      </c>
      <c r="B11" s="4" t="n">
        <v>0</v>
      </c>
      <c r="C11" s="4" t="n">
        <v>0</v>
      </c>
      <c r="D11" s="4" t="n">
        <v>0</v>
      </c>
      <c r="E11" s="4" t="n">
        <v>-55</v>
      </c>
      <c r="F11" s="4" t="n">
        <v>0</v>
      </c>
      <c r="G11" s="4" t="n">
        <v>196</v>
      </c>
      <c r="H11" s="4" t="n">
        <v>141</v>
      </c>
    </row>
    <row r="12">
      <c r="A12" s="3" t="inlineStr">
        <is>
          <t>Unrealized gains (loss) on derivative instruments</t>
        </is>
      </c>
      <c r="B12" s="4" t="n">
        <v>0</v>
      </c>
      <c r="C12" s="4" t="n">
        <v>0</v>
      </c>
      <c r="D12" s="4" t="n">
        <v>0</v>
      </c>
      <c r="E12" s="4" t="n">
        <v>124</v>
      </c>
      <c r="F12" s="4" t="n">
        <v>0</v>
      </c>
      <c r="G12" s="4" t="n">
        <v>0</v>
      </c>
      <c r="H12" s="4" t="n">
        <v>124</v>
      </c>
    </row>
    <row r="13">
      <c r="A13" s="3" t="inlineStr">
        <is>
          <t>Stock-based compensation – AU10TIX Technologies B.V.</t>
        </is>
      </c>
      <c r="B13" s="4" t="n">
        <v>0</v>
      </c>
      <c r="C13" s="4" t="n">
        <v>0</v>
      </c>
      <c r="D13" s="4" t="n">
        <v>0</v>
      </c>
      <c r="E13" s="4" t="n">
        <v>0</v>
      </c>
      <c r="F13" s="4" t="n">
        <v>0</v>
      </c>
      <c r="G13" s="4" t="n">
        <v>715</v>
      </c>
      <c r="H13" s="4" t="n">
        <v>715</v>
      </c>
    </row>
    <row r="14">
      <c r="A14" s="3" t="inlineStr">
        <is>
          <t>Additional payment for shares issued in previous years</t>
        </is>
      </c>
      <c r="B14" s="4" t="n">
        <v>0</v>
      </c>
      <c r="C14" s="4" t="n">
        <v>1214</v>
      </c>
      <c r="D14" s="4" t="n">
        <v>0</v>
      </c>
      <c r="E14" s="4" t="n">
        <v>0</v>
      </c>
      <c r="F14" s="4" t="n">
        <v>0</v>
      </c>
      <c r="G14" s="4" t="n">
        <v>0</v>
      </c>
      <c r="H14" s="4" t="n">
        <v>1214</v>
      </c>
    </row>
    <row r="15">
      <c r="A15" s="3" t="inlineStr">
        <is>
          <t>Commitment to purchase shares from certain directors and officers</t>
        </is>
      </c>
      <c r="B15" s="6" t="n">
        <v>0</v>
      </c>
      <c r="C15" s="4" t="n">
        <v>0</v>
      </c>
      <c r="D15" s="4" t="n">
        <v>0</v>
      </c>
      <c r="E15" s="4" t="n">
        <v>0</v>
      </c>
      <c r="F15" s="4" t="n">
        <v>-1518</v>
      </c>
      <c r="G15" s="4" t="n">
        <v>0</v>
      </c>
      <c r="H15" s="6" t="n">
        <v>-1518</v>
      </c>
    </row>
    <row r="16">
      <c r="A16" s="3" t="inlineStr">
        <is>
          <t>Balance, shares at Dec. 31, 2023</t>
        </is>
      </c>
      <c r="B16" s="4" t="n">
        <v>37433333</v>
      </c>
      <c r="C16" s="3" t="inlineStr">
        <is>
          <t xml:space="preserve"> </t>
        </is>
      </c>
      <c r="D16" s="3" t="inlineStr">
        <is>
          <t xml:space="preserve"> </t>
        </is>
      </c>
      <c r="E16" s="3" t="inlineStr">
        <is>
          <t xml:space="preserve"> </t>
        </is>
      </c>
      <c r="F16" s="3" t="inlineStr">
        <is>
          <t xml:space="preserve"> </t>
        </is>
      </c>
      <c r="G16" s="3" t="inlineStr">
        <is>
          <t xml:space="preserve"> </t>
        </is>
      </c>
      <c r="H16" s="4" t="n">
        <v>37433333</v>
      </c>
    </row>
    <row r="17">
      <c r="A17" s="3" t="inlineStr">
        <is>
          <t>Balance at Dec. 31, 2023</t>
        </is>
      </c>
      <c r="B17" s="6" t="n">
        <v>19186</v>
      </c>
      <c r="C17" s="4" t="n">
        <v>17818</v>
      </c>
      <c r="D17" s="4" t="n">
        <v>-31440</v>
      </c>
      <c r="E17" s="4" t="n">
        <v>-8117</v>
      </c>
      <c r="F17" s="4" t="n">
        <v>-1518</v>
      </c>
      <c r="G17" s="4" t="n">
        <v>1468</v>
      </c>
      <c r="H17" s="6" t="n">
        <v>-2603</v>
      </c>
    </row>
    <row r="18">
      <c r="A18" s="3" t="inlineStr">
        <is>
          <t>Net income (Loss) attributable to ICTS International N.V</t>
        </is>
      </c>
      <c r="B18" s="4" t="n">
        <v>0</v>
      </c>
      <c r="C18" s="4" t="n">
        <v>0</v>
      </c>
      <c r="D18" s="4" t="n">
        <v>-4232</v>
      </c>
      <c r="E18" s="4" t="n">
        <v>0</v>
      </c>
      <c r="F18" s="4" t="n">
        <v>0</v>
      </c>
      <c r="G18" s="4" t="n">
        <v>-10</v>
      </c>
      <c r="H18" s="4" t="n">
        <v>-4242</v>
      </c>
    </row>
    <row r="19">
      <c r="A19" s="3" t="inlineStr">
        <is>
          <t>Reduce of nominal value shares</t>
        </is>
      </c>
      <c r="B19" s="4" t="n">
        <v>-18760</v>
      </c>
      <c r="C19" s="4" t="n">
        <v>18760</v>
      </c>
      <c r="D19" s="4" t="n">
        <v>0</v>
      </c>
      <c r="E19" s="4" t="n">
        <v>0</v>
      </c>
      <c r="F19" s="4" t="n">
        <v>0</v>
      </c>
      <c r="G19" s="4" t="n">
        <v>0</v>
      </c>
      <c r="H19" s="4" t="n">
        <v>0</v>
      </c>
    </row>
    <row r="20">
      <c r="A20" s="3" t="inlineStr">
        <is>
          <t>Translation adjustment</t>
        </is>
      </c>
      <c r="B20" s="4" t="n">
        <v>0</v>
      </c>
      <c r="C20" s="4" t="n">
        <v>0</v>
      </c>
      <c r="D20" s="4" t="n">
        <v>0</v>
      </c>
      <c r="E20" s="4" t="n">
        <v>-147</v>
      </c>
      <c r="F20" s="4" t="n">
        <v>0</v>
      </c>
      <c r="G20" s="4" t="n">
        <v>0</v>
      </c>
      <c r="H20" s="4" t="n">
        <v>-147</v>
      </c>
    </row>
    <row r="21">
      <c r="A21" s="3" t="inlineStr">
        <is>
          <t>Unrealized gains (loss) on derivative instruments</t>
        </is>
      </c>
      <c r="B21" s="4" t="n">
        <v>0</v>
      </c>
      <c r="C21" s="4" t="n">
        <v>0</v>
      </c>
      <c r="D21" s="4" t="n">
        <v>0</v>
      </c>
      <c r="E21" s="4" t="n">
        <v>-103</v>
      </c>
      <c r="F21" s="4" t="n">
        <v>0</v>
      </c>
      <c r="G21" s="4" t="n">
        <v>0</v>
      </c>
      <c r="H21" s="4" t="n">
        <v>-103</v>
      </c>
    </row>
    <row r="22">
      <c r="A22" s="3" t="inlineStr">
        <is>
          <t>Stock-based compensation – AU10TIX Technologies B.V.</t>
        </is>
      </c>
      <c r="B22" s="4" t="n">
        <v>0</v>
      </c>
      <c r="C22" s="4" t="n">
        <v>0</v>
      </c>
      <c r="D22" s="4" t="n">
        <v>0</v>
      </c>
      <c r="E22" s="4" t="n">
        <v>0</v>
      </c>
      <c r="F22" s="4" t="n">
        <v>0</v>
      </c>
      <c r="G22" s="4" t="n">
        <v>858</v>
      </c>
      <c r="H22" s="4" t="n">
        <v>858</v>
      </c>
    </row>
    <row r="23">
      <c r="A23" s="3" t="inlineStr">
        <is>
          <t>Exercise of options – AU10TIX Technologies B.V</t>
        </is>
      </c>
      <c r="B23" s="4" t="n">
        <v>0</v>
      </c>
      <c r="C23" s="4" t="n">
        <v>2022</v>
      </c>
      <c r="D23" s="4" t="n">
        <v>0</v>
      </c>
      <c r="E23" s="4" t="n">
        <v>0</v>
      </c>
      <c r="F23" s="4" t="n">
        <v>0</v>
      </c>
      <c r="G23" s="4" t="n">
        <v>-2022</v>
      </c>
      <c r="H23" s="4" t="n">
        <v>0</v>
      </c>
    </row>
    <row r="24">
      <c r="A24" s="3" t="inlineStr">
        <is>
          <t>Dividend to AU10TIX Technologies B.V shareholders</t>
        </is>
      </c>
      <c r="B24" s="6" t="n">
        <v>0</v>
      </c>
      <c r="C24" s="4" t="n">
        <v>0</v>
      </c>
      <c r="D24" s="4" t="n">
        <v>0</v>
      </c>
      <c r="E24" s="4" t="n">
        <v>0</v>
      </c>
      <c r="F24" s="4" t="n">
        <v>0</v>
      </c>
      <c r="G24" s="4" t="n">
        <v>-170</v>
      </c>
      <c r="H24" s="6" t="n">
        <v>-170</v>
      </c>
    </row>
    <row r="25">
      <c r="A25" s="3" t="inlineStr">
        <is>
          <t>Balance, shares at Dec. 31, 2024</t>
        </is>
      </c>
      <c r="B25" s="4" t="n">
        <v>37433333</v>
      </c>
      <c r="C25" s="3" t="inlineStr">
        <is>
          <t xml:space="preserve"> </t>
        </is>
      </c>
      <c r="D25" s="3" t="inlineStr">
        <is>
          <t xml:space="preserve"> </t>
        </is>
      </c>
      <c r="E25" s="3" t="inlineStr">
        <is>
          <t xml:space="preserve"> </t>
        </is>
      </c>
      <c r="F25" s="3" t="inlineStr">
        <is>
          <t xml:space="preserve"> </t>
        </is>
      </c>
      <c r="G25" s="3" t="inlineStr">
        <is>
          <t xml:space="preserve"> </t>
        </is>
      </c>
      <c r="H25" s="4" t="n">
        <v>37433333</v>
      </c>
    </row>
    <row r="26">
      <c r="A26" s="3" t="inlineStr">
        <is>
          <t>Balance at Dec. 31, 2024</t>
        </is>
      </c>
      <c r="B26" s="6" t="n">
        <v>426</v>
      </c>
      <c r="C26" s="6" t="n">
        <v>38600</v>
      </c>
      <c r="D26" s="6" t="n">
        <v>-35672</v>
      </c>
      <c r="E26" s="6" t="n">
        <v>-8367</v>
      </c>
      <c r="F26" s="6" t="n">
        <v>-1518</v>
      </c>
      <c r="G26" s="6" t="n">
        <v>124</v>
      </c>
      <c r="H26" s="6" t="n">
        <v>-64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CURRENT ASSETS  (Schedule of Prepaid expenses and other current assets consist) (Details) - USD ($) $ in Thousands</t>
        </is>
      </c>
      <c r="C1" s="2" t="inlineStr">
        <is>
          <t>Dec. 31, 2024</t>
        </is>
      </c>
      <c r="D1" s="2" t="inlineStr">
        <is>
          <t>Dec. 31, 2023</t>
        </is>
      </c>
    </row>
    <row r="2">
      <c r="A2" s="5" t="inlineStr">
        <is>
          <t>Prepaid Expense, Current [Abstract]</t>
        </is>
      </c>
      <c r="C2" s="3" t="inlineStr">
        <is>
          <t xml:space="preserve"> </t>
        </is>
      </c>
      <c r="D2" s="3" t="inlineStr">
        <is>
          <t xml:space="preserve"> </t>
        </is>
      </c>
    </row>
    <row r="3">
      <c r="A3" s="3" t="inlineStr">
        <is>
          <t>Receivable from the German authorities – COVID-19</t>
        </is>
      </c>
      <c r="B3" s="3" t="inlineStr">
        <is>
          <t>[1]</t>
        </is>
      </c>
      <c r="C3" s="6" t="n">
        <v>350</v>
      </c>
      <c r="D3" s="6" t="n">
        <v>512</v>
      </c>
    </row>
    <row r="4">
      <c r="A4" s="3" t="inlineStr">
        <is>
          <t>Income tax receivable</t>
        </is>
      </c>
      <c r="C4" s="4" t="n">
        <v>2123</v>
      </c>
      <c r="D4" s="4" t="n">
        <v>867</v>
      </c>
    </row>
    <row r="5">
      <c r="A5" s="3" t="inlineStr">
        <is>
          <t>Interest from bank deposits</t>
        </is>
      </c>
      <c r="C5" s="4" t="n">
        <v>459</v>
      </c>
      <c r="D5" s="4" t="n">
        <v>529</v>
      </c>
    </row>
    <row r="6">
      <c r="A6" s="3" t="inlineStr">
        <is>
          <t>Value Added Tax (VAT) receivable</t>
        </is>
      </c>
      <c r="C6" s="4" t="n">
        <v>404</v>
      </c>
      <c r="D6" s="4" t="n">
        <v>960</v>
      </c>
    </row>
    <row r="7">
      <c r="A7" s="3" t="inlineStr">
        <is>
          <t>Prepaid uniforms</t>
        </is>
      </c>
      <c r="C7" s="4" t="n">
        <v>814</v>
      </c>
      <c r="D7" s="4" t="n">
        <v>712</v>
      </c>
    </row>
    <row r="8">
      <c r="A8" s="3" t="inlineStr">
        <is>
          <t>Prepaid insurance</t>
        </is>
      </c>
      <c r="C8" s="4" t="n">
        <v>576</v>
      </c>
      <c r="D8" s="4" t="n">
        <v>532</v>
      </c>
    </row>
    <row r="9">
      <c r="A9" s="3" t="inlineStr">
        <is>
          <t>Prepaid licenses</t>
        </is>
      </c>
      <c r="C9" s="4" t="n">
        <v>685</v>
      </c>
      <c r="D9" s="4" t="n">
        <v>541</v>
      </c>
    </row>
    <row r="10">
      <c r="A10" s="3" t="inlineStr">
        <is>
          <t>Prepaid rent</t>
        </is>
      </c>
      <c r="C10" s="4" t="n">
        <v>412</v>
      </c>
      <c r="D10" s="4" t="n">
        <v>365</v>
      </c>
    </row>
    <row r="11">
      <c r="A11" s="3" t="inlineStr">
        <is>
          <t>Other</t>
        </is>
      </c>
      <c r="C11" s="4" t="n">
        <v>1866</v>
      </c>
      <c r="D11" s="4" t="n">
        <v>2107</v>
      </c>
    </row>
    <row r="12">
      <c r="A12" s="3" t="inlineStr">
        <is>
          <t>Total prepaid expenses and other current assets</t>
        </is>
      </c>
      <c r="C12" s="6" t="n">
        <v>7689</v>
      </c>
      <c r="D12" s="6" t="n">
        <v>7125</v>
      </c>
    </row>
    <row r="13"/>
    <row r="14">
      <c r="A14" s="3" t="inlineStr">
        <is>
          <t>[1]In Germany, the employees are eligible for payroll support. The Company pays their full salary to its German employees and the Company is reimbursed by the German government for the payroll support amount.</t>
        </is>
      </c>
    </row>
  </sheetData>
  <mergeCells count="3">
    <mergeCell ref="A14:C14"/>
    <mergeCell ref="A13:C13"/>
    <mergeCell ref="A1:B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14" customWidth="1" min="5" max="5"/>
    <col width="13" customWidth="1" min="6" max="6"/>
    <col width="14" customWidth="1" min="7" max="7"/>
    <col width="14" customWidth="1" min="8" max="8"/>
  </cols>
  <sheetData>
    <row r="1">
      <c r="A1" s="1" t="inlineStr">
        <is>
          <t>INVESTMENTS (Narrative) (Details) - USD ($) $ in Thousands</t>
        </is>
      </c>
      <c r="C1" s="2" t="inlineStr">
        <is>
          <t>12 Months Ended</t>
        </is>
      </c>
    </row>
    <row r="2">
      <c r="B2" s="2" t="inlineStr">
        <is>
          <t>Jan. 01, 2023</t>
        </is>
      </c>
      <c r="C2" s="2" t="inlineStr">
        <is>
          <t>Dec. 31, 2024</t>
        </is>
      </c>
      <c r="E2" s="2" t="inlineStr">
        <is>
          <t>Dec. 31, 2023</t>
        </is>
      </c>
      <c r="G2" s="2" t="inlineStr">
        <is>
          <t>Dec. 31, 2022</t>
        </is>
      </c>
      <c r="H2" s="2" t="inlineStr">
        <is>
          <t>Dec. 31, 2019</t>
        </is>
      </c>
    </row>
    <row r="3">
      <c r="A3" s="5" t="inlineStr">
        <is>
          <t>Investments in and Advances to Affiliates [Line Items]</t>
        </is>
      </c>
      <c r="B3" s="3" t="inlineStr">
        <is>
          <t xml:space="preserve"> </t>
        </is>
      </c>
      <c r="C3" s="3" t="inlineStr">
        <is>
          <t xml:space="preserve"> </t>
        </is>
      </c>
      <c r="E3" s="3" t="inlineStr">
        <is>
          <t xml:space="preserve"> </t>
        </is>
      </c>
      <c r="G3" s="3" t="inlineStr">
        <is>
          <t xml:space="preserve"> </t>
        </is>
      </c>
      <c r="H3" s="3" t="inlineStr">
        <is>
          <t xml:space="preserve"> </t>
        </is>
      </c>
    </row>
    <row r="4">
      <c r="A4" s="3" t="inlineStr">
        <is>
          <t>Total investment</t>
        </is>
      </c>
      <c r="B4" s="3" t="inlineStr">
        <is>
          <t xml:space="preserve"> </t>
        </is>
      </c>
      <c r="C4" s="6" t="n">
        <v>277</v>
      </c>
      <c r="E4" s="6" t="n">
        <v>257</v>
      </c>
      <c r="G4" s="3" t="inlineStr">
        <is>
          <t xml:space="preserve"> </t>
        </is>
      </c>
      <c r="H4" s="3" t="inlineStr">
        <is>
          <t xml:space="preserve"> </t>
        </is>
      </c>
    </row>
    <row r="5">
      <c r="A5" s="3" t="inlineStr">
        <is>
          <t>Realized Investment Gain (Loss)</t>
        </is>
      </c>
      <c r="B5" s="3" t="inlineStr">
        <is>
          <t xml:space="preserve"> </t>
        </is>
      </c>
      <c r="C5" s="4" t="n">
        <v>0</v>
      </c>
      <c r="E5" s="6" t="n">
        <v>707</v>
      </c>
      <c r="G5" s="6" t="n">
        <v>-349</v>
      </c>
      <c r="H5" s="3" t="inlineStr">
        <is>
          <t xml:space="preserve"> </t>
        </is>
      </c>
    </row>
    <row r="6">
      <c r="A6" s="3" t="inlineStr">
        <is>
          <t>Arrow Ecology &amp; Engineering Overseas (1999) [Member]</t>
        </is>
      </c>
      <c r="B6" s="3" t="inlineStr">
        <is>
          <t xml:space="preserve"> </t>
        </is>
      </c>
      <c r="C6" s="3" t="inlineStr">
        <is>
          <t xml:space="preserve"> </t>
        </is>
      </c>
      <c r="E6" s="3" t="inlineStr">
        <is>
          <t xml:space="preserve"> </t>
        </is>
      </c>
      <c r="G6" s="3" t="inlineStr">
        <is>
          <t xml:space="preserve"> </t>
        </is>
      </c>
      <c r="H6" s="3" t="inlineStr">
        <is>
          <t xml:space="preserve"> </t>
        </is>
      </c>
    </row>
    <row r="7">
      <c r="A7" s="5" t="inlineStr">
        <is>
          <t>Investments in and Advances to Affiliates [Line Items]</t>
        </is>
      </c>
      <c r="B7" s="3" t="inlineStr">
        <is>
          <t xml:space="preserve"> </t>
        </is>
      </c>
      <c r="C7" s="3" t="inlineStr">
        <is>
          <t xml:space="preserve"> </t>
        </is>
      </c>
      <c r="E7" s="3" t="inlineStr">
        <is>
          <t xml:space="preserve"> </t>
        </is>
      </c>
      <c r="G7" s="3" t="inlineStr">
        <is>
          <t xml:space="preserve"> </t>
        </is>
      </c>
      <c r="H7" s="3" t="inlineStr">
        <is>
          <t xml:space="preserve"> </t>
        </is>
      </c>
    </row>
    <row r="8">
      <c r="A8" s="3" t="inlineStr">
        <is>
          <t>Price paid for debt</t>
        </is>
      </c>
      <c r="B8" s="3" t="inlineStr">
        <is>
          <t xml:space="preserve"> </t>
        </is>
      </c>
      <c r="C8" s="6" t="n">
        <v>4146</v>
      </c>
      <c r="E8" s="3" t="inlineStr">
        <is>
          <t xml:space="preserve"> </t>
        </is>
      </c>
      <c r="G8" s="3" t="inlineStr">
        <is>
          <t xml:space="preserve"> </t>
        </is>
      </c>
      <c r="H8" s="3" t="inlineStr">
        <is>
          <t xml:space="preserve"> </t>
        </is>
      </c>
    </row>
    <row r="9">
      <c r="A9" s="3" t="inlineStr">
        <is>
          <t>Ownership interest</t>
        </is>
      </c>
      <c r="B9" s="3" t="inlineStr">
        <is>
          <t xml:space="preserve"> </t>
        </is>
      </c>
      <c r="C9" s="10" t="n">
        <v>0.226</v>
      </c>
      <c r="D9" s="3" t="inlineStr">
        <is>
          <t>[1]</t>
        </is>
      </c>
      <c r="E9" s="10" t="n">
        <v>0.226</v>
      </c>
      <c r="F9" s="3" t="inlineStr">
        <is>
          <t>[1]</t>
        </is>
      </c>
      <c r="G9" s="3" t="inlineStr">
        <is>
          <t xml:space="preserve"> </t>
        </is>
      </c>
      <c r="H9" s="10" t="n">
        <v>0.226</v>
      </c>
    </row>
    <row r="10">
      <c r="A10" s="3" t="inlineStr">
        <is>
          <t>Total investment</t>
        </is>
      </c>
      <c r="B10" s="3" t="inlineStr">
        <is>
          <t xml:space="preserve"> </t>
        </is>
      </c>
      <c r="C10" s="6" t="n">
        <v>1750</v>
      </c>
      <c r="E10" s="3" t="inlineStr">
        <is>
          <t xml:space="preserve"> </t>
        </is>
      </c>
      <c r="G10" s="3" t="inlineStr">
        <is>
          <t xml:space="preserve"> </t>
        </is>
      </c>
      <c r="H10" s="3" t="inlineStr">
        <is>
          <t xml:space="preserve"> </t>
        </is>
      </c>
    </row>
    <row r="11">
      <c r="A11" s="3" t="inlineStr">
        <is>
          <t>Guaranteed to repurchase full investment</t>
        </is>
      </c>
      <c r="B11" s="3" t="inlineStr">
        <is>
          <t xml:space="preserve"> </t>
        </is>
      </c>
      <c r="C11" s="4" t="n">
        <v>1750</v>
      </c>
      <c r="E11" s="3" t="inlineStr">
        <is>
          <t xml:space="preserve"> </t>
        </is>
      </c>
      <c r="G11" s="3" t="inlineStr">
        <is>
          <t xml:space="preserve"> </t>
        </is>
      </c>
      <c r="H11" s="3" t="inlineStr">
        <is>
          <t xml:space="preserve"> </t>
        </is>
      </c>
    </row>
    <row r="12">
      <c r="A12" s="3" t="inlineStr">
        <is>
          <t>Manuka, Inc. (Previously Artemis Therapeutics, Inc.) [Member]</t>
        </is>
      </c>
      <c r="B12" s="3" t="inlineStr">
        <is>
          <t xml:space="preserve"> </t>
        </is>
      </c>
      <c r="C12" s="3" t="inlineStr">
        <is>
          <t xml:space="preserve"> </t>
        </is>
      </c>
      <c r="E12" s="3" t="inlineStr">
        <is>
          <t xml:space="preserve"> </t>
        </is>
      </c>
      <c r="G12" s="3" t="inlineStr">
        <is>
          <t xml:space="preserve"> </t>
        </is>
      </c>
      <c r="H12" s="3" t="inlineStr">
        <is>
          <t xml:space="preserve"> </t>
        </is>
      </c>
    </row>
    <row r="13">
      <c r="A13" s="5" t="inlineStr">
        <is>
          <t>Investments in and Advances to Affiliates [Line Items]</t>
        </is>
      </c>
      <c r="B13" s="3" t="inlineStr">
        <is>
          <t xml:space="preserve"> </t>
        </is>
      </c>
      <c r="C13" s="3" t="inlineStr">
        <is>
          <t xml:space="preserve"> </t>
        </is>
      </c>
      <c r="E13" s="3" t="inlineStr">
        <is>
          <t xml:space="preserve"> </t>
        </is>
      </c>
      <c r="G13" s="3" t="inlineStr">
        <is>
          <t xml:space="preserve"> </t>
        </is>
      </c>
      <c r="H13" s="3" t="inlineStr">
        <is>
          <t xml:space="preserve"> </t>
        </is>
      </c>
    </row>
    <row r="14">
      <c r="A14" s="3" t="inlineStr">
        <is>
          <t>Market value</t>
        </is>
      </c>
      <c r="B14" s="3" t="inlineStr">
        <is>
          <t xml:space="preserve"> </t>
        </is>
      </c>
      <c r="C14" s="4" t="n">
        <v>0</v>
      </c>
      <c r="E14" s="6" t="n">
        <v>9</v>
      </c>
      <c r="G14" s="3" t="inlineStr">
        <is>
          <t xml:space="preserve"> </t>
        </is>
      </c>
      <c r="H14" s="3" t="inlineStr">
        <is>
          <t xml:space="preserve"> </t>
        </is>
      </c>
    </row>
    <row r="15">
      <c r="A15" s="3" t="inlineStr">
        <is>
          <t>Capital Fund Aims To Invest In Private Emerging Companies With Focus On Consumer, Commerce And Technology Companies [Member]</t>
        </is>
      </c>
      <c r="B15" s="3" t="inlineStr">
        <is>
          <t xml:space="preserve"> </t>
        </is>
      </c>
      <c r="C15" s="3" t="inlineStr">
        <is>
          <t xml:space="preserve"> </t>
        </is>
      </c>
      <c r="E15" s="3" t="inlineStr">
        <is>
          <t xml:space="preserve"> </t>
        </is>
      </c>
      <c r="G15" s="3" t="inlineStr">
        <is>
          <t xml:space="preserve"> </t>
        </is>
      </c>
      <c r="H15" s="3" t="inlineStr">
        <is>
          <t xml:space="preserve"> </t>
        </is>
      </c>
    </row>
    <row r="16">
      <c r="A16" s="5" t="inlineStr">
        <is>
          <t>Investments in and Advances to Affiliates [Line Items]</t>
        </is>
      </c>
      <c r="B16" s="3" t="inlineStr">
        <is>
          <t xml:space="preserve"> </t>
        </is>
      </c>
      <c r="C16" s="3" t="inlineStr">
        <is>
          <t xml:space="preserve"> </t>
        </is>
      </c>
      <c r="E16" s="3" t="inlineStr">
        <is>
          <t xml:space="preserve"> </t>
        </is>
      </c>
      <c r="G16" s="3" t="inlineStr">
        <is>
          <t xml:space="preserve"> </t>
        </is>
      </c>
      <c r="H16" s="3" t="inlineStr">
        <is>
          <t xml:space="preserve"> </t>
        </is>
      </c>
    </row>
    <row r="17">
      <c r="A17" s="3" t="inlineStr">
        <is>
          <t>Committed to invest</t>
        </is>
      </c>
      <c r="B17" s="3" t="inlineStr">
        <is>
          <t xml:space="preserve"> </t>
        </is>
      </c>
      <c r="C17" s="4" t="n">
        <v>100</v>
      </c>
      <c r="E17" s="3" t="inlineStr">
        <is>
          <t xml:space="preserve"> </t>
        </is>
      </c>
      <c r="G17" s="3" t="inlineStr">
        <is>
          <t xml:space="preserve"> </t>
        </is>
      </c>
      <c r="H17" s="3" t="inlineStr">
        <is>
          <t xml:space="preserve"> </t>
        </is>
      </c>
    </row>
    <row r="18">
      <c r="A18" s="3" t="inlineStr">
        <is>
          <t>Total commitment to invest</t>
        </is>
      </c>
      <c r="B18" s="3" t="inlineStr">
        <is>
          <t xml:space="preserve"> </t>
        </is>
      </c>
      <c r="C18" s="6" t="n">
        <v>58</v>
      </c>
      <c r="E18" s="3" t="inlineStr">
        <is>
          <t xml:space="preserve"> </t>
        </is>
      </c>
      <c r="G18" s="3" t="inlineStr">
        <is>
          <t xml:space="preserve"> </t>
        </is>
      </c>
      <c r="H18" s="3" t="inlineStr">
        <is>
          <t xml:space="preserve"> </t>
        </is>
      </c>
    </row>
    <row r="19">
      <c r="A19" s="3" t="inlineStr">
        <is>
          <t>Sardinai [Member]</t>
        </is>
      </c>
      <c r="B19" s="3" t="inlineStr">
        <is>
          <t xml:space="preserve"> </t>
        </is>
      </c>
      <c r="C19" s="3" t="inlineStr">
        <is>
          <t xml:space="preserve"> </t>
        </is>
      </c>
      <c r="E19" s="3" t="inlineStr">
        <is>
          <t xml:space="preserve"> </t>
        </is>
      </c>
      <c r="G19" s="3" t="inlineStr">
        <is>
          <t xml:space="preserve"> </t>
        </is>
      </c>
      <c r="H19" s="3" t="inlineStr">
        <is>
          <t xml:space="preserve"> </t>
        </is>
      </c>
    </row>
    <row r="20">
      <c r="A20" s="5" t="inlineStr">
        <is>
          <t>Investments in and Advances to Affiliates [Line Items]</t>
        </is>
      </c>
      <c r="B20" s="3" t="inlineStr">
        <is>
          <t xml:space="preserve"> </t>
        </is>
      </c>
      <c r="C20" s="3" t="inlineStr">
        <is>
          <t xml:space="preserve"> </t>
        </is>
      </c>
      <c r="E20" s="3" t="inlineStr">
        <is>
          <t xml:space="preserve"> </t>
        </is>
      </c>
      <c r="G20" s="3" t="inlineStr">
        <is>
          <t xml:space="preserve"> </t>
        </is>
      </c>
      <c r="H20" s="3" t="inlineStr">
        <is>
          <t xml:space="preserve"> </t>
        </is>
      </c>
    </row>
    <row r="21">
      <c r="A21" s="3" t="inlineStr">
        <is>
          <t>Percentage of investment sold</t>
        </is>
      </c>
      <c r="B21" s="9" t="n">
        <v>0.85</v>
      </c>
      <c r="C21" s="3" t="inlineStr">
        <is>
          <t xml:space="preserve"> </t>
        </is>
      </c>
      <c r="E21" s="3" t="inlineStr">
        <is>
          <t xml:space="preserve"> </t>
        </is>
      </c>
      <c r="G21" s="3" t="inlineStr">
        <is>
          <t xml:space="preserve"> </t>
        </is>
      </c>
      <c r="H21" s="3" t="inlineStr">
        <is>
          <t xml:space="preserve"> </t>
        </is>
      </c>
    </row>
    <row r="22">
      <c r="A22" s="3" t="inlineStr">
        <is>
          <t>Investment sold</t>
        </is>
      </c>
      <c r="B22" s="6" t="n">
        <v>756</v>
      </c>
      <c r="C22" s="3" t="inlineStr">
        <is>
          <t xml:space="preserve"> </t>
        </is>
      </c>
      <c r="E22" s="3" t="inlineStr">
        <is>
          <t xml:space="preserve"> </t>
        </is>
      </c>
      <c r="G22" s="3" t="inlineStr">
        <is>
          <t xml:space="preserve"> </t>
        </is>
      </c>
      <c r="H22" s="3" t="inlineStr">
        <is>
          <t xml:space="preserve"> </t>
        </is>
      </c>
    </row>
    <row r="23"/>
    <row r="24">
      <c r="A24" s="3" t="inlineStr">
        <is>
          <t>[1]The investment includes few types of shares representing 22.6% of Arrow’s equity and shareholders loans of $4,146 which were purchased for a total amount of $1,750. The Company suspended its use of the equity method for this investment in 2023 after its investment balance was reduced to zero.</t>
        </is>
      </c>
    </row>
  </sheetData>
  <mergeCells count="6">
    <mergeCell ref="C2:D2"/>
    <mergeCell ref="E2:F2"/>
    <mergeCell ref="A24:H24"/>
    <mergeCell ref="C1:G1"/>
    <mergeCell ref="A23:H23"/>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80" customWidth="1" min="5" max="5"/>
    <col width="13" customWidth="1" min="6" max="6"/>
    <col width="14" customWidth="1" min="7" max="7"/>
  </cols>
  <sheetData>
    <row r="1">
      <c r="A1" s="1" t="inlineStr">
        <is>
          <t>INVESTMENTS (Details) - USD ($) $ in Thousands</t>
        </is>
      </c>
      <c r="C1" s="2" t="inlineStr">
        <is>
          <t>12 Months Ended</t>
        </is>
      </c>
    </row>
    <row r="2">
      <c r="C2" s="2" t="inlineStr">
        <is>
          <t>Dec. 31, 2024</t>
        </is>
      </c>
      <c r="E2" s="2" t="inlineStr">
        <is>
          <t>Dec. 31, 2023</t>
        </is>
      </c>
      <c r="G2" s="2" t="inlineStr">
        <is>
          <t>Dec. 31, 2019</t>
        </is>
      </c>
    </row>
    <row r="3">
      <c r="A3" s="5" t="inlineStr">
        <is>
          <t>Investments in and Advances to Affiliates [Line Items]</t>
        </is>
      </c>
      <c r="C3" s="3" t="inlineStr">
        <is>
          <t xml:space="preserve"> </t>
        </is>
      </c>
      <c r="E3" s="3" t="inlineStr">
        <is>
          <t xml:space="preserve"> </t>
        </is>
      </c>
      <c r="G3" s="3" t="inlineStr">
        <is>
          <t xml:space="preserve"> </t>
        </is>
      </c>
    </row>
    <row r="4">
      <c r="A4" s="3" t="inlineStr">
        <is>
          <t>Carrying value</t>
        </is>
      </c>
      <c r="C4" s="6" t="n">
        <v>277</v>
      </c>
      <c r="E4" s="6" t="n">
        <v>257</v>
      </c>
      <c r="G4" s="3" t="inlineStr">
        <is>
          <t xml:space="preserve"> </t>
        </is>
      </c>
    </row>
    <row r="5">
      <c r="A5" s="3" t="inlineStr">
        <is>
          <t>Manuka, Inc. (Previously Artemis Therapeutics, Inc.) [Member]</t>
        </is>
      </c>
      <c r="C5" s="3" t="inlineStr">
        <is>
          <t xml:space="preserve"> </t>
        </is>
      </c>
      <c r="E5" s="3" t="inlineStr">
        <is>
          <t xml:space="preserve"> </t>
        </is>
      </c>
      <c r="G5" s="3" t="inlineStr">
        <is>
          <t xml:space="preserve"> </t>
        </is>
      </c>
    </row>
    <row r="6">
      <c r="A6" s="5" t="inlineStr">
        <is>
          <t>Investments in and Advances to Affiliates [Line Items]</t>
        </is>
      </c>
      <c r="C6" s="3" t="inlineStr">
        <is>
          <t xml:space="preserve"> </t>
        </is>
      </c>
      <c r="E6" s="3" t="inlineStr">
        <is>
          <t xml:space="preserve"> </t>
        </is>
      </c>
      <c r="G6" s="3" t="inlineStr">
        <is>
          <t xml:space="preserve"> </t>
        </is>
      </c>
    </row>
    <row r="7">
      <c r="A7" s="3" t="inlineStr">
        <is>
          <t>Investments, Measurement Method</t>
        </is>
      </c>
      <c r="B7" s="3" t="inlineStr">
        <is>
          <t>[1]</t>
        </is>
      </c>
      <c r="C7" s="3" t="inlineStr">
        <is>
          <t xml:space="preserve">
                            Measurement
                            alternative
                        </t>
        </is>
      </c>
      <c r="E7" s="3" t="inlineStr">
        <is>
          <t xml:space="preserve">
                            Measurement
                            alternative
                        </t>
        </is>
      </c>
      <c r="G7" s="3" t="inlineStr">
        <is>
          <t xml:space="preserve"> </t>
        </is>
      </c>
    </row>
    <row r="8">
      <c r="A8" s="3" t="inlineStr">
        <is>
          <t>Carrying value</t>
        </is>
      </c>
      <c r="B8" s="3" t="inlineStr">
        <is>
          <t>[1]</t>
        </is>
      </c>
      <c r="C8" s="6" t="n">
        <v>0</v>
      </c>
      <c r="E8" s="6" t="n">
        <v>0</v>
      </c>
      <c r="G8" s="3" t="inlineStr">
        <is>
          <t xml:space="preserve"> </t>
        </is>
      </c>
    </row>
    <row r="9">
      <c r="A9" s="3" t="inlineStr">
        <is>
          <t>Ownership interest description</t>
        </is>
      </c>
      <c r="B9" s="3" t="inlineStr">
        <is>
          <t>[1]</t>
        </is>
      </c>
      <c r="C9" s="3" t="inlineStr">
        <is>
          <t>Less than 1%</t>
        </is>
      </c>
      <c r="E9" s="3" t="inlineStr">
        <is>
          <t>Less than 1%</t>
        </is>
      </c>
      <c r="G9" s="3" t="inlineStr">
        <is>
          <t xml:space="preserve"> </t>
        </is>
      </c>
    </row>
    <row r="10">
      <c r="A10" s="3" t="inlineStr">
        <is>
          <t>Arrow Ecology &amp; Engineering Overseas (1999) [Member]</t>
        </is>
      </c>
      <c r="C10" s="3" t="inlineStr">
        <is>
          <t xml:space="preserve"> </t>
        </is>
      </c>
      <c r="E10" s="3" t="inlineStr">
        <is>
          <t xml:space="preserve"> </t>
        </is>
      </c>
      <c r="G10" s="3" t="inlineStr">
        <is>
          <t xml:space="preserve"> </t>
        </is>
      </c>
    </row>
    <row r="11">
      <c r="A11" s="5" t="inlineStr">
        <is>
          <t>Investments in and Advances to Affiliates [Line Items]</t>
        </is>
      </c>
      <c r="C11" s="3" t="inlineStr">
        <is>
          <t xml:space="preserve"> </t>
        </is>
      </c>
      <c r="E11" s="3" t="inlineStr">
        <is>
          <t xml:space="preserve"> </t>
        </is>
      </c>
      <c r="G11" s="3" t="inlineStr">
        <is>
          <t xml:space="preserve"> </t>
        </is>
      </c>
    </row>
    <row r="12">
      <c r="A12" s="3" t="inlineStr">
        <is>
          <t>Investments, Measurement Method</t>
        </is>
      </c>
      <c r="B12" s="3" t="inlineStr">
        <is>
          <t>[2]</t>
        </is>
      </c>
      <c r="C12" s="3" t="inlineStr">
        <is>
          <t xml:space="preserve">
                        Equity
                        method
                    </t>
        </is>
      </c>
      <c r="E12" s="3" t="inlineStr">
        <is>
          <t xml:space="preserve">
                        Equity
                        method
                    </t>
        </is>
      </c>
      <c r="G12" s="3" t="inlineStr">
        <is>
          <t xml:space="preserve"> </t>
        </is>
      </c>
    </row>
    <row r="13">
      <c r="A13" s="3" t="inlineStr">
        <is>
          <t>Carrying value</t>
        </is>
      </c>
      <c r="B13" s="3" t="inlineStr">
        <is>
          <t>[2]</t>
        </is>
      </c>
      <c r="C13" s="6" t="n">
        <v>0</v>
      </c>
      <c r="E13" s="6" t="n">
        <v>0</v>
      </c>
      <c r="G13" s="3" t="inlineStr">
        <is>
          <t xml:space="preserve"> </t>
        </is>
      </c>
    </row>
    <row r="14">
      <c r="A14" s="3" t="inlineStr">
        <is>
          <t>Ownership interest</t>
        </is>
      </c>
      <c r="C14" s="10" t="n">
        <v>0.226</v>
      </c>
      <c r="D14" s="3" t="inlineStr">
        <is>
          <t>[2]</t>
        </is>
      </c>
      <c r="E14" s="10" t="n">
        <v>0.226</v>
      </c>
      <c r="F14" s="3" t="inlineStr">
        <is>
          <t>[2]</t>
        </is>
      </c>
      <c r="G14" s="10" t="n">
        <v>0.226</v>
      </c>
    </row>
    <row r="15">
      <c r="A15" s="3" t="inlineStr">
        <is>
          <t>Mesh Technologies, Inc. [Member]</t>
        </is>
      </c>
      <c r="C15" s="3" t="inlineStr">
        <is>
          <t xml:space="preserve"> </t>
        </is>
      </c>
      <c r="E15" s="3" t="inlineStr">
        <is>
          <t xml:space="preserve"> </t>
        </is>
      </c>
      <c r="G15" s="3" t="inlineStr">
        <is>
          <t xml:space="preserve"> </t>
        </is>
      </c>
    </row>
    <row r="16">
      <c r="A16" s="5" t="inlineStr">
        <is>
          <t>Investments in and Advances to Affiliates [Line Items]</t>
        </is>
      </c>
      <c r="C16" s="3" t="inlineStr">
        <is>
          <t xml:space="preserve"> </t>
        </is>
      </c>
      <c r="E16" s="3" t="inlineStr">
        <is>
          <t xml:space="preserve"> </t>
        </is>
      </c>
      <c r="G16" s="3" t="inlineStr">
        <is>
          <t xml:space="preserve"> </t>
        </is>
      </c>
    </row>
    <row r="17">
      <c r="A17" s="3" t="inlineStr">
        <is>
          <t>Investments, Measurement Method</t>
        </is>
      </c>
      <c r="B17" s="3" t="inlineStr">
        <is>
          <t>[3]</t>
        </is>
      </c>
      <c r="C17" s="3" t="inlineStr">
        <is>
          <t xml:space="preserve">
                            Measurement
                            alternative
                        </t>
        </is>
      </c>
      <c r="E17" s="3" t="inlineStr">
        <is>
          <t xml:space="preserve">
                            Measurement
                            alternative
                        </t>
        </is>
      </c>
      <c r="G17" s="3" t="inlineStr">
        <is>
          <t xml:space="preserve"> </t>
        </is>
      </c>
    </row>
    <row r="18">
      <c r="A18" s="3" t="inlineStr">
        <is>
          <t>Carrying value</t>
        </is>
      </c>
      <c r="B18" s="3" t="inlineStr">
        <is>
          <t>[3]</t>
        </is>
      </c>
      <c r="C18" s="6" t="n">
        <v>36</v>
      </c>
      <c r="E18" s="6" t="n">
        <v>36</v>
      </c>
      <c r="G18" s="3" t="inlineStr">
        <is>
          <t xml:space="preserve"> </t>
        </is>
      </c>
    </row>
    <row r="19">
      <c r="A19" s="3" t="inlineStr">
        <is>
          <t>Ownership interest description</t>
        </is>
      </c>
      <c r="B19" s="3" t="inlineStr">
        <is>
          <t>[3]</t>
        </is>
      </c>
      <c r="C19" s="3" t="inlineStr">
        <is>
          <t>Less than 1%</t>
        </is>
      </c>
      <c r="E19" s="3" t="inlineStr">
        <is>
          <t>Less than 1%</t>
        </is>
      </c>
      <c r="G19" s="3" t="inlineStr">
        <is>
          <t xml:space="preserve"> </t>
        </is>
      </c>
    </row>
    <row r="20">
      <c r="A20" s="3" t="inlineStr">
        <is>
          <t>GreenFox Logistics LLC. [Member]</t>
        </is>
      </c>
      <c r="C20" s="3" t="inlineStr">
        <is>
          <t xml:space="preserve"> </t>
        </is>
      </c>
      <c r="E20" s="3" t="inlineStr">
        <is>
          <t xml:space="preserve"> </t>
        </is>
      </c>
      <c r="G20" s="3" t="inlineStr">
        <is>
          <t xml:space="preserve"> </t>
        </is>
      </c>
    </row>
    <row r="21">
      <c r="A21" s="5" t="inlineStr">
        <is>
          <t>Investments in and Advances to Affiliates [Line Items]</t>
        </is>
      </c>
      <c r="C21" s="3" t="inlineStr">
        <is>
          <t xml:space="preserve"> </t>
        </is>
      </c>
      <c r="E21" s="3" t="inlineStr">
        <is>
          <t xml:space="preserve"> </t>
        </is>
      </c>
      <c r="G21" s="3" t="inlineStr">
        <is>
          <t xml:space="preserve"> </t>
        </is>
      </c>
    </row>
    <row r="22">
      <c r="A22" s="3" t="inlineStr">
        <is>
          <t>Investments, Measurement Method</t>
        </is>
      </c>
      <c r="B22" s="3" t="inlineStr">
        <is>
          <t>[3]</t>
        </is>
      </c>
      <c r="C22" s="3" t="inlineStr">
        <is>
          <t xml:space="preserve">
                        Measurement
                        alternative
                    </t>
        </is>
      </c>
      <c r="E22" s="3" t="inlineStr">
        <is>
          <t xml:space="preserve">
                        Measurement
                        alternative
                    </t>
        </is>
      </c>
      <c r="G22" s="3" t="inlineStr">
        <is>
          <t xml:space="preserve"> </t>
        </is>
      </c>
    </row>
    <row r="23">
      <c r="A23" s="3" t="inlineStr">
        <is>
          <t>Carrying value</t>
        </is>
      </c>
      <c r="B23" s="3" t="inlineStr">
        <is>
          <t>[3]</t>
        </is>
      </c>
      <c r="C23" s="6" t="n">
        <v>100</v>
      </c>
      <c r="E23" s="6" t="n">
        <v>100</v>
      </c>
      <c r="G23" s="3" t="inlineStr">
        <is>
          <t xml:space="preserve"> </t>
        </is>
      </c>
    </row>
    <row r="24">
      <c r="A24" s="3" t="inlineStr">
        <is>
          <t>Ownership interest description</t>
        </is>
      </c>
      <c r="B24" s="3" t="inlineStr">
        <is>
          <t>[3]</t>
        </is>
      </c>
      <c r="C24" s="3" t="inlineStr">
        <is>
          <t>Less than 1%</t>
        </is>
      </c>
      <c r="E24" s="3" t="inlineStr">
        <is>
          <t>Less than 1%</t>
        </is>
      </c>
      <c r="G24" s="3" t="inlineStr">
        <is>
          <t xml:space="preserve"> </t>
        </is>
      </c>
    </row>
    <row r="25">
      <c r="A25" s="3" t="inlineStr">
        <is>
          <t>SardineAI Corp. [Member]</t>
        </is>
      </c>
      <c r="C25" s="3" t="inlineStr">
        <is>
          <t xml:space="preserve"> </t>
        </is>
      </c>
      <c r="E25" s="3" t="inlineStr">
        <is>
          <t xml:space="preserve"> </t>
        </is>
      </c>
      <c r="G25" s="3" t="inlineStr">
        <is>
          <t xml:space="preserve"> </t>
        </is>
      </c>
    </row>
    <row r="26">
      <c r="A26" s="5" t="inlineStr">
        <is>
          <t>Investments in and Advances to Affiliates [Line Items]</t>
        </is>
      </c>
      <c r="C26" s="3" t="inlineStr">
        <is>
          <t xml:space="preserve"> </t>
        </is>
      </c>
      <c r="E26" s="3" t="inlineStr">
        <is>
          <t xml:space="preserve"> </t>
        </is>
      </c>
      <c r="G26" s="3" t="inlineStr">
        <is>
          <t xml:space="preserve"> </t>
        </is>
      </c>
    </row>
    <row r="27">
      <c r="A27" s="3" t="inlineStr">
        <is>
          <t>Investments, Measurement Method</t>
        </is>
      </c>
      <c r="B27" s="3" t="inlineStr">
        <is>
          <t>[3],[4]</t>
        </is>
      </c>
      <c r="C27" s="3" t="inlineStr">
        <is>
          <t xml:space="preserve">
                        Measurement
                        alternative
                    </t>
        </is>
      </c>
      <c r="E27" s="3" t="inlineStr">
        <is>
          <t xml:space="preserve">
                        Measurement
                        alternative
                    </t>
        </is>
      </c>
      <c r="G27" s="3" t="inlineStr">
        <is>
          <t xml:space="preserve"> </t>
        </is>
      </c>
    </row>
    <row r="28">
      <c r="A28" s="3" t="inlineStr">
        <is>
          <t>Carrying value</t>
        </is>
      </c>
      <c r="B28" s="3" t="inlineStr">
        <is>
          <t>[3],[4]</t>
        </is>
      </c>
      <c r="C28" s="6" t="n">
        <v>8</v>
      </c>
      <c r="E28" s="6" t="n">
        <v>8</v>
      </c>
      <c r="G28" s="3" t="inlineStr">
        <is>
          <t xml:space="preserve"> </t>
        </is>
      </c>
    </row>
    <row r="29">
      <c r="A29" s="3" t="inlineStr">
        <is>
          <t>Ownership interest description</t>
        </is>
      </c>
      <c r="B29" s="3" t="inlineStr">
        <is>
          <t>[3],[4]</t>
        </is>
      </c>
      <c r="C29" s="3" t="inlineStr">
        <is>
          <t>Less than 1%</t>
        </is>
      </c>
      <c r="E29" s="3" t="inlineStr">
        <is>
          <t>Less than 1%</t>
        </is>
      </c>
      <c r="G29" s="3" t="inlineStr">
        <is>
          <t xml:space="preserve"> </t>
        </is>
      </c>
    </row>
    <row r="30">
      <c r="A30" s="3" t="inlineStr">
        <is>
          <t>Silver Circle One [Member]</t>
        </is>
      </c>
      <c r="C30" s="3" t="inlineStr">
        <is>
          <t xml:space="preserve"> </t>
        </is>
      </c>
      <c r="E30" s="3" t="inlineStr">
        <is>
          <t xml:space="preserve"> </t>
        </is>
      </c>
      <c r="G30" s="3" t="inlineStr">
        <is>
          <t xml:space="preserve"> </t>
        </is>
      </c>
    </row>
    <row r="31">
      <c r="A31" s="5" t="inlineStr">
        <is>
          <t>Investments in and Advances to Affiliates [Line Items]</t>
        </is>
      </c>
      <c r="C31" s="3" t="inlineStr">
        <is>
          <t xml:space="preserve"> </t>
        </is>
      </c>
      <c r="E31" s="3" t="inlineStr">
        <is>
          <t xml:space="preserve"> </t>
        </is>
      </c>
      <c r="G31" s="3" t="inlineStr">
        <is>
          <t xml:space="preserve"> </t>
        </is>
      </c>
    </row>
    <row r="32">
      <c r="A32" s="3" t="inlineStr">
        <is>
          <t>Investments, Measurement Method</t>
        </is>
      </c>
      <c r="B32" s="3" t="inlineStr">
        <is>
          <t>[3],[5]</t>
        </is>
      </c>
      <c r="C32" s="3" t="inlineStr">
        <is>
          <t xml:space="preserve">
                        Measurement
                        alternative
                    </t>
        </is>
      </c>
      <c r="E32" s="3" t="inlineStr">
        <is>
          <t xml:space="preserve">
                        Measurement
                        alternative
                    </t>
        </is>
      </c>
      <c r="G32" s="3" t="inlineStr">
        <is>
          <t xml:space="preserve"> </t>
        </is>
      </c>
    </row>
    <row r="33">
      <c r="A33" s="3" t="inlineStr">
        <is>
          <t>Carrying value</t>
        </is>
      </c>
      <c r="B33" s="3" t="inlineStr">
        <is>
          <t>[3],[5]</t>
        </is>
      </c>
      <c r="C33" s="6" t="n">
        <v>58</v>
      </c>
      <c r="E33" s="6" t="n">
        <v>38</v>
      </c>
      <c r="G33" s="3" t="inlineStr">
        <is>
          <t xml:space="preserve"> </t>
        </is>
      </c>
    </row>
    <row r="34">
      <c r="A34" s="3" t="inlineStr">
        <is>
          <t>Ownership interest description</t>
        </is>
      </c>
      <c r="B34" s="3" t="inlineStr">
        <is>
          <t>[3],[5]</t>
        </is>
      </c>
      <c r="C34" s="3" t="inlineStr">
        <is>
          <t>Less than 1%</t>
        </is>
      </c>
      <c r="E34" s="3" t="inlineStr">
        <is>
          <t>Less than 1%</t>
        </is>
      </c>
      <c r="G34" s="3" t="inlineStr">
        <is>
          <t xml:space="preserve"> </t>
        </is>
      </c>
    </row>
    <row r="35">
      <c r="A35" s="3" t="inlineStr">
        <is>
          <t>Justt Fintech Ltd (previously Acrocharge Ltd) [Member]</t>
        </is>
      </c>
      <c r="C35" s="3" t="inlineStr">
        <is>
          <t xml:space="preserve"> </t>
        </is>
      </c>
      <c r="E35" s="3" t="inlineStr">
        <is>
          <t xml:space="preserve"> </t>
        </is>
      </c>
      <c r="G35" s="3" t="inlineStr">
        <is>
          <t xml:space="preserve"> </t>
        </is>
      </c>
    </row>
    <row r="36">
      <c r="A36" s="5" t="inlineStr">
        <is>
          <t>Investments in and Advances to Affiliates [Line Items]</t>
        </is>
      </c>
      <c r="C36" s="3" t="inlineStr">
        <is>
          <t xml:space="preserve"> </t>
        </is>
      </c>
      <c r="E36" s="3" t="inlineStr">
        <is>
          <t xml:space="preserve"> </t>
        </is>
      </c>
      <c r="G36" s="3" t="inlineStr">
        <is>
          <t xml:space="preserve"> </t>
        </is>
      </c>
    </row>
    <row r="37">
      <c r="A37" s="3" t="inlineStr">
        <is>
          <t>Investments, Measurement Method</t>
        </is>
      </c>
      <c r="B37" s="3" t="inlineStr">
        <is>
          <t>[3]</t>
        </is>
      </c>
      <c r="C37" s="3" t="inlineStr">
        <is>
          <t xml:space="preserve">
                        Measurement
                        alternative
                    </t>
        </is>
      </c>
      <c r="E37" s="3" t="inlineStr">
        <is>
          <t xml:space="preserve">
                        Measurement
                        alternative
                    </t>
        </is>
      </c>
      <c r="G37" s="3" t="inlineStr">
        <is>
          <t xml:space="preserve"> </t>
        </is>
      </c>
    </row>
    <row r="38">
      <c r="A38" s="3" t="inlineStr">
        <is>
          <t>Carrying value</t>
        </is>
      </c>
      <c r="B38" s="3" t="inlineStr">
        <is>
          <t>[3]</t>
        </is>
      </c>
      <c r="C38" s="6" t="n">
        <v>50</v>
      </c>
      <c r="E38" s="6" t="n">
        <v>50</v>
      </c>
      <c r="G38" s="3" t="inlineStr">
        <is>
          <t xml:space="preserve"> </t>
        </is>
      </c>
    </row>
    <row r="39">
      <c r="A39" s="3" t="inlineStr">
        <is>
          <t>Ownership interest description</t>
        </is>
      </c>
      <c r="B39" s="3" t="inlineStr">
        <is>
          <t>[3]</t>
        </is>
      </c>
      <c r="C39" s="3" t="inlineStr">
        <is>
          <t>Less than 1%</t>
        </is>
      </c>
      <c r="E39" s="3" t="inlineStr">
        <is>
          <t>Less than 1%</t>
        </is>
      </c>
      <c r="G39" s="3" t="inlineStr">
        <is>
          <t xml:space="preserve"> </t>
        </is>
      </c>
    </row>
    <row r="40">
      <c r="A40" s="3" t="inlineStr">
        <is>
          <t>Nilus OS Ltd [Member]</t>
        </is>
      </c>
      <c r="C40" s="3" t="inlineStr">
        <is>
          <t xml:space="preserve"> </t>
        </is>
      </c>
      <c r="E40" s="3" t="inlineStr">
        <is>
          <t xml:space="preserve"> </t>
        </is>
      </c>
      <c r="G40" s="3" t="inlineStr">
        <is>
          <t xml:space="preserve"> </t>
        </is>
      </c>
    </row>
    <row r="41">
      <c r="A41" s="5" t="inlineStr">
        <is>
          <t>Investments in and Advances to Affiliates [Line Items]</t>
        </is>
      </c>
      <c r="C41" s="3" t="inlineStr">
        <is>
          <t xml:space="preserve"> </t>
        </is>
      </c>
      <c r="E41" s="3" t="inlineStr">
        <is>
          <t xml:space="preserve"> </t>
        </is>
      </c>
      <c r="G41" s="3" t="inlineStr">
        <is>
          <t xml:space="preserve"> </t>
        </is>
      </c>
    </row>
    <row r="42">
      <c r="A42" s="3" t="inlineStr">
        <is>
          <t>Investments, Measurement Method</t>
        </is>
      </c>
      <c r="B42" s="3" t="inlineStr">
        <is>
          <t>[3]</t>
        </is>
      </c>
      <c r="C42" s="3" t="inlineStr">
        <is>
          <t xml:space="preserve">
                        Measurement
                        alternative
                    </t>
        </is>
      </c>
      <c r="E42" s="3" t="inlineStr">
        <is>
          <t xml:space="preserve">
                        Measurement
                        alternative
                    </t>
        </is>
      </c>
      <c r="G42" s="3" t="inlineStr">
        <is>
          <t xml:space="preserve"> </t>
        </is>
      </c>
    </row>
    <row r="43">
      <c r="A43" s="3" t="inlineStr">
        <is>
          <t>Carrying value</t>
        </is>
      </c>
      <c r="B43" s="3" t="inlineStr">
        <is>
          <t>[3]</t>
        </is>
      </c>
      <c r="C43" s="6" t="n">
        <v>25</v>
      </c>
      <c r="E43" s="6" t="n">
        <v>25</v>
      </c>
      <c r="G43" s="3" t="inlineStr">
        <is>
          <t xml:space="preserve"> </t>
        </is>
      </c>
    </row>
    <row r="44">
      <c r="A44" s="3" t="inlineStr">
        <is>
          <t>Ownership interest description</t>
        </is>
      </c>
      <c r="B44" s="3" t="inlineStr">
        <is>
          <t>[3]</t>
        </is>
      </c>
      <c r="C44" s="3" t="inlineStr">
        <is>
          <t>Less than 1%</t>
        </is>
      </c>
      <c r="E44" s="3" t="inlineStr">
        <is>
          <t>Less than 1%</t>
        </is>
      </c>
      <c r="G44" s="3" t="inlineStr">
        <is>
          <t xml:space="preserve"> </t>
        </is>
      </c>
    </row>
    <row r="45"/>
    <row r="46">
      <c r="A46" s="3" t="inlineStr">
        <is>
          <t>[1]The market value of the Company’s investment in MNKA as of December 31, 2024, and 2023 is $0 and $9, respectively. The Company evaluated the stock price of MNKA but as MNKA share price is low, the number of shares that are being traded is low and as MNKA still does not have any material revenue or profitable operations, the Company previously determined that the value of the investment is impaired and accordingly, valued the investment at zero.[2]The investment includes few types of shares representing 22.6% of Arrow’s equity and shareholders loans of $4,146 which were purchased for a total amount of $1,750. The Company suspended its use of the equity method for this investment in 2023 after its investment balance was reduced to zero.[3]Private, closely held company, with no active market for the investment. Therefore, the Company applies the measurement alternative and measures the investment at cost minus impairment.[4]On January 2023, the Company sold approximately 85% of its investment for a total amount of $756.[5]A capital fund which aims to invest in private emerging companies with focus on consumer, commerce and technology companies. The company committed to invest up to $100 in a collective investment fund while as of December 31, 2024, the Company invested a total amount of $58.</t>
        </is>
      </c>
    </row>
  </sheetData>
  <mergeCells count="6">
    <mergeCell ref="A46:F46"/>
    <mergeCell ref="C2:D2"/>
    <mergeCell ref="E2:F2"/>
    <mergeCell ref="A45:F45"/>
    <mergeCell ref="C1:F1"/>
    <mergeCell ref="A1:B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4</t>
        </is>
      </c>
      <c r="C2" s="2" t="inlineStr">
        <is>
          <t>Dec. 31, 2023</t>
        </is>
      </c>
      <c r="D2" s="2" t="inlineStr">
        <is>
          <t>Dec. 31, 2022</t>
        </is>
      </c>
    </row>
    <row r="3">
      <c r="A3" s="5" t="inlineStr">
        <is>
          <t>Property, Plant and Equipment [Line Items]</t>
        </is>
      </c>
      <c r="B3" s="3" t="inlineStr">
        <is>
          <t xml:space="preserve"> </t>
        </is>
      </c>
      <c r="C3" s="3" t="inlineStr">
        <is>
          <t xml:space="preserve"> </t>
        </is>
      </c>
      <c r="D3" s="3" t="inlineStr">
        <is>
          <t xml:space="preserve"> </t>
        </is>
      </c>
    </row>
    <row r="4">
      <c r="A4" s="3" t="inlineStr">
        <is>
          <t>Total property and equipment, gross</t>
        </is>
      </c>
      <c r="B4" s="6" t="n">
        <v>14559</v>
      </c>
      <c r="C4" s="6" t="n">
        <v>14475</v>
      </c>
      <c r="D4" s="3" t="inlineStr">
        <is>
          <t xml:space="preserve"> </t>
        </is>
      </c>
    </row>
    <row r="5">
      <c r="A5" s="3" t="inlineStr">
        <is>
          <t>Less: accumulated depreciation and amortization</t>
        </is>
      </c>
      <c r="B5" s="4" t="n">
        <v>9893</v>
      </c>
      <c r="C5" s="4" t="n">
        <v>9281</v>
      </c>
      <c r="D5" s="3" t="inlineStr">
        <is>
          <t xml:space="preserve"> </t>
        </is>
      </c>
    </row>
    <row r="6">
      <c r="A6" s="3" t="inlineStr">
        <is>
          <t>Total property and equipment, net</t>
        </is>
      </c>
      <c r="B6" s="4" t="n">
        <v>4666</v>
      </c>
      <c r="C6" s="4" t="n">
        <v>5194</v>
      </c>
      <c r="D6" s="3" t="inlineStr">
        <is>
          <t xml:space="preserve"> </t>
        </is>
      </c>
    </row>
    <row r="7">
      <c r="A7" s="3" t="inlineStr">
        <is>
          <t>Depreciation expense</t>
        </is>
      </c>
      <c r="B7" s="4" t="n">
        <v>2371</v>
      </c>
      <c r="C7" s="4" t="n">
        <v>2679</v>
      </c>
      <c r="D7" s="6" t="n">
        <v>2454</v>
      </c>
    </row>
    <row r="8">
      <c r="A8" s="3" t="inlineStr">
        <is>
          <t>Office, equipment and facilities [Member]</t>
        </is>
      </c>
      <c r="B8" s="3" t="inlineStr">
        <is>
          <t xml:space="preserve"> </t>
        </is>
      </c>
      <c r="C8" s="3" t="inlineStr">
        <is>
          <t xml:space="preserve"> </t>
        </is>
      </c>
      <c r="D8" s="3" t="inlineStr">
        <is>
          <t xml:space="preserve"> </t>
        </is>
      </c>
    </row>
    <row r="9">
      <c r="A9" s="5" t="inlineStr">
        <is>
          <t>Property, Plant and Equipment [Line Items]</t>
        </is>
      </c>
      <c r="B9" s="3" t="inlineStr">
        <is>
          <t xml:space="preserve"> </t>
        </is>
      </c>
      <c r="C9" s="3" t="inlineStr">
        <is>
          <t xml:space="preserve"> </t>
        </is>
      </c>
      <c r="D9" s="3" t="inlineStr">
        <is>
          <t xml:space="preserve"> </t>
        </is>
      </c>
    </row>
    <row r="10">
      <c r="A10" s="3" t="inlineStr">
        <is>
          <t>Total property and equipment, gross</t>
        </is>
      </c>
      <c r="B10" s="4" t="n">
        <v>6440</v>
      </c>
      <c r="C10" s="4" t="n">
        <v>6332</v>
      </c>
      <c r="D10" s="3" t="inlineStr">
        <is>
          <t xml:space="preserve"> </t>
        </is>
      </c>
    </row>
    <row r="11">
      <c r="A11" s="3" t="inlineStr">
        <is>
          <t>Internal use software [Member]</t>
        </is>
      </c>
      <c r="B11" s="3" t="inlineStr">
        <is>
          <t xml:space="preserve"> </t>
        </is>
      </c>
      <c r="C11" s="3" t="inlineStr">
        <is>
          <t xml:space="preserve"> </t>
        </is>
      </c>
      <c r="D11" s="3" t="inlineStr">
        <is>
          <t xml:space="preserve"> </t>
        </is>
      </c>
    </row>
    <row r="12">
      <c r="A12" s="5" t="inlineStr">
        <is>
          <t>Property, Plant and Equipment [Line Items]</t>
        </is>
      </c>
      <c r="B12" s="3" t="inlineStr">
        <is>
          <t xml:space="preserve"> </t>
        </is>
      </c>
      <c r="C12" s="3" t="inlineStr">
        <is>
          <t xml:space="preserve"> </t>
        </is>
      </c>
      <c r="D12" s="3" t="inlineStr">
        <is>
          <t xml:space="preserve"> </t>
        </is>
      </c>
    </row>
    <row r="13">
      <c r="A13" s="3" t="inlineStr">
        <is>
          <t>Total property and equipment, gross</t>
        </is>
      </c>
      <c r="B13" s="4" t="n">
        <v>3396</v>
      </c>
      <c r="C13" s="4" t="n">
        <v>3345</v>
      </c>
      <c r="D13" s="3" t="inlineStr">
        <is>
          <t xml:space="preserve"> </t>
        </is>
      </c>
    </row>
    <row r="14">
      <c r="A14" s="3" t="inlineStr">
        <is>
          <t>Vehicles [Member]</t>
        </is>
      </c>
      <c r="B14" s="3" t="inlineStr">
        <is>
          <t xml:space="preserve"> </t>
        </is>
      </c>
      <c r="C14" s="3" t="inlineStr">
        <is>
          <t xml:space="preserve"> </t>
        </is>
      </c>
      <c r="D14" s="3" t="inlineStr">
        <is>
          <t xml:space="preserve"> </t>
        </is>
      </c>
    </row>
    <row r="15">
      <c r="A15" s="5" t="inlineStr">
        <is>
          <t>Property, Plant and Equipment [Line Items]</t>
        </is>
      </c>
      <c r="B15" s="3" t="inlineStr">
        <is>
          <t xml:space="preserve"> </t>
        </is>
      </c>
      <c r="C15" s="3" t="inlineStr">
        <is>
          <t xml:space="preserve"> </t>
        </is>
      </c>
      <c r="D15" s="3" t="inlineStr">
        <is>
          <t xml:space="preserve"> </t>
        </is>
      </c>
    </row>
    <row r="16">
      <c r="A16" s="3" t="inlineStr">
        <is>
          <t>Total property and equipment, gross</t>
        </is>
      </c>
      <c r="B16" s="4" t="n">
        <v>2127</v>
      </c>
      <c r="C16" s="4" t="n">
        <v>2192</v>
      </c>
      <c r="D16" s="3" t="inlineStr">
        <is>
          <t xml:space="preserve"> </t>
        </is>
      </c>
    </row>
    <row r="17">
      <c r="A17" s="3" t="inlineStr">
        <is>
          <t>Leasehold Improvements [Member]</t>
        </is>
      </c>
      <c r="B17" s="3" t="inlineStr">
        <is>
          <t xml:space="preserve"> </t>
        </is>
      </c>
      <c r="C17" s="3" t="inlineStr">
        <is>
          <t xml:space="preserve"> </t>
        </is>
      </c>
      <c r="D17" s="3" t="inlineStr">
        <is>
          <t xml:space="preserve"> </t>
        </is>
      </c>
    </row>
    <row r="18">
      <c r="A18" s="5" t="inlineStr">
        <is>
          <t>Property, Plant and Equipment [Line Items]</t>
        </is>
      </c>
      <c r="B18" s="3" t="inlineStr">
        <is>
          <t xml:space="preserve"> </t>
        </is>
      </c>
      <c r="C18" s="3" t="inlineStr">
        <is>
          <t xml:space="preserve"> </t>
        </is>
      </c>
      <c r="D18" s="3" t="inlineStr">
        <is>
          <t xml:space="preserve"> </t>
        </is>
      </c>
    </row>
    <row r="19">
      <c r="A19" s="3" t="inlineStr">
        <is>
          <t>Total property and equipment, gross</t>
        </is>
      </c>
      <c r="B19" s="6" t="n">
        <v>2596</v>
      </c>
      <c r="C19" s="6" t="n">
        <v>2606</v>
      </c>
      <c r="D19" s="3" t="inlineStr">
        <is>
          <t xml:space="preserve"> </t>
        </is>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7" customWidth="1" min="2" max="2"/>
    <col width="24" customWidth="1" min="3" max="3"/>
    <col width="25" customWidth="1" min="4" max="4"/>
  </cols>
  <sheetData>
    <row r="1">
      <c r="A1" s="1" t="inlineStr">
        <is>
          <t>LEASES (Schedule of Components of Lease Expense) (Details) - USD ($) $ in Thousands</t>
        </is>
      </c>
      <c r="B1" s="2" t="inlineStr">
        <is>
          <t>12 Months Ended</t>
        </is>
      </c>
    </row>
    <row r="2">
      <c r="B2" s="2" t="inlineStr">
        <is>
          <t>Dec. 31, 2024</t>
        </is>
      </c>
      <c r="C2" s="2" t="inlineStr">
        <is>
          <t>Dec. 31, 2023</t>
        </is>
      </c>
      <c r="D2" s="2" t="inlineStr">
        <is>
          <t>Dec. 31, 2022</t>
        </is>
      </c>
    </row>
    <row r="3">
      <c r="A3" s="5" t="inlineStr">
        <is>
          <t>Lease Cost</t>
        </is>
      </c>
      <c r="B3" s="3" t="inlineStr">
        <is>
          <t xml:space="preserve"> </t>
        </is>
      </c>
      <c r="C3" s="3" t="inlineStr">
        <is>
          <t xml:space="preserve"> </t>
        </is>
      </c>
      <c r="D3" s="3" t="inlineStr">
        <is>
          <t xml:space="preserve"> </t>
        </is>
      </c>
    </row>
    <row r="4">
      <c r="A4" s="3" t="inlineStr">
        <is>
          <t>Operating lease cost</t>
        </is>
      </c>
      <c r="B4" s="6" t="n">
        <v>5684</v>
      </c>
      <c r="C4" s="6" t="n">
        <v>4915</v>
      </c>
      <c r="D4" s="6" t="n">
        <v>4617</v>
      </c>
    </row>
    <row r="5">
      <c r="A5" s="3" t="inlineStr">
        <is>
          <t>Short term lease cost</t>
        </is>
      </c>
      <c r="B5" s="4" t="n">
        <v>2208</v>
      </c>
      <c r="C5" s="4" t="n">
        <v>1609</v>
      </c>
      <c r="D5" s="4" t="n">
        <v>1614</v>
      </c>
    </row>
    <row r="6">
      <c r="A6" s="3" t="inlineStr">
        <is>
          <t>Total lease cost</t>
        </is>
      </c>
      <c r="B6" s="4" t="n">
        <v>7892</v>
      </c>
      <c r="C6" s="4" t="n">
        <v>6524</v>
      </c>
      <c r="D6" s="4" t="n">
        <v>6231</v>
      </c>
    </row>
    <row r="7">
      <c r="A7" s="5" t="inlineStr">
        <is>
          <t>Cash paid for amounts included in the measurement of Lease liabilities:</t>
        </is>
      </c>
      <c r="B7" s="3" t="inlineStr">
        <is>
          <t xml:space="preserve"> </t>
        </is>
      </c>
      <c r="C7" s="3" t="inlineStr">
        <is>
          <t xml:space="preserve"> </t>
        </is>
      </c>
      <c r="D7" s="3" t="inlineStr">
        <is>
          <t xml:space="preserve"> </t>
        </is>
      </c>
    </row>
    <row r="8">
      <c r="A8" s="3" t="inlineStr">
        <is>
          <t>Operating cash flows from operating leases</t>
        </is>
      </c>
      <c r="B8" s="4" t="n">
        <v>5672</v>
      </c>
      <c r="C8" s="4" t="n">
        <v>4902</v>
      </c>
      <c r="D8" s="4" t="n">
        <v>4625</v>
      </c>
    </row>
    <row r="9">
      <c r="A9" s="3" t="inlineStr">
        <is>
          <t>Right of use assets obtained in exchange for new operating lease liabilities</t>
        </is>
      </c>
      <c r="B9" s="6" t="n">
        <v>10680</v>
      </c>
      <c r="C9" s="6" t="n">
        <v>1655</v>
      </c>
      <c r="D9" s="6" t="n">
        <v>3885</v>
      </c>
    </row>
    <row r="10">
      <c r="A10" s="3" t="inlineStr">
        <is>
          <t>Weighted-average remaining lease term-operating leases</t>
        </is>
      </c>
      <c r="B10" s="3" t="inlineStr">
        <is>
          <t>4 years 6 months</t>
        </is>
      </c>
      <c r="C10" s="3" t="inlineStr">
        <is>
          <t>2 years 7 months 6 days</t>
        </is>
      </c>
      <c r="D10" s="3" t="inlineStr">
        <is>
          <t>3 years 3 months 18 days</t>
        </is>
      </c>
    </row>
    <row r="11">
      <c r="A11" s="3" t="inlineStr">
        <is>
          <t>Weighted-average discount rate</t>
        </is>
      </c>
      <c r="B11" s="10" t="n">
        <v>0.0733</v>
      </c>
      <c r="C11" s="10" t="n">
        <v>0.0594</v>
      </c>
      <c r="D11" s="10" t="n">
        <v>0.0534</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Supplemental Balance Sheet Information Related to Leases) (Details) - USD ($) $ in Thousands</t>
        </is>
      </c>
      <c r="B1" s="2" t="inlineStr">
        <is>
          <t>Dec. 31, 2024</t>
        </is>
      </c>
      <c r="C1" s="2" t="inlineStr">
        <is>
          <t>Dec. 31, 2023</t>
        </is>
      </c>
    </row>
    <row r="2">
      <c r="A2" s="5" t="inlineStr">
        <is>
          <t>Lessee Disclosure [Abstract]</t>
        </is>
      </c>
      <c r="B2" s="3" t="inlineStr">
        <is>
          <t xml:space="preserve"> </t>
        </is>
      </c>
      <c r="C2" s="3" t="inlineStr">
        <is>
          <t xml:space="preserve"> </t>
        </is>
      </c>
    </row>
    <row r="3">
      <c r="A3" s="3" t="inlineStr">
        <is>
          <t>Operating lease ROU assets</t>
        </is>
      </c>
      <c r="B3" s="6" t="n">
        <v>13138</v>
      </c>
      <c r="C3" s="6" t="n">
        <v>7398</v>
      </c>
    </row>
    <row r="4">
      <c r="A4" s="3" t="inlineStr">
        <is>
          <t>Operating lease liabilities - current</t>
        </is>
      </c>
      <c r="B4" s="4" t="n">
        <v>4876</v>
      </c>
      <c r="C4" s="4" t="n">
        <v>3804</v>
      </c>
    </row>
    <row r="5">
      <c r="A5" s="3" t="inlineStr">
        <is>
          <t>Operating lease liabilities - non current</t>
        </is>
      </c>
      <c r="B5" s="4" t="n">
        <v>8296</v>
      </c>
      <c r="C5" s="4" t="n">
        <v>3645</v>
      </c>
    </row>
    <row r="6">
      <c r="A6" s="3" t="inlineStr">
        <is>
          <t>Total operating lease liabilities</t>
        </is>
      </c>
      <c r="B6" s="6" t="n">
        <v>13172</v>
      </c>
      <c r="C6" s="6" t="n">
        <v>74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 Lease Payments) (Details) - USD ($) $ in Thousands</t>
        </is>
      </c>
      <c r="B1" s="2" t="inlineStr">
        <is>
          <t>Dec. 31, 2024</t>
        </is>
      </c>
      <c r="C1" s="2" t="inlineStr">
        <is>
          <t>Dec. 31, 2023</t>
        </is>
      </c>
    </row>
    <row r="2">
      <c r="A2" s="5" t="inlineStr">
        <is>
          <t>Operating leases</t>
        </is>
      </c>
      <c r="B2" s="3" t="inlineStr">
        <is>
          <t xml:space="preserve"> </t>
        </is>
      </c>
      <c r="C2" s="3" t="inlineStr">
        <is>
          <t xml:space="preserve"> </t>
        </is>
      </c>
    </row>
    <row r="3">
      <c r="A3" s="3" t="inlineStr">
        <is>
          <t>2025</t>
        </is>
      </c>
      <c r="B3" s="6" t="n">
        <v>5549</v>
      </c>
      <c r="C3" s="3" t="inlineStr">
        <is>
          <t xml:space="preserve"> </t>
        </is>
      </c>
    </row>
    <row r="4">
      <c r="A4" s="3" t="inlineStr">
        <is>
          <t>2026</t>
        </is>
      </c>
      <c r="B4" s="4" t="n">
        <v>3110</v>
      </c>
      <c r="C4" s="3" t="inlineStr">
        <is>
          <t xml:space="preserve"> </t>
        </is>
      </c>
    </row>
    <row r="5">
      <c r="A5" s="3" t="inlineStr">
        <is>
          <t>2027</t>
        </is>
      </c>
      <c r="B5" s="4" t="n">
        <v>2378</v>
      </c>
      <c r="C5" s="3" t="inlineStr">
        <is>
          <t xml:space="preserve"> </t>
        </is>
      </c>
    </row>
    <row r="6">
      <c r="A6" s="3" t="inlineStr">
        <is>
          <t>2028</t>
        </is>
      </c>
      <c r="B6" s="4" t="n">
        <v>1497</v>
      </c>
      <c r="C6" s="3" t="inlineStr">
        <is>
          <t xml:space="preserve"> </t>
        </is>
      </c>
    </row>
    <row r="7">
      <c r="A7" s="3" t="inlineStr">
        <is>
          <t>2029</t>
        </is>
      </c>
      <c r="B7" s="4" t="n">
        <v>640</v>
      </c>
      <c r="C7" s="3" t="inlineStr">
        <is>
          <t xml:space="preserve"> </t>
        </is>
      </c>
    </row>
    <row r="8">
      <c r="A8" s="3" t="inlineStr">
        <is>
          <t>Thereafter</t>
        </is>
      </c>
      <c r="B8" s="4" t="n">
        <v>2193</v>
      </c>
      <c r="C8" s="3" t="inlineStr">
        <is>
          <t xml:space="preserve"> </t>
        </is>
      </c>
    </row>
    <row r="9">
      <c r="A9" s="3" t="inlineStr">
        <is>
          <t>Total future minimum lease payments</t>
        </is>
      </c>
      <c r="B9" s="4" t="n">
        <v>15367</v>
      </c>
      <c r="C9" s="3" t="inlineStr">
        <is>
          <t xml:space="preserve"> </t>
        </is>
      </c>
    </row>
    <row r="10">
      <c r="A10" s="3" t="inlineStr">
        <is>
          <t>Less: imputed interest</t>
        </is>
      </c>
      <c r="B10" s="4" t="n">
        <v>2195</v>
      </c>
      <c r="C10" s="3" t="inlineStr">
        <is>
          <t xml:space="preserve"> </t>
        </is>
      </c>
    </row>
    <row r="11">
      <c r="A11" s="3" t="inlineStr">
        <is>
          <t>Total</t>
        </is>
      </c>
      <c r="B11" s="6" t="n">
        <v>13172</v>
      </c>
      <c r="C11" s="6" t="n">
        <v>744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Schedule of Goodwill) (Details) - USD ($) $ in Thousands</t>
        </is>
      </c>
      <c r="B1" s="2" t="inlineStr">
        <is>
          <t>12 Months Ended</t>
        </is>
      </c>
    </row>
    <row r="2">
      <c r="B2" s="2" t="inlineStr">
        <is>
          <t>Dec. 31, 2024</t>
        </is>
      </c>
      <c r="C2" s="2" t="inlineStr">
        <is>
          <t>Dec. 31, 2023</t>
        </is>
      </c>
    </row>
    <row r="3">
      <c r="A3" s="5" t="inlineStr">
        <is>
          <t>Goodwill [Roll Forward]</t>
        </is>
      </c>
      <c r="B3" s="3" t="inlineStr">
        <is>
          <t xml:space="preserve"> </t>
        </is>
      </c>
      <c r="C3" s="3" t="inlineStr">
        <is>
          <t xml:space="preserve"> </t>
        </is>
      </c>
    </row>
    <row r="4">
      <c r="A4" s="3" t="inlineStr">
        <is>
          <t>Balance as of the beginning of the year</t>
        </is>
      </c>
      <c r="B4" s="6" t="n">
        <v>668</v>
      </c>
      <c r="C4" s="6" t="n">
        <v>646</v>
      </c>
    </row>
    <row r="5">
      <c r="A5" s="3" t="inlineStr">
        <is>
          <t>Goodwill acquired during the year</t>
        </is>
      </c>
      <c r="B5" s="4" t="n">
        <v>0</v>
      </c>
      <c r="C5" s="4" t="n">
        <v>0</v>
      </c>
    </row>
    <row r="6">
      <c r="A6" s="3" t="inlineStr">
        <is>
          <t>Impairment losses</t>
        </is>
      </c>
      <c r="B6" s="4" t="n">
        <v>0</v>
      </c>
      <c r="C6" s="4" t="n">
        <v>0</v>
      </c>
    </row>
    <row r="7">
      <c r="A7" s="3" t="inlineStr">
        <is>
          <t>Exchange rate effect</t>
        </is>
      </c>
      <c r="B7" s="4" t="n">
        <v>-35</v>
      </c>
      <c r="C7" s="4" t="n">
        <v>22</v>
      </c>
    </row>
    <row r="8">
      <c r="A8" s="3" t="inlineStr">
        <is>
          <t>Balance as of the end of the year</t>
        </is>
      </c>
      <c r="B8" s="6" t="n">
        <v>633</v>
      </c>
      <c r="C8" s="6" t="n">
        <v>668</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Q6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4" customWidth="1" min="5" max="5"/>
    <col width="14" customWidth="1" min="6" max="6"/>
    <col width="80" customWidth="1" min="7" max="7"/>
    <col width="15" customWidth="1" min="8" max="8"/>
    <col width="80" customWidth="1" min="9" max="9"/>
    <col width="80" customWidth="1" min="10" max="10"/>
    <col width="23" customWidth="1" min="11" max="11"/>
    <col width="22" customWidth="1" min="12" max="12"/>
    <col width="22" customWidth="1" min="13" max="13"/>
    <col width="23" customWidth="1" min="14" max="14"/>
    <col width="22" customWidth="1" min="15" max="15"/>
    <col width="22" customWidth="1" min="16" max="16"/>
    <col width="14" customWidth="1" min="17" max="17"/>
  </cols>
  <sheetData>
    <row r="1">
      <c r="A1" s="1" t="inlineStr">
        <is>
          <t>FINANCIAL INSTITUTIONS PAYABLE - financial institutions (Narrative) (Details) € in Thousands, kr in Thousands, $ in Thousands</t>
        </is>
      </c>
      <c r="C1" s="2" t="inlineStr">
        <is>
          <t>1 Months Ended</t>
        </is>
      </c>
      <c r="H1" s="2" t="inlineStr">
        <is>
          <t>3 Months Ended</t>
        </is>
      </c>
      <c r="I1" s="2" t="inlineStr">
        <is>
          <t>12 Months Ended</t>
        </is>
      </c>
    </row>
    <row r="2">
      <c r="C2" s="2" t="inlineStr">
        <is>
          <t>Mar. 31, 2025 EUR (€)</t>
        </is>
      </c>
      <c r="D2" s="2" t="inlineStr">
        <is>
          <t>Mar. 31, 2025 USD ($)</t>
        </is>
      </c>
      <c r="E2" s="2" t="inlineStr">
        <is>
          <t>Jun. 30, 2024</t>
        </is>
      </c>
      <c r="F2" s="2" t="inlineStr">
        <is>
          <t>Mar. 31, 2024</t>
        </is>
      </c>
      <c r="G2" s="2" t="inlineStr">
        <is>
          <t>Sep. 30, 2023 USD ($)</t>
        </is>
      </c>
      <c r="H2" s="2" t="inlineStr">
        <is>
          <t>Jun. 30, 2024</t>
        </is>
      </c>
      <c r="I2" s="2" t="inlineStr">
        <is>
          <t>Dec. 31, 2024 EUR (€)</t>
        </is>
      </c>
      <c r="J2" s="2" t="inlineStr">
        <is>
          <t>Dec. 31, 2024 USD ($)</t>
        </is>
      </c>
      <c r="K2" s="2" t="inlineStr">
        <is>
          <t>Dec. 31, 2024 SEK (kr)</t>
        </is>
      </c>
      <c r="L2" s="2" t="inlineStr">
        <is>
          <t>Dec. 31, 2024 USD ($)</t>
        </is>
      </c>
      <c r="M2" s="2" t="inlineStr">
        <is>
          <t>Dec. 31, 2023 EUR (€)</t>
        </is>
      </c>
      <c r="N2" s="2" t="inlineStr">
        <is>
          <t>Dec. 31, 2023 SEK (kr)</t>
        </is>
      </c>
      <c r="O2" s="2" t="inlineStr">
        <is>
          <t>Dec. 31, 2023 USD ($)</t>
        </is>
      </c>
      <c r="P2" s="2" t="inlineStr">
        <is>
          <t>Nov. 30, 2023 EUR (€)</t>
        </is>
      </c>
      <c r="Q2" s="2" t="inlineStr">
        <is>
          <t>Dec. 31, 2022</t>
        </is>
      </c>
    </row>
    <row r="3">
      <c r="A3" s="5" t="inlineStr">
        <is>
          <t>Debt Instrument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row>
    <row r="4">
      <c r="A4" s="3" t="inlineStr">
        <is>
          <t>Line of credit, maximum availability of all kind of loans</t>
        </is>
      </c>
      <c r="B4" s="3" t="inlineStr">
        <is>
          <t>[1]</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6" t="n">
        <v>22588</v>
      </c>
      <c r="M4" s="3" t="inlineStr">
        <is>
          <t xml:space="preserve"> </t>
        </is>
      </c>
      <c r="N4" s="3" t="inlineStr">
        <is>
          <t xml:space="preserve"> </t>
        </is>
      </c>
      <c r="O4" s="6" t="n">
        <v>10645</v>
      </c>
      <c r="P4" s="3" t="inlineStr">
        <is>
          <t xml:space="preserve"> </t>
        </is>
      </c>
      <c r="Q4" s="3" t="inlineStr">
        <is>
          <t xml:space="preserve"> </t>
        </is>
      </c>
    </row>
    <row r="5">
      <c r="A5" s="3" t="inlineStr">
        <is>
          <t>Revolving Short Term Loans [Member]</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row>
    <row r="6">
      <c r="A6" s="5" t="inlineStr">
        <is>
          <t>Debt Instrument [Line Items]</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row>
    <row r="7">
      <c r="A7" s="3" t="inlineStr">
        <is>
          <t>Line of credit, maximum availability of all kind of loans</t>
        </is>
      </c>
      <c r="B7" s="3" t="inlineStr">
        <is>
          <t>[1]</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4" t="n">
        <v>7500</v>
      </c>
      <c r="M7" s="3" t="inlineStr">
        <is>
          <t xml:space="preserve"> </t>
        </is>
      </c>
      <c r="N7" s="3" t="inlineStr">
        <is>
          <t xml:space="preserve"> </t>
        </is>
      </c>
      <c r="O7" s="4" t="n">
        <v>7500</v>
      </c>
      <c r="P7" s="3" t="inlineStr">
        <is>
          <t xml:space="preserve"> </t>
        </is>
      </c>
      <c r="Q7" s="3" t="inlineStr">
        <is>
          <t xml:space="preserve"> </t>
        </is>
      </c>
    </row>
    <row r="8">
      <c r="A8" s="3" t="inlineStr">
        <is>
          <t>Factoring agreement [Member]</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row>
    <row r="9">
      <c r="A9" s="5" t="inlineStr">
        <is>
          <t>Debt Instrument [Line Items]</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row>
    <row r="10">
      <c r="A10" s="3" t="inlineStr">
        <is>
          <t>Line of credit, maximum availability of all kind of loans</t>
        </is>
      </c>
      <c r="B10" s="3" t="inlineStr">
        <is>
          <t>[1]</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4" t="n">
        <v>363</v>
      </c>
      <c r="M10" s="3" t="inlineStr">
        <is>
          <t xml:space="preserve"> </t>
        </is>
      </c>
      <c r="N10" s="3" t="inlineStr">
        <is>
          <t xml:space="preserve"> </t>
        </is>
      </c>
      <c r="O10" s="4" t="n">
        <v>398</v>
      </c>
      <c r="P10" s="3" t="inlineStr">
        <is>
          <t xml:space="preserve"> </t>
        </is>
      </c>
      <c r="Q10" s="3" t="inlineStr">
        <is>
          <t xml:space="preserve"> </t>
        </is>
      </c>
    </row>
    <row r="11">
      <c r="A11" s="3" t="inlineStr">
        <is>
          <t>SWEDEN</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row>
    <row r="12">
      <c r="A12" s="5" t="inlineStr">
        <is>
          <t>Debt Instrument [Line Items]</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row>
    <row r="13">
      <c r="A13" s="3" t="inlineStr">
        <is>
          <t>Line of credit, maximum availability of all kind of loans</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11" t="n">
        <v>4000</v>
      </c>
      <c r="L13" s="4" t="n">
        <v>363</v>
      </c>
      <c r="M13" s="3" t="inlineStr">
        <is>
          <t xml:space="preserve"> </t>
        </is>
      </c>
      <c r="N13" s="3" t="inlineStr">
        <is>
          <t xml:space="preserve"> </t>
        </is>
      </c>
      <c r="O13" s="3" t="inlineStr">
        <is>
          <t xml:space="preserve"> </t>
        </is>
      </c>
      <c r="P13" s="3" t="inlineStr">
        <is>
          <t xml:space="preserve"> </t>
        </is>
      </c>
      <c r="Q13" s="3" t="inlineStr">
        <is>
          <t xml:space="preserve"> </t>
        </is>
      </c>
    </row>
    <row r="14">
      <c r="A14" s="3" t="inlineStr">
        <is>
          <t>Credit facility, interest rate</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10" t="n">
        <v>0.053</v>
      </c>
      <c r="J14" s="10" t="n">
        <v>0.053</v>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row>
    <row r="15">
      <c r="A15" s="3" t="inlineStr">
        <is>
          <t>Credit facility, collateral</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The line of credit is secured by accounts receivable of the Swedish subsidiary.</t>
        </is>
      </c>
      <c r="J15" s="3" t="inlineStr">
        <is>
          <t>The line of credit is secured by accounts receivable of the Swedish subsidiary.</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row>
    <row r="16">
      <c r="A16" s="3" t="inlineStr">
        <is>
          <t>Credit facility, amount outstanding</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11" t="n">
        <v>2212</v>
      </c>
      <c r="L16" s="6" t="n">
        <v>201</v>
      </c>
      <c r="M16" s="3" t="inlineStr">
        <is>
          <t xml:space="preserve"> </t>
        </is>
      </c>
      <c r="N16" s="11" t="n">
        <v>2098</v>
      </c>
      <c r="O16" s="6" t="n">
        <v>209</v>
      </c>
      <c r="P16" s="3" t="inlineStr">
        <is>
          <t xml:space="preserve"> </t>
        </is>
      </c>
      <c r="Q16" s="3" t="inlineStr">
        <is>
          <t xml:space="preserve"> </t>
        </is>
      </c>
    </row>
    <row r="17">
      <c r="A17" s="3" t="inlineStr">
        <is>
          <t>Weighted average interest rate</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10" t="n">
        <v>0.053</v>
      </c>
      <c r="J17" s="3" t="inlineStr">
        <is>
          <t xml:space="preserve"> </t>
        </is>
      </c>
      <c r="K17" s="10" t="n">
        <v>0.053</v>
      </c>
      <c r="L17" s="10" t="n">
        <v>0.053</v>
      </c>
      <c r="M17" s="10" t="n">
        <v>0.028</v>
      </c>
      <c r="N17" s="10" t="n">
        <v>0.028</v>
      </c>
      <c r="O17" s="10" t="n">
        <v>0.028</v>
      </c>
      <c r="P17" s="3" t="inlineStr">
        <is>
          <t xml:space="preserve"> </t>
        </is>
      </c>
      <c r="Q17" s="10" t="n">
        <v>0.028</v>
      </c>
    </row>
    <row r="18">
      <c r="A18" s="3" t="inlineStr">
        <is>
          <t>Primary Bank [Member] | UNITED STATES</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row>
    <row r="19">
      <c r="A19" s="5" t="inlineStr">
        <is>
          <t>Debt Instrument [Line Items]</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row>
    <row r="20">
      <c r="A20" s="3" t="inlineStr">
        <is>
          <t>Credit facility term</t>
        </is>
      </c>
      <c r="C20" s="3" t="inlineStr">
        <is>
          <t xml:space="preserve"> </t>
        </is>
      </c>
      <c r="D20" s="3" t="inlineStr">
        <is>
          <t xml:space="preserve"> </t>
        </is>
      </c>
      <c r="E20" s="3" t="inlineStr">
        <is>
          <t xml:space="preserve"> </t>
        </is>
      </c>
      <c r="F20" s="3" t="inlineStr">
        <is>
          <t xml:space="preserve"> </t>
        </is>
      </c>
      <c r="G20" s="3" t="inlineStr">
        <is>
          <t>3 years</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row>
    <row r="21">
      <c r="A21" s="3" t="inlineStr">
        <is>
          <t>Line of credit, maximum availability of all kind of loans</t>
        </is>
      </c>
      <c r="C21" s="3" t="inlineStr">
        <is>
          <t xml:space="preserve"> </t>
        </is>
      </c>
      <c r="D21" s="3" t="inlineStr">
        <is>
          <t xml:space="preserve"> </t>
        </is>
      </c>
      <c r="E21" s="3" t="inlineStr">
        <is>
          <t xml:space="preserve"> </t>
        </is>
      </c>
      <c r="F21" s="3" t="inlineStr">
        <is>
          <t xml:space="preserve"> </t>
        </is>
      </c>
      <c r="G21" s="6" t="n">
        <v>7500</v>
      </c>
      <c r="H21" s="3" t="inlineStr">
        <is>
          <t xml:space="preserve"> </t>
        </is>
      </c>
      <c r="I21" s="3" t="inlineStr">
        <is>
          <t xml:space="preserve"> </t>
        </is>
      </c>
      <c r="J21" s="3" t="inlineStr">
        <is>
          <t xml:space="preserve"> </t>
        </is>
      </c>
      <c r="K21" s="3" t="inlineStr">
        <is>
          <t xml:space="preserve"> </t>
        </is>
      </c>
      <c r="L21" s="6" t="n">
        <v>7500</v>
      </c>
      <c r="M21" s="3" t="inlineStr">
        <is>
          <t xml:space="preserve"> </t>
        </is>
      </c>
      <c r="N21" s="3" t="inlineStr">
        <is>
          <t xml:space="preserve"> </t>
        </is>
      </c>
      <c r="O21" s="3" t="inlineStr">
        <is>
          <t xml:space="preserve"> </t>
        </is>
      </c>
      <c r="P21" s="3" t="inlineStr">
        <is>
          <t xml:space="preserve"> </t>
        </is>
      </c>
      <c r="Q21" s="3" t="inlineStr">
        <is>
          <t xml:space="preserve"> </t>
        </is>
      </c>
    </row>
    <row r="22">
      <c r="A22" s="3" t="inlineStr">
        <is>
          <t>Credit facility, limitation</t>
        </is>
      </c>
      <c r="C22" s="3" t="inlineStr">
        <is>
          <t xml:space="preserve"> </t>
        </is>
      </c>
      <c r="D22" s="3" t="inlineStr">
        <is>
          <t xml:space="preserve"> </t>
        </is>
      </c>
      <c r="E22" s="3" t="inlineStr">
        <is>
          <t xml:space="preserve"> </t>
        </is>
      </c>
      <c r="F22" s="3" t="inlineStr">
        <is>
          <t xml:space="preserve"> </t>
        </is>
      </c>
      <c r="G22" s="3" t="inlineStr">
        <is>
          <t>(i) 85% of eligible non-investment grade receivables and 90% of eligible investment grade receivables, plus (ii) 80% of direct labor payroll for the previous two pay periods plus 20%. The company is required to maintain a fixed charge ratio of 1.00.</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row>
    <row r="23">
      <c r="A23" s="3" t="inlineStr">
        <is>
          <t>Credit facility, interest rate description</t>
        </is>
      </c>
      <c r="C23" s="3" t="inlineStr">
        <is>
          <t xml:space="preserve"> </t>
        </is>
      </c>
      <c r="D23" s="3" t="inlineStr">
        <is>
          <t xml:space="preserve"> </t>
        </is>
      </c>
      <c r="E23" s="3" t="inlineStr">
        <is>
          <t xml:space="preserve"> </t>
        </is>
      </c>
      <c r="F23" s="3" t="inlineStr">
        <is>
          <t xml:space="preserve"> </t>
        </is>
      </c>
      <c r="G23" s="3" t="inlineStr">
        <is>
          <t>SOFR plus 2.65% (7.14% as of December 31, 2024)</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row>
    <row r="24">
      <c r="A24" s="3" t="inlineStr">
        <is>
          <t>Annual interest charge</t>
        </is>
      </c>
      <c r="C24" s="3" t="inlineStr">
        <is>
          <t xml:space="preserve"> </t>
        </is>
      </c>
      <c r="D24" s="3" t="inlineStr">
        <is>
          <t xml:space="preserve"> </t>
        </is>
      </c>
      <c r="E24" s="3" t="inlineStr">
        <is>
          <t xml:space="preserve"> </t>
        </is>
      </c>
      <c r="F24" s="3" t="inlineStr">
        <is>
          <t xml:space="preserve"> </t>
        </is>
      </c>
      <c r="G24" s="6" t="n">
        <v>60</v>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row>
    <row r="25">
      <c r="A25" s="3" t="inlineStr">
        <is>
          <t>Commercial bank [Member] | Revolving Short Term Loans [Member]</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row>
    <row r="26">
      <c r="A26" s="5" t="inlineStr">
        <is>
          <t>Debt Instrument [Line Items]</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row>
    <row r="27">
      <c r="A27" s="3" t="inlineStr">
        <is>
          <t>Loan, interest rate</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9" t="n">
        <v>0.04</v>
      </c>
      <c r="J27" s="3" t="inlineStr">
        <is>
          <t xml:space="preserve"> </t>
        </is>
      </c>
      <c r="K27" s="9" t="n">
        <v>0.04</v>
      </c>
      <c r="L27" s="9" t="n">
        <v>0.04</v>
      </c>
      <c r="M27" s="9" t="n">
        <v>0</v>
      </c>
      <c r="N27" s="9" t="n">
        <v>0</v>
      </c>
      <c r="O27" s="9" t="n">
        <v>0</v>
      </c>
      <c r="P27" s="3" t="inlineStr">
        <is>
          <t xml:space="preserve"> </t>
        </is>
      </c>
      <c r="Q27" s="3" t="inlineStr">
        <is>
          <t xml:space="preserve"> </t>
        </is>
      </c>
    </row>
    <row r="28">
      <c r="A28" s="3" t="inlineStr">
        <is>
          <t>Line of credit outstanding amount as of cut off date</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12" t="n">
        <v>1000</v>
      </c>
      <c r="J28" s="3" t="inlineStr">
        <is>
          <t xml:space="preserve"> </t>
        </is>
      </c>
      <c r="K28" s="3" t="inlineStr">
        <is>
          <t xml:space="preserve"> </t>
        </is>
      </c>
      <c r="L28" s="6" t="n">
        <v>1041</v>
      </c>
      <c r="M28" s="12" t="n">
        <v>0</v>
      </c>
      <c r="N28" s="3" t="inlineStr">
        <is>
          <t xml:space="preserve"> </t>
        </is>
      </c>
      <c r="O28" s="6" t="n">
        <v>0</v>
      </c>
      <c r="P28" s="3" t="inlineStr">
        <is>
          <t xml:space="preserve"> </t>
        </is>
      </c>
      <c r="Q28" s="3" t="inlineStr">
        <is>
          <t xml:space="preserve"> </t>
        </is>
      </c>
    </row>
    <row r="29">
      <c r="A29" s="3" t="inlineStr">
        <is>
          <t>Commercial bank [Member] | Factoring agreement [Member]</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row>
    <row r="30">
      <c r="A30" s="5" t="inlineStr">
        <is>
          <t>Debt Instrument [Line Items]</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row>
    <row r="31">
      <c r="A31" s="3" t="inlineStr">
        <is>
          <t>Line of credit outstanding amount as of cut off date</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4" t="n">
        <v>1863</v>
      </c>
      <c r="J31" s="3" t="inlineStr">
        <is>
          <t xml:space="preserve"> </t>
        </is>
      </c>
      <c r="K31" s="3" t="inlineStr">
        <is>
          <t xml:space="preserve"> </t>
        </is>
      </c>
      <c r="L31" s="4" t="n">
        <v>1939</v>
      </c>
      <c r="M31" s="3" t="inlineStr">
        <is>
          <t xml:space="preserve"> </t>
        </is>
      </c>
      <c r="N31" s="3" t="inlineStr">
        <is>
          <t xml:space="preserve"> </t>
        </is>
      </c>
      <c r="O31" s="3" t="inlineStr">
        <is>
          <t xml:space="preserve"> </t>
        </is>
      </c>
      <c r="P31" s="3" t="inlineStr">
        <is>
          <t xml:space="preserve"> </t>
        </is>
      </c>
      <c r="Q31" s="3" t="inlineStr">
        <is>
          <t xml:space="preserve"> </t>
        </is>
      </c>
    </row>
    <row r="32">
      <c r="A32" s="3" t="inlineStr">
        <is>
          <t>Accounts receivable related to invoices issued to customer</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12" t="n">
        <v>11650</v>
      </c>
      <c r="J32" s="6" t="n">
        <v>12123</v>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row>
    <row r="33">
      <c r="A33" s="3" t="inlineStr">
        <is>
          <t>Percentage of fee for every factored invoice</t>
        </is>
      </c>
      <c r="C33" s="3" t="inlineStr">
        <is>
          <t xml:space="preserve"> </t>
        </is>
      </c>
      <c r="D33" s="3" t="inlineStr">
        <is>
          <t xml:space="preserve"> </t>
        </is>
      </c>
      <c r="E33" s="10" t="n">
        <v>0.015</v>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row>
    <row r="34">
      <c r="A34" s="3" t="inlineStr">
        <is>
          <t>Percentage of additional interest rate above Eurobir</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9" t="n">
        <v>0.03</v>
      </c>
      <c r="J34" s="9" t="n">
        <v>0.03</v>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row>
    <row r="35">
      <c r="A35" s="3" t="inlineStr">
        <is>
          <t>Percentage of factored invoice interest rate</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10" t="n">
        <v>0.0589</v>
      </c>
      <c r="J35" s="10" t="n">
        <v>0.0589</v>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row>
    <row r="36">
      <c r="A36" s="3" t="inlineStr">
        <is>
          <t>Commercial bank [Member] | Minimum [Member] | Revolving Short Term Loans [Member]</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row>
    <row r="37">
      <c r="A37" s="5" t="inlineStr">
        <is>
          <t>Debt Instrument [Line Items]</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row>
    <row r="38">
      <c r="A38" s="3" t="inlineStr">
        <is>
          <t>Credit facility term</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3 months</t>
        </is>
      </c>
      <c r="J38" s="3" t="inlineStr">
        <is>
          <t>3 months</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row>
    <row r="39">
      <c r="A39" s="3" t="inlineStr">
        <is>
          <t>Loan, face amount</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12" t="n">
        <v>250</v>
      </c>
      <c r="J39" s="3" t="inlineStr">
        <is>
          <t xml:space="preserve"> </t>
        </is>
      </c>
      <c r="K39" s="3" t="inlineStr">
        <is>
          <t xml:space="preserve"> </t>
        </is>
      </c>
      <c r="L39" s="6" t="n">
        <v>274</v>
      </c>
      <c r="M39" s="3" t="inlineStr">
        <is>
          <t xml:space="preserve"> </t>
        </is>
      </c>
      <c r="N39" s="3" t="inlineStr">
        <is>
          <t xml:space="preserve"> </t>
        </is>
      </c>
      <c r="O39" s="3" t="inlineStr">
        <is>
          <t xml:space="preserve"> </t>
        </is>
      </c>
      <c r="P39" s="3" t="inlineStr">
        <is>
          <t xml:space="preserve"> </t>
        </is>
      </c>
      <c r="Q39" s="3" t="inlineStr">
        <is>
          <t xml:space="preserve"> </t>
        </is>
      </c>
    </row>
    <row r="40">
      <c r="A40" s="3" t="inlineStr">
        <is>
          <t>Loan, interest rate</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10" t="n">
        <v>0.0525</v>
      </c>
      <c r="J40" s="3" t="inlineStr">
        <is>
          <t xml:space="preserve"> </t>
        </is>
      </c>
      <c r="K40" s="10" t="n">
        <v>0.0525</v>
      </c>
      <c r="L40" s="10" t="n">
        <v>0.0525</v>
      </c>
      <c r="M40" s="3" t="inlineStr">
        <is>
          <t xml:space="preserve"> </t>
        </is>
      </c>
      <c r="N40" s="3" t="inlineStr">
        <is>
          <t xml:space="preserve"> </t>
        </is>
      </c>
      <c r="O40" s="3" t="inlineStr">
        <is>
          <t xml:space="preserve"> </t>
        </is>
      </c>
      <c r="P40" s="3" t="inlineStr">
        <is>
          <t xml:space="preserve"> </t>
        </is>
      </c>
      <c r="Q40" s="3" t="inlineStr">
        <is>
          <t xml:space="preserve"> </t>
        </is>
      </c>
    </row>
    <row r="41">
      <c r="A41" s="3" t="inlineStr">
        <is>
          <t>Repurchase of loan, face amount</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12" t="n">
        <v>500</v>
      </c>
      <c r="J41" s="3" t="inlineStr">
        <is>
          <t xml:space="preserve"> </t>
        </is>
      </c>
      <c r="K41" s="3" t="inlineStr">
        <is>
          <t xml:space="preserve"> </t>
        </is>
      </c>
      <c r="L41" s="6" t="n">
        <v>520</v>
      </c>
      <c r="M41" s="3" t="inlineStr">
        <is>
          <t xml:space="preserve"> </t>
        </is>
      </c>
      <c r="N41" s="3" t="inlineStr">
        <is>
          <t xml:space="preserve"> </t>
        </is>
      </c>
      <c r="O41" s="3" t="inlineStr">
        <is>
          <t xml:space="preserve"> </t>
        </is>
      </c>
      <c r="P41" s="3" t="inlineStr">
        <is>
          <t xml:space="preserve"> </t>
        </is>
      </c>
      <c r="Q41" s="3" t="inlineStr">
        <is>
          <t xml:space="preserve"> </t>
        </is>
      </c>
    </row>
    <row r="42">
      <c r="A42" s="3" t="inlineStr">
        <is>
          <t>Percentage of debt instrument</t>
        </is>
      </c>
      <c r="C42" s="3" t="inlineStr">
        <is>
          <t xml:space="preserve"> </t>
        </is>
      </c>
      <c r="D42" s="3" t="inlineStr">
        <is>
          <t xml:space="preserve"> </t>
        </is>
      </c>
      <c r="E42" s="3" t="inlineStr">
        <is>
          <t xml:space="preserve"> </t>
        </is>
      </c>
      <c r="F42" s="3" t="inlineStr">
        <is>
          <t xml:space="preserve"> </t>
        </is>
      </c>
      <c r="G42" s="3" t="inlineStr">
        <is>
          <t xml:space="preserve"> </t>
        </is>
      </c>
      <c r="H42" s="9" t="n">
        <v>0.04</v>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row>
    <row r="43">
      <c r="A43" s="3" t="inlineStr">
        <is>
          <t>Commercial bank [Member] | Maximum [Member] | Revolving Short Term Loans [Member]</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row>
    <row r="44">
      <c r="A44" s="5" t="inlineStr">
        <is>
          <t>Debt Instrument [Line Items]</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row>
    <row r="45">
      <c r="A45" s="3" t="inlineStr">
        <is>
          <t>Credit facility term</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6 months</t>
        </is>
      </c>
      <c r="J45" s="3" t="inlineStr">
        <is>
          <t>6 months</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row>
    <row r="46">
      <c r="A46" s="3" t="inlineStr">
        <is>
          <t>Line of credit, maximum availability of all kind of loans</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12" t="n">
        <v>1500</v>
      </c>
      <c r="J46" s="3" t="inlineStr">
        <is>
          <t xml:space="preserve"> </t>
        </is>
      </c>
      <c r="K46" s="3" t="inlineStr">
        <is>
          <t xml:space="preserve"> </t>
        </is>
      </c>
      <c r="L46" s="4" t="n">
        <v>1561</v>
      </c>
      <c r="M46" s="3" t="inlineStr">
        <is>
          <t xml:space="preserve"> </t>
        </is>
      </c>
      <c r="N46" s="3" t="inlineStr">
        <is>
          <t xml:space="preserve"> </t>
        </is>
      </c>
      <c r="O46" s="3" t="inlineStr">
        <is>
          <t xml:space="preserve"> </t>
        </is>
      </c>
      <c r="P46" s="3" t="inlineStr">
        <is>
          <t xml:space="preserve"> </t>
        </is>
      </c>
      <c r="Q46" s="3" t="inlineStr">
        <is>
          <t xml:space="preserve"> </t>
        </is>
      </c>
    </row>
    <row r="47">
      <c r="A47" s="3" t="inlineStr">
        <is>
          <t>Loan, face amount</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12" t="n">
        <v>1415</v>
      </c>
      <c r="J47" s="3" t="inlineStr">
        <is>
          <t xml:space="preserve"> </t>
        </is>
      </c>
      <c r="K47" s="3" t="inlineStr">
        <is>
          <t xml:space="preserve"> </t>
        </is>
      </c>
      <c r="L47" s="6" t="n">
        <v>1555</v>
      </c>
      <c r="M47" s="3" t="inlineStr">
        <is>
          <t xml:space="preserve"> </t>
        </is>
      </c>
      <c r="N47" s="3" t="inlineStr">
        <is>
          <t xml:space="preserve"> </t>
        </is>
      </c>
      <c r="O47" s="3" t="inlineStr">
        <is>
          <t xml:space="preserve"> </t>
        </is>
      </c>
      <c r="P47" s="3" t="inlineStr">
        <is>
          <t xml:space="preserve"> </t>
        </is>
      </c>
      <c r="Q47" s="3" t="inlineStr">
        <is>
          <t xml:space="preserve"> </t>
        </is>
      </c>
    </row>
    <row r="48">
      <c r="A48" s="3" t="inlineStr">
        <is>
          <t>Loan, interest rate</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10" t="n">
        <v>0.059</v>
      </c>
      <c r="J48" s="3" t="inlineStr">
        <is>
          <t xml:space="preserve"> </t>
        </is>
      </c>
      <c r="K48" s="10" t="n">
        <v>0.059</v>
      </c>
      <c r="L48" s="10" t="n">
        <v>0.059</v>
      </c>
      <c r="M48" s="3" t="inlineStr">
        <is>
          <t xml:space="preserve"> </t>
        </is>
      </c>
      <c r="N48" s="3" t="inlineStr">
        <is>
          <t xml:space="preserve"> </t>
        </is>
      </c>
      <c r="O48" s="3" t="inlineStr">
        <is>
          <t xml:space="preserve"> </t>
        </is>
      </c>
      <c r="P48" s="3" t="inlineStr">
        <is>
          <t xml:space="preserve"> </t>
        </is>
      </c>
      <c r="Q48" s="3" t="inlineStr">
        <is>
          <t xml:space="preserve"> </t>
        </is>
      </c>
    </row>
    <row r="49">
      <c r="A49" s="3" t="inlineStr">
        <is>
          <t>Repurchase of loan, face amount</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12" t="n">
        <v>1000</v>
      </c>
      <c r="J49" s="3" t="inlineStr">
        <is>
          <t xml:space="preserve"> </t>
        </is>
      </c>
      <c r="K49" s="3" t="inlineStr">
        <is>
          <t xml:space="preserve"> </t>
        </is>
      </c>
      <c r="L49" s="6" t="n">
        <v>1041</v>
      </c>
      <c r="M49" s="3" t="inlineStr">
        <is>
          <t xml:space="preserve"> </t>
        </is>
      </c>
      <c r="N49" s="3" t="inlineStr">
        <is>
          <t xml:space="preserve"> </t>
        </is>
      </c>
      <c r="O49" s="3" t="inlineStr">
        <is>
          <t xml:space="preserve"> </t>
        </is>
      </c>
      <c r="P49" s="3" t="inlineStr">
        <is>
          <t xml:space="preserve"> </t>
        </is>
      </c>
      <c r="Q49" s="3" t="inlineStr">
        <is>
          <t xml:space="preserve"> </t>
        </is>
      </c>
    </row>
    <row r="50">
      <c r="A50" s="3" t="inlineStr">
        <is>
          <t>Percentage of debt instrument</t>
        </is>
      </c>
      <c r="C50" s="3" t="inlineStr">
        <is>
          <t xml:space="preserve"> </t>
        </is>
      </c>
      <c r="D50" s="3" t="inlineStr">
        <is>
          <t xml:space="preserve"> </t>
        </is>
      </c>
      <c r="E50" s="3" t="inlineStr">
        <is>
          <t xml:space="preserve"> </t>
        </is>
      </c>
      <c r="F50" s="3" t="inlineStr">
        <is>
          <t xml:space="preserve"> </t>
        </is>
      </c>
      <c r="G50" s="3" t="inlineStr">
        <is>
          <t xml:space="preserve"> </t>
        </is>
      </c>
      <c r="H50" s="10" t="n">
        <v>0.0525</v>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row>
    <row r="51">
      <c r="A51" s="3" t="inlineStr">
        <is>
          <t>Commercial bank [Member] | Spain [Member]</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row>
    <row r="52">
      <c r="A52" s="5" t="inlineStr">
        <is>
          <t>Debt Instrument [Line Items]</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row>
    <row r="53">
      <c r="A53" s="3" t="inlineStr">
        <is>
          <t>Line of credit, maximum availability of all kind of loans</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4" t="n">
        <v>1041</v>
      </c>
      <c r="M53" s="3" t="inlineStr">
        <is>
          <t xml:space="preserve"> </t>
        </is>
      </c>
      <c r="N53" s="3" t="inlineStr">
        <is>
          <t xml:space="preserve"> </t>
        </is>
      </c>
      <c r="O53" s="3" t="inlineStr">
        <is>
          <t xml:space="preserve"> </t>
        </is>
      </c>
      <c r="P53" s="12" t="n">
        <v>1000</v>
      </c>
      <c r="Q53" s="3" t="inlineStr">
        <is>
          <t xml:space="preserve"> </t>
        </is>
      </c>
    </row>
    <row r="54">
      <c r="A54" s="3" t="inlineStr">
        <is>
          <t>Credit facility, amount outstanding</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6" t="n">
        <v>0</v>
      </c>
      <c r="M54" s="3" t="inlineStr">
        <is>
          <t xml:space="preserve"> </t>
        </is>
      </c>
      <c r="N54" s="3" t="inlineStr">
        <is>
          <t xml:space="preserve"> </t>
        </is>
      </c>
      <c r="O54" s="3" t="inlineStr">
        <is>
          <t xml:space="preserve"> </t>
        </is>
      </c>
      <c r="P54" s="3" t="inlineStr">
        <is>
          <t xml:space="preserve"> </t>
        </is>
      </c>
      <c r="Q54" s="3" t="inlineStr">
        <is>
          <t xml:space="preserve"> </t>
        </is>
      </c>
    </row>
    <row r="55">
      <c r="A55" s="3" t="inlineStr">
        <is>
          <t>Commercial bank [Member] | Non-recourse factoring agreement [Member]</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row>
    <row r="56">
      <c r="A56" s="5" t="inlineStr">
        <is>
          <t>Debt Instrument [Line Items]</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row>
    <row r="57">
      <c r="A57" s="3" t="inlineStr">
        <is>
          <t>Accounts receivable related to invoices issued to customer</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12" t="n">
        <v>3000</v>
      </c>
      <c r="J57" s="6" t="n">
        <v>3122</v>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row>
    <row r="58">
      <c r="A58" s="3" t="inlineStr">
        <is>
          <t>Percentage of maximum amount not exceed</t>
        </is>
      </c>
      <c r="C58" s="3" t="inlineStr">
        <is>
          <t xml:space="preserve"> </t>
        </is>
      </c>
      <c r="D58" s="3" t="inlineStr">
        <is>
          <t xml:space="preserve"> </t>
        </is>
      </c>
      <c r="E58" s="3" t="inlineStr">
        <is>
          <t xml:space="preserve"> </t>
        </is>
      </c>
      <c r="F58" s="9" t="n">
        <v>0.75</v>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row>
    <row r="59">
      <c r="A59" s="3" t="inlineStr">
        <is>
          <t>Percentage of fee for every factored invoice</t>
        </is>
      </c>
      <c r="C59" s="3" t="inlineStr">
        <is>
          <t xml:space="preserve"> </t>
        </is>
      </c>
      <c r="D59" s="3" t="inlineStr">
        <is>
          <t xml:space="preserve"> </t>
        </is>
      </c>
      <c r="E59" s="3" t="inlineStr">
        <is>
          <t xml:space="preserve"> </t>
        </is>
      </c>
      <c r="F59" s="10" t="n">
        <v>0.002</v>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row>
    <row r="60">
      <c r="A60" s="3" t="inlineStr">
        <is>
          <t>Percentage of additional interest rate above Eurobir</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10" t="n">
        <v>0.006</v>
      </c>
      <c r="J60" s="10" t="n">
        <v>0.006</v>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row>
    <row r="61">
      <c r="A61" s="3" t="inlineStr">
        <is>
          <t>Percentage of factored invoice interest rate</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10" t="n">
        <v>0.0359</v>
      </c>
      <c r="J61" s="10" t="n">
        <v>0.0359</v>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row>
    <row r="62">
      <c r="A62" s="3" t="inlineStr">
        <is>
          <t>Commercial bank [Member] | Non-recourse factoring agreement [Member] | Subsequent event [Member]</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row>
    <row r="63">
      <c r="A63" s="5" t="inlineStr">
        <is>
          <t>Debt Instrument [Line Items]</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row>
    <row r="64">
      <c r="A64" s="3" t="inlineStr">
        <is>
          <t>Accounts receivable related to invoices issued to customer</t>
        </is>
      </c>
      <c r="C64" s="12" t="n">
        <v>4000</v>
      </c>
      <c r="D64" s="6" t="n">
        <v>4329</v>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row>
    <row r="65"/>
    <row r="66">
      <c r="A66" s="3" t="inlineStr">
        <is>
          <t>[1]Maximum availability is subject to terms and conditions according to the agreements with the different financial institutions.</t>
        </is>
      </c>
    </row>
  </sheetData>
  <mergeCells count="7">
    <mergeCell ref="A66:P66"/>
    <mergeCell ref="K1:L1"/>
    <mergeCell ref="C1:G1"/>
    <mergeCell ref="M1:O1"/>
    <mergeCell ref="A1:B2"/>
    <mergeCell ref="A65:P65"/>
    <mergeCell ref="I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ITUTIONS PAYABLE - financial institutions (Details) - USD ($) $ in Thousands</t>
        </is>
      </c>
      <c r="C1" s="2" t="inlineStr">
        <is>
          <t>Dec. 31, 2024</t>
        </is>
      </c>
      <c r="D1" s="2" t="inlineStr">
        <is>
          <t>Dec. 31, 2023</t>
        </is>
      </c>
    </row>
    <row r="2">
      <c r="A2" s="5" t="inlineStr">
        <is>
          <t>Debt Instrument [Line Items]</t>
        </is>
      </c>
      <c r="C2" s="3" t="inlineStr">
        <is>
          <t xml:space="preserve"> </t>
        </is>
      </c>
      <c r="D2" s="3" t="inlineStr">
        <is>
          <t xml:space="preserve"> </t>
        </is>
      </c>
    </row>
    <row r="3">
      <c r="A3" s="3" t="inlineStr">
        <is>
          <t>Maximum Availability</t>
        </is>
      </c>
      <c r="B3" s="3" t="inlineStr">
        <is>
          <t>[1]</t>
        </is>
      </c>
      <c r="C3" s="6" t="n">
        <v>22588</v>
      </c>
      <c r="D3" s="6" t="n">
        <v>10645</v>
      </c>
    </row>
    <row r="4">
      <c r="A4" s="3" t="inlineStr">
        <is>
          <t>Debt Balance</t>
        </is>
      </c>
      <c r="C4" s="6" t="n">
        <v>3181</v>
      </c>
      <c r="D4" s="6" t="n">
        <v>209</v>
      </c>
    </row>
    <row r="5">
      <c r="A5" s="3" t="inlineStr">
        <is>
          <t>Interest rate</t>
        </is>
      </c>
      <c r="C5" s="10" t="n">
        <v>0.0523</v>
      </c>
      <c r="D5" s="10" t="n">
        <v>0.028</v>
      </c>
    </row>
    <row r="6">
      <c r="A6" s="3" t="inlineStr">
        <is>
          <t>Loan [Member]</t>
        </is>
      </c>
      <c r="C6" s="3" t="inlineStr">
        <is>
          <t xml:space="preserve"> </t>
        </is>
      </c>
      <c r="D6" s="3" t="inlineStr">
        <is>
          <t xml:space="preserve"> </t>
        </is>
      </c>
    </row>
    <row r="7">
      <c r="A7" s="5" t="inlineStr">
        <is>
          <t>Debt Instrument [Line Items]</t>
        </is>
      </c>
      <c r="C7" s="3" t="inlineStr">
        <is>
          <t xml:space="preserve"> </t>
        </is>
      </c>
      <c r="D7" s="3" t="inlineStr">
        <is>
          <t xml:space="preserve"> </t>
        </is>
      </c>
    </row>
    <row r="8">
      <c r="A8" s="3" t="inlineStr">
        <is>
          <t>Maximum Availability</t>
        </is>
      </c>
      <c r="B8" s="3" t="inlineStr">
        <is>
          <t>[1]</t>
        </is>
      </c>
      <c r="C8" s="6" t="n">
        <v>1041</v>
      </c>
      <c r="D8" s="6" t="n">
        <v>1099</v>
      </c>
    </row>
    <row r="9">
      <c r="A9" s="3" t="inlineStr">
        <is>
          <t>Debt Balance</t>
        </is>
      </c>
      <c r="C9" s="6" t="n">
        <v>0</v>
      </c>
      <c r="D9" s="6" t="n">
        <v>0</v>
      </c>
    </row>
    <row r="10">
      <c r="A10" s="3" t="inlineStr">
        <is>
          <t>Interest rate</t>
        </is>
      </c>
      <c r="C10" s="10" t="n">
        <v>0.032</v>
      </c>
      <c r="D10" s="10" t="n">
        <v>0.044</v>
      </c>
    </row>
    <row r="11">
      <c r="A11" s="3" t="inlineStr">
        <is>
          <t>Line of Credit [Member]</t>
        </is>
      </c>
      <c r="C11" s="3" t="inlineStr">
        <is>
          <t xml:space="preserve"> </t>
        </is>
      </c>
      <c r="D11" s="3" t="inlineStr">
        <is>
          <t xml:space="preserve"> </t>
        </is>
      </c>
    </row>
    <row r="12">
      <c r="A12" s="5" t="inlineStr">
        <is>
          <t>Debt Instrument [Line Items]</t>
        </is>
      </c>
      <c r="C12" s="3" t="inlineStr">
        <is>
          <t xml:space="preserve"> </t>
        </is>
      </c>
      <c r="D12" s="3" t="inlineStr">
        <is>
          <t xml:space="preserve"> </t>
        </is>
      </c>
    </row>
    <row r="13">
      <c r="A13" s="3" t="inlineStr">
        <is>
          <t>Maximum Availability</t>
        </is>
      </c>
      <c r="B13" s="3" t="inlineStr">
        <is>
          <t>[1]</t>
        </is>
      </c>
      <c r="C13" s="6" t="n">
        <v>7500</v>
      </c>
      <c r="D13" s="6" t="n">
        <v>7500</v>
      </c>
    </row>
    <row r="14">
      <c r="A14" s="3" t="inlineStr">
        <is>
          <t>Debt Balance</t>
        </is>
      </c>
      <c r="C14" s="6" t="n">
        <v>0</v>
      </c>
      <c r="D14" s="6" t="n">
        <v>0</v>
      </c>
    </row>
    <row r="15">
      <c r="A15" s="3" t="inlineStr">
        <is>
          <t>Interest rate</t>
        </is>
      </c>
      <c r="C15" s="10" t="n">
        <v>0.07140000000000001</v>
      </c>
      <c r="D15" s="9" t="n">
        <v>0.08</v>
      </c>
    </row>
    <row r="16">
      <c r="A16" s="3" t="inlineStr">
        <is>
          <t>Revolving Loans [Member]</t>
        </is>
      </c>
      <c r="C16" s="3" t="inlineStr">
        <is>
          <t xml:space="preserve"> </t>
        </is>
      </c>
      <c r="D16" s="3" t="inlineStr">
        <is>
          <t xml:space="preserve"> </t>
        </is>
      </c>
    </row>
    <row r="17">
      <c r="A17" s="5" t="inlineStr">
        <is>
          <t>Debt Instrument [Line Items]</t>
        </is>
      </c>
      <c r="C17" s="3" t="inlineStr">
        <is>
          <t xml:space="preserve"> </t>
        </is>
      </c>
      <c r="D17" s="3" t="inlineStr">
        <is>
          <t xml:space="preserve"> </t>
        </is>
      </c>
    </row>
    <row r="18">
      <c r="A18" s="3" t="inlineStr">
        <is>
          <t>Maximum Availability</t>
        </is>
      </c>
      <c r="B18" s="3" t="inlineStr">
        <is>
          <t>[1]</t>
        </is>
      </c>
      <c r="C18" s="6" t="n">
        <v>1561</v>
      </c>
      <c r="D18" s="6" t="n">
        <v>1648</v>
      </c>
    </row>
    <row r="19">
      <c r="A19" s="3" t="inlineStr">
        <is>
          <t>Debt Balance</t>
        </is>
      </c>
      <c r="C19" s="6" t="n">
        <v>1041</v>
      </c>
      <c r="D19" s="6" t="n">
        <v>0</v>
      </c>
    </row>
    <row r="20">
      <c r="A20" s="3" t="inlineStr">
        <is>
          <t>Interest rate</t>
        </is>
      </c>
      <c r="C20" s="9" t="n">
        <v>0.04</v>
      </c>
      <c r="D20" s="10" t="n">
        <v>0.053</v>
      </c>
    </row>
    <row r="21">
      <c r="A21" s="3" t="inlineStr">
        <is>
          <t>Factoring [Member]</t>
        </is>
      </c>
      <c r="C21" s="3" t="inlineStr">
        <is>
          <t xml:space="preserve"> </t>
        </is>
      </c>
      <c r="D21" s="3" t="inlineStr">
        <is>
          <t xml:space="preserve"> </t>
        </is>
      </c>
    </row>
    <row r="22">
      <c r="A22" s="5" t="inlineStr">
        <is>
          <t>Debt Instrument [Line Items]</t>
        </is>
      </c>
      <c r="C22" s="3" t="inlineStr">
        <is>
          <t xml:space="preserve"> </t>
        </is>
      </c>
      <c r="D22" s="3" t="inlineStr">
        <is>
          <t xml:space="preserve"> </t>
        </is>
      </c>
    </row>
    <row r="23">
      <c r="A23" s="3" t="inlineStr">
        <is>
          <t>Maximum Availability</t>
        </is>
      </c>
      <c r="B23" s="3" t="inlineStr">
        <is>
          <t>[1]</t>
        </is>
      </c>
      <c r="C23" s="6" t="n">
        <v>363</v>
      </c>
      <c r="D23" s="6" t="n">
        <v>398</v>
      </c>
    </row>
    <row r="24">
      <c r="A24" s="3" t="inlineStr">
        <is>
          <t>Debt Balance</t>
        </is>
      </c>
      <c r="C24" s="6" t="n">
        <v>201</v>
      </c>
      <c r="D24" s="6" t="n">
        <v>209</v>
      </c>
    </row>
    <row r="25">
      <c r="A25" s="3" t="inlineStr">
        <is>
          <t>Interest rate</t>
        </is>
      </c>
      <c r="C25" s="10" t="n">
        <v>0.053</v>
      </c>
      <c r="D25" s="10" t="n">
        <v>0.028</v>
      </c>
    </row>
    <row r="26">
      <c r="A26" s="3" t="inlineStr">
        <is>
          <t>Factoring [Member]</t>
        </is>
      </c>
      <c r="C26" s="3" t="inlineStr">
        <is>
          <t xml:space="preserve"> </t>
        </is>
      </c>
      <c r="D26" s="3" t="inlineStr">
        <is>
          <t xml:space="preserve"> </t>
        </is>
      </c>
    </row>
    <row r="27">
      <c r="A27" s="5" t="inlineStr">
        <is>
          <t>Debt Instrument [Line Items]</t>
        </is>
      </c>
      <c r="C27" s="3" t="inlineStr">
        <is>
          <t xml:space="preserve"> </t>
        </is>
      </c>
      <c r="D27" s="3" t="inlineStr">
        <is>
          <t xml:space="preserve"> </t>
        </is>
      </c>
    </row>
    <row r="28">
      <c r="A28" s="3" t="inlineStr">
        <is>
          <t>Maximum Availability</t>
        </is>
      </c>
      <c r="B28" s="3" t="inlineStr">
        <is>
          <t>[1]</t>
        </is>
      </c>
      <c r="C28" s="6" t="n">
        <v>12123</v>
      </c>
      <c r="D28" s="6" t="n">
        <v>0</v>
      </c>
    </row>
    <row r="29">
      <c r="A29" s="3" t="inlineStr">
        <is>
          <t>Debt Balance</t>
        </is>
      </c>
      <c r="C29" s="6" t="n">
        <v>1939</v>
      </c>
      <c r="D29" s="6" t="n">
        <v>0</v>
      </c>
    </row>
    <row r="30">
      <c r="A30" s="3" t="inlineStr">
        <is>
          <t>Interest rate</t>
        </is>
      </c>
      <c r="C30" s="10" t="n">
        <v>0.0589</v>
      </c>
      <c r="D30" s="9" t="n">
        <v>0</v>
      </c>
    </row>
    <row r="31"/>
    <row r="32">
      <c r="A32" s="3" t="inlineStr">
        <is>
          <t>[1]Maximum availability is subject to terms and conditions according to the agreements with the different financial institutions.</t>
        </is>
      </c>
    </row>
  </sheetData>
  <mergeCells count="3">
    <mergeCell ref="A32:C32"/>
    <mergeCell ref="A31:C31"/>
    <mergeCell ref="A1:B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5" t="inlineStr">
        <is>
          <t>CASH FLOW FROM OPERATING ACTIVITIES:</t>
        </is>
      </c>
      <c r="B3" s="3" t="inlineStr">
        <is>
          <t xml:space="preserve"> </t>
        </is>
      </c>
      <c r="C3" s="3" t="inlineStr">
        <is>
          <t xml:space="preserve"> </t>
        </is>
      </c>
      <c r="D3" s="3" t="inlineStr">
        <is>
          <t xml:space="preserve"> </t>
        </is>
      </c>
    </row>
    <row r="4">
      <c r="A4" s="3" t="inlineStr">
        <is>
          <t>Net income (loss)</t>
        </is>
      </c>
      <c r="B4" s="6" t="n">
        <v>-3901</v>
      </c>
      <c r="C4" s="6" t="n">
        <v>10571</v>
      </c>
      <c r="D4" s="6" t="n">
        <v>-5234</v>
      </c>
    </row>
    <row r="5">
      <c r="A5" s="5" t="inlineStr">
        <is>
          <t>Adjustments to reconcile net income (loss) to net cash provided by (used in) operating activities:</t>
        </is>
      </c>
      <c r="B5" s="3" t="inlineStr">
        <is>
          <t xml:space="preserve"> </t>
        </is>
      </c>
      <c r="C5" s="3" t="inlineStr">
        <is>
          <t xml:space="preserve"> </t>
        </is>
      </c>
      <c r="D5" s="3" t="inlineStr">
        <is>
          <t xml:space="preserve"> </t>
        </is>
      </c>
    </row>
    <row r="6">
      <c r="A6" s="3" t="inlineStr">
        <is>
          <t>Depreciation and amortization</t>
        </is>
      </c>
      <c r="B6" s="4" t="n">
        <v>2371</v>
      </c>
      <c r="C6" s="4" t="n">
        <v>2679</v>
      </c>
      <c r="D6" s="4" t="n">
        <v>2454</v>
      </c>
    </row>
    <row r="7">
      <c r="A7" s="3" t="inlineStr">
        <is>
          <t>Loss (gain) from sale of investment</t>
        </is>
      </c>
      <c r="B7" s="4" t="n">
        <v>0</v>
      </c>
      <c r="C7" s="4" t="n">
        <v>-715</v>
      </c>
      <c r="D7" s="4" t="n">
        <v>14</v>
      </c>
    </row>
    <row r="8">
      <c r="A8" s="3" t="inlineStr">
        <is>
          <t>Bad debt expense</t>
        </is>
      </c>
      <c r="B8" s="4" t="n">
        <v>808</v>
      </c>
      <c r="C8" s="4" t="n">
        <v>544</v>
      </c>
      <c r="D8" s="4" t="n">
        <v>409</v>
      </c>
    </row>
    <row r="9">
      <c r="A9" s="3" t="inlineStr">
        <is>
          <t>Deferred income taxes</t>
        </is>
      </c>
      <c r="B9" s="4" t="n">
        <v>352</v>
      </c>
      <c r="C9" s="4" t="n">
        <v>-57</v>
      </c>
      <c r="D9" s="4" t="n">
        <v>-120</v>
      </c>
    </row>
    <row r="10">
      <c r="A10" s="3" t="inlineStr">
        <is>
          <t>Equity loss from investment in affiliates</t>
        </is>
      </c>
      <c r="B10" s="4" t="n">
        <v>0</v>
      </c>
      <c r="C10" s="4" t="n">
        <v>0</v>
      </c>
      <c r="D10" s="4" t="n">
        <v>226</v>
      </c>
    </row>
    <row r="11">
      <c r="A11" s="3" t="inlineStr">
        <is>
          <t>Stock-based compensation</t>
        </is>
      </c>
      <c r="B11" s="4" t="n">
        <v>858</v>
      </c>
      <c r="C11" s="4" t="n">
        <v>911</v>
      </c>
      <c r="D11" s="4" t="n">
        <v>513</v>
      </c>
    </row>
    <row r="12">
      <c r="A12" s="5" t="inlineStr">
        <is>
          <t>Changes in assets and liabilities:</t>
        </is>
      </c>
      <c r="B12" s="3" t="inlineStr">
        <is>
          <t xml:space="preserve"> </t>
        </is>
      </c>
      <c r="C12" s="3" t="inlineStr">
        <is>
          <t xml:space="preserve"> </t>
        </is>
      </c>
      <c r="D12" s="3" t="inlineStr">
        <is>
          <t xml:space="preserve"> </t>
        </is>
      </c>
    </row>
    <row r="13">
      <c r="A13" s="3" t="inlineStr">
        <is>
          <t>Accounts receivable</t>
        </is>
      </c>
      <c r="B13" s="4" t="n">
        <v>-961</v>
      </c>
      <c r="C13" s="4" t="n">
        <v>-15682</v>
      </c>
      <c r="D13" s="4" t="n">
        <v>-1229</v>
      </c>
    </row>
    <row r="14">
      <c r="A14" s="3" t="inlineStr">
        <is>
          <t>Prepaid expenses and other current assets</t>
        </is>
      </c>
      <c r="B14" s="4" t="n">
        <v>-705</v>
      </c>
      <c r="C14" s="4" t="n">
        <v>2929</v>
      </c>
      <c r="D14" s="4" t="n">
        <v>5316</v>
      </c>
    </row>
    <row r="15">
      <c r="A15" s="3" t="inlineStr">
        <is>
          <t>Deposits with customers</t>
        </is>
      </c>
      <c r="B15" s="4" t="n">
        <v>988</v>
      </c>
      <c r="C15" s="4" t="n">
        <v>2126</v>
      </c>
      <c r="D15" s="4" t="n">
        <v>-4545</v>
      </c>
    </row>
    <row r="16">
      <c r="A16" s="3" t="inlineStr">
        <is>
          <t>Other assets</t>
        </is>
      </c>
      <c r="B16" s="4" t="n">
        <v>-25</v>
      </c>
      <c r="C16" s="4" t="n">
        <v>0</v>
      </c>
      <c r="D16" s="4" t="n">
        <v>550</v>
      </c>
    </row>
    <row r="17">
      <c r="A17" s="3" t="inlineStr">
        <is>
          <t>Accounts payable</t>
        </is>
      </c>
      <c r="B17" s="4" t="n">
        <v>332</v>
      </c>
      <c r="C17" s="4" t="n">
        <v>-2256</v>
      </c>
      <c r="D17" s="4" t="n">
        <v>3019</v>
      </c>
    </row>
    <row r="18">
      <c r="A18" s="3" t="inlineStr">
        <is>
          <t>Accrued expenses and other current liabilities</t>
        </is>
      </c>
      <c r="B18" s="4" t="n">
        <v>277</v>
      </c>
      <c r="C18" s="4" t="n">
        <v>8287</v>
      </c>
      <c r="D18" s="4" t="n">
        <v>3554</v>
      </c>
    </row>
    <row r="19">
      <c r="A19" s="3" t="inlineStr">
        <is>
          <t>VAT payable</t>
        </is>
      </c>
      <c r="B19" s="4" t="n">
        <v>-1050</v>
      </c>
      <c r="C19" s="4" t="n">
        <v>2802</v>
      </c>
      <c r="D19" s="4" t="n">
        <v>2668</v>
      </c>
    </row>
    <row r="20">
      <c r="A20" s="3" t="inlineStr">
        <is>
          <t>Income and other taxes payable</t>
        </is>
      </c>
      <c r="B20" s="4" t="n">
        <v>-1836</v>
      </c>
      <c r="C20" s="4" t="n">
        <v>386</v>
      </c>
      <c r="D20" s="4" t="n">
        <v>16</v>
      </c>
    </row>
    <row r="21">
      <c r="A21" s="3" t="inlineStr">
        <is>
          <t>Operating lease accounts, net</t>
        </is>
      </c>
      <c r="B21" s="4" t="n">
        <v>17</v>
      </c>
      <c r="C21" s="4" t="n">
        <v>-93</v>
      </c>
      <c r="D21" s="4" t="n">
        <v>-468</v>
      </c>
    </row>
    <row r="22">
      <c r="A22" s="3" t="inlineStr">
        <is>
          <t>Other liabilities</t>
        </is>
      </c>
      <c r="B22" s="4" t="n">
        <v>-6997</v>
      </c>
      <c r="C22" s="4" t="n">
        <v>-8043</v>
      </c>
      <c r="D22" s="4" t="n">
        <v>-9254</v>
      </c>
    </row>
    <row r="23">
      <c r="A23" s="3" t="inlineStr">
        <is>
          <t>Net cash provided by (used in) operating activities</t>
        </is>
      </c>
      <c r="B23" s="4" t="n">
        <v>-9472</v>
      </c>
      <c r="C23" s="4" t="n">
        <v>4389</v>
      </c>
      <c r="D23" s="4" t="n">
        <v>-2111</v>
      </c>
    </row>
    <row r="24">
      <c r="A24" s="5" t="inlineStr">
        <is>
          <t>CASH FLOWS FROM INVESTING ACTIVITIES:</t>
        </is>
      </c>
      <c r="B24" s="3" t="inlineStr">
        <is>
          <t xml:space="preserve"> </t>
        </is>
      </c>
      <c r="C24" s="3" t="inlineStr">
        <is>
          <t xml:space="preserve"> </t>
        </is>
      </c>
      <c r="D24" s="3" t="inlineStr">
        <is>
          <t xml:space="preserve"> </t>
        </is>
      </c>
    </row>
    <row r="25">
      <c r="A25" s="3" t="inlineStr">
        <is>
          <t>Purchase of property and equipment</t>
        </is>
      </c>
      <c r="B25" s="4" t="n">
        <v>-1948</v>
      </c>
      <c r="C25" s="4" t="n">
        <v>-1551</v>
      </c>
      <c r="D25" s="4" t="n">
        <v>-1746</v>
      </c>
    </row>
    <row r="26">
      <c r="A26" s="3" t="inlineStr">
        <is>
          <t>Capitalization of software costs</t>
        </is>
      </c>
      <c r="B26" s="4" t="n">
        <v>-49</v>
      </c>
      <c r="C26" s="4" t="n">
        <v>-86</v>
      </c>
      <c r="D26" s="4" t="n">
        <v>-1355</v>
      </c>
    </row>
    <row r="27">
      <c r="A27" s="3" t="inlineStr">
        <is>
          <t>Proceeds from sale of property and equipment</t>
        </is>
      </c>
      <c r="B27" s="4" t="n">
        <v>0</v>
      </c>
      <c r="C27" s="4" t="n">
        <v>0</v>
      </c>
      <c r="D27" s="4" t="n">
        <v>4</v>
      </c>
    </row>
    <row r="28">
      <c r="A28" s="3" t="inlineStr">
        <is>
          <t>Proceeds from sale of investments</t>
        </is>
      </c>
      <c r="B28" s="4" t="n">
        <v>0</v>
      </c>
      <c r="C28" s="4" t="n">
        <v>785</v>
      </c>
      <c r="D28" s="4" t="n">
        <v>0</v>
      </c>
    </row>
    <row r="29">
      <c r="A29" s="3" t="inlineStr">
        <is>
          <t>Purchase of investments</t>
        </is>
      </c>
      <c r="B29" s="4" t="n">
        <v>-20</v>
      </c>
      <c r="C29" s="4" t="n">
        <v>0</v>
      </c>
      <c r="D29" s="4" t="n">
        <v>-45</v>
      </c>
    </row>
    <row r="30">
      <c r="A30" s="3" t="inlineStr">
        <is>
          <t>Deposits (withdraws) regarding employees severance</t>
        </is>
      </c>
      <c r="B30" s="4" t="n">
        <v>-95</v>
      </c>
      <c r="C30" s="4" t="n">
        <v>229</v>
      </c>
      <c r="D30" s="4" t="n">
        <v>454</v>
      </c>
    </row>
    <row r="31">
      <c r="A31" s="3" t="inlineStr">
        <is>
          <t>Net cash used in investing activities</t>
        </is>
      </c>
      <c r="B31" s="4" t="n">
        <v>-2112</v>
      </c>
      <c r="C31" s="4" t="n">
        <v>-623</v>
      </c>
      <c r="D31" s="4" t="n">
        <v>-2688</v>
      </c>
    </row>
    <row r="32">
      <c r="A32" s="5" t="inlineStr">
        <is>
          <t>CASH FLOW FROM FINANCING ACTIVITIES:</t>
        </is>
      </c>
      <c r="B32" s="3" t="inlineStr">
        <is>
          <t xml:space="preserve"> </t>
        </is>
      </c>
      <c r="C32" s="3" t="inlineStr">
        <is>
          <t xml:space="preserve"> </t>
        </is>
      </c>
      <c r="D32" s="3" t="inlineStr">
        <is>
          <t xml:space="preserve"> </t>
        </is>
      </c>
    </row>
    <row r="33">
      <c r="A33" s="3" t="inlineStr">
        <is>
          <t>Loans received</t>
        </is>
      </c>
      <c r="B33" s="4" t="n">
        <v>8869</v>
      </c>
      <c r="C33" s="4" t="n">
        <v>2853</v>
      </c>
      <c r="D33" s="4" t="n">
        <v>0</v>
      </c>
    </row>
    <row r="34">
      <c r="A34" s="3" t="inlineStr">
        <is>
          <t>Loans repaid</t>
        </is>
      </c>
      <c r="B34" s="4" t="n">
        <v>-7793</v>
      </c>
      <c r="C34" s="4" t="n">
        <v>-2853</v>
      </c>
      <c r="D34" s="4" t="n">
        <v>0</v>
      </c>
    </row>
    <row r="35">
      <c r="A35" s="3" t="inlineStr">
        <is>
          <t>Withdraws under factoring agreements</t>
        </is>
      </c>
      <c r="B35" s="4" t="n">
        <v>18244</v>
      </c>
      <c r="C35" s="4" t="n">
        <v>2284</v>
      </c>
      <c r="D35" s="4" t="n">
        <v>1974</v>
      </c>
    </row>
    <row r="36">
      <c r="A36" s="3" t="inlineStr">
        <is>
          <t>Repayments under factoring agreements</t>
        </is>
      </c>
      <c r="B36" s="4" t="n">
        <v>-16231</v>
      </c>
      <c r="C36" s="4" t="n">
        <v>-2201</v>
      </c>
      <c r="D36" s="4" t="n">
        <v>-2039</v>
      </c>
    </row>
    <row r="37">
      <c r="A37" s="3" t="inlineStr">
        <is>
          <t>Dividend paid to AU10TIX shareholders</t>
        </is>
      </c>
      <c r="B37" s="4" t="n">
        <v>-3248</v>
      </c>
      <c r="C37" s="4" t="n">
        <v>0</v>
      </c>
      <c r="D37" s="4" t="n">
        <v>0</v>
      </c>
    </row>
    <row r="38">
      <c r="A38" s="3" t="inlineStr">
        <is>
          <t>Withdraws (repayments) of convertible notes payable to a related party</t>
        </is>
      </c>
      <c r="B38" s="4" t="n">
        <v>0</v>
      </c>
      <c r="C38" s="4" t="n">
        <v>110</v>
      </c>
      <c r="D38" s="4" t="n">
        <v>-87</v>
      </c>
    </row>
    <row r="39">
      <c r="A39" s="3" t="inlineStr">
        <is>
          <t>Net cash provided by (used in) financing activities</t>
        </is>
      </c>
      <c r="B39" s="4" t="n">
        <v>-159</v>
      </c>
      <c r="C39" s="4" t="n">
        <v>193</v>
      </c>
      <c r="D39" s="4" t="n">
        <v>-152</v>
      </c>
    </row>
    <row r="40">
      <c r="A40" s="3" t="inlineStr">
        <is>
          <t>EFFECT OF CHANGES IN FOREIGN CURRENCY EXCHANGE RATES ON CASH, CASH EQUIVALENTS, RESTRICTED CASH AND BANK DEPOSITS</t>
        </is>
      </c>
      <c r="B40" s="4" t="n">
        <v>-1880</v>
      </c>
      <c r="C40" s="4" t="n">
        <v>1106</v>
      </c>
      <c r="D40" s="4" t="n">
        <v>-2539</v>
      </c>
    </row>
    <row r="41">
      <c r="A41" s="3" t="inlineStr">
        <is>
          <t>INCREASE (DECREASE) IN CASH, CASH EQUIVALENTS, RESTRICTED CASH AND DEPOSITS</t>
        </is>
      </c>
      <c r="B41" s="4" t="n">
        <v>-13623</v>
      </c>
      <c r="C41" s="4" t="n">
        <v>5065</v>
      </c>
      <c r="D41" s="4" t="n">
        <v>-7490</v>
      </c>
    </row>
    <row r="42">
      <c r="A42" s="3" t="inlineStr">
        <is>
          <t>CASH, CASH EQUIVALENTS, RESTRICTED CASH AND BANK DEPOSITS BEGINNING OF YEAR</t>
        </is>
      </c>
      <c r="B42" s="4" t="n">
        <v>101027</v>
      </c>
      <c r="C42" s="4" t="n">
        <v>95962</v>
      </c>
      <c r="D42" s="4" t="n">
        <v>103452</v>
      </c>
    </row>
    <row r="43">
      <c r="A43" s="3" t="inlineStr">
        <is>
          <t>CASH, CASH EQUIVALENTS, RESTRICTED CASH AND BANK DEPOSITS END OF YEAR</t>
        </is>
      </c>
      <c r="B43" s="4" t="n">
        <v>87404</v>
      </c>
      <c r="C43" s="4" t="n">
        <v>101027</v>
      </c>
      <c r="D43" s="4" t="n">
        <v>95962</v>
      </c>
    </row>
    <row r="44">
      <c r="A44" s="5" t="inlineStr">
        <is>
          <t>SUPPLEMENTAL DISCLOSURE OF NON-CASH INVESTING AND FINANCING ACTIVITIES</t>
        </is>
      </c>
      <c r="B44" s="3" t="inlineStr">
        <is>
          <t xml:space="preserve"> </t>
        </is>
      </c>
      <c r="C44" s="3" t="inlineStr">
        <is>
          <t xml:space="preserve"> </t>
        </is>
      </c>
      <c r="D44" s="3" t="inlineStr">
        <is>
          <t xml:space="preserve"> </t>
        </is>
      </c>
    </row>
    <row r="45">
      <c r="A45" s="3" t="inlineStr">
        <is>
          <t>Additional Payment For Shares Issued In Previous Years</t>
        </is>
      </c>
      <c r="B45" s="4" t="n">
        <v>0</v>
      </c>
      <c r="C45" s="4" t="n">
        <v>1214</v>
      </c>
      <c r="D45" s="4" t="n">
        <v>0</v>
      </c>
    </row>
    <row r="46">
      <c r="A46" s="3" t="inlineStr">
        <is>
          <t>Commitment to purchase shares from certain directors and officers</t>
        </is>
      </c>
      <c r="B46" s="4" t="n">
        <v>0</v>
      </c>
      <c r="C46" s="4" t="n">
        <v>-1518</v>
      </c>
      <c r="D46" s="4" t="n">
        <v>0</v>
      </c>
    </row>
    <row r="47">
      <c r="A47" s="5" t="inlineStr">
        <is>
          <t>SUPPLEMENTAL DISCLOSURES OF CASH FLOW ACTIVITIES</t>
        </is>
      </c>
      <c r="B47" s="3" t="inlineStr">
        <is>
          <t xml:space="preserve"> </t>
        </is>
      </c>
      <c r="C47" s="3" t="inlineStr">
        <is>
          <t xml:space="preserve"> </t>
        </is>
      </c>
      <c r="D47" s="3" t="inlineStr">
        <is>
          <t xml:space="preserve"> </t>
        </is>
      </c>
    </row>
    <row r="48">
      <c r="A48" s="3" t="inlineStr">
        <is>
          <t>Interest</t>
        </is>
      </c>
      <c r="B48" s="4" t="n">
        <v>1088</v>
      </c>
      <c r="C48" s="4" t="n">
        <v>1063</v>
      </c>
      <c r="D48" s="4" t="n">
        <v>80</v>
      </c>
    </row>
    <row r="49">
      <c r="A49" s="3" t="inlineStr">
        <is>
          <t>Income taxes</t>
        </is>
      </c>
      <c r="B49" s="6" t="n">
        <v>5196</v>
      </c>
      <c r="C49" s="6" t="n">
        <v>6009</v>
      </c>
      <c r="D49" s="6" t="n">
        <v>1895</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4</t>
        </is>
      </c>
      <c r="C1" s="2" t="inlineStr">
        <is>
          <t>Dec. 31, 2023</t>
        </is>
      </c>
    </row>
    <row r="2">
      <c r="A2" s="5" t="inlineStr">
        <is>
          <t>Payables and Accruals [Abstract]</t>
        </is>
      </c>
      <c r="B2" s="3" t="inlineStr">
        <is>
          <t xml:space="preserve"> </t>
        </is>
      </c>
      <c r="C2" s="3" t="inlineStr">
        <is>
          <t xml:space="preserve"> </t>
        </is>
      </c>
    </row>
    <row r="3">
      <c r="A3" s="3" t="inlineStr">
        <is>
          <t>Accrued payroll and related costs</t>
        </is>
      </c>
      <c r="B3" s="6" t="n">
        <v>27150</v>
      </c>
      <c r="C3" s="6" t="n">
        <v>27887</v>
      </c>
    </row>
    <row r="4">
      <c r="A4" s="3" t="inlineStr">
        <is>
          <t>Accrued vacation</t>
        </is>
      </c>
      <c r="B4" s="4" t="n">
        <v>9817</v>
      </c>
      <c r="C4" s="4" t="n">
        <v>8381</v>
      </c>
    </row>
    <row r="5">
      <c r="A5" s="3" t="inlineStr">
        <is>
          <t>Deferred revenue</t>
        </is>
      </c>
      <c r="B5" s="4" t="n">
        <v>3527</v>
      </c>
      <c r="C5" s="4" t="n">
        <v>4938</v>
      </c>
    </row>
    <row r="6">
      <c r="A6" s="3" t="inlineStr">
        <is>
          <t>Advanced payment from a customer</t>
        </is>
      </c>
      <c r="B6" s="4" t="n">
        <v>4783</v>
      </c>
      <c r="C6" s="4" t="n">
        <v>5051</v>
      </c>
    </row>
    <row r="7">
      <c r="A7" s="3" t="inlineStr">
        <is>
          <t>Commitment to purchase shares from directors and officers</t>
        </is>
      </c>
      <c r="B7" s="4" t="n">
        <v>1518</v>
      </c>
      <c r="C7" s="4" t="n">
        <v>1518</v>
      </c>
    </row>
    <row r="8">
      <c r="A8" s="3" t="inlineStr">
        <is>
          <t>Other</t>
        </is>
      </c>
      <c r="B8" s="4" t="n">
        <v>4020</v>
      </c>
      <c r="C8" s="4" t="n">
        <v>4695</v>
      </c>
    </row>
    <row r="9">
      <c r="A9" s="3" t="inlineStr">
        <is>
          <t>Total accrued expenses and other liabilities</t>
        </is>
      </c>
      <c r="B9" s="6" t="n">
        <v>50815</v>
      </c>
      <c r="C9" s="6" t="n">
        <v>5247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 width="14" customWidth="1" min="6" max="6"/>
    <col width="14" customWidth="1" min="7" max="7"/>
  </cols>
  <sheetData>
    <row r="1">
      <c r="A1" s="1" t="inlineStr">
        <is>
          <t>DEBT TO A RELATED PARTY (Narrative) (Details) - USD ($) $ / shares in Units, $ in Thousands</t>
        </is>
      </c>
      <c r="B1" s="2" t="inlineStr">
        <is>
          <t>1 Months Ended</t>
        </is>
      </c>
      <c r="E1" s="2" t="inlineStr">
        <is>
          <t>12 Months Ended</t>
        </is>
      </c>
    </row>
    <row r="2">
      <c r="B2" s="2" t="inlineStr">
        <is>
          <t>Nov. 30, 2023</t>
        </is>
      </c>
      <c r="C2" s="2" t="inlineStr">
        <is>
          <t>Oct. 31, 2020</t>
        </is>
      </c>
      <c r="D2" s="2" t="inlineStr">
        <is>
          <t>May 31, 2019</t>
        </is>
      </c>
      <c r="E2" s="2" t="inlineStr">
        <is>
          <t>Dec. 31, 2024</t>
        </is>
      </c>
      <c r="F2" s="2" t="inlineStr">
        <is>
          <t>Dec. 31, 2023</t>
        </is>
      </c>
      <c r="G2" s="2" t="inlineStr">
        <is>
          <t>Dec. 31, 2022</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Debt instrument, principal</t>
        </is>
      </c>
      <c r="B4" s="3" t="inlineStr">
        <is>
          <t xml:space="preserve"> </t>
        </is>
      </c>
      <c r="C4" s="3" t="inlineStr">
        <is>
          <t xml:space="preserve"> </t>
        </is>
      </c>
      <c r="D4" s="3" t="inlineStr">
        <is>
          <t xml:space="preserve"> </t>
        </is>
      </c>
      <c r="E4" s="6" t="n">
        <v>25</v>
      </c>
      <c r="F4" s="6" t="n">
        <v>0</v>
      </c>
      <c r="G4" s="3" t="inlineStr">
        <is>
          <t xml:space="preserve"> </t>
        </is>
      </c>
    </row>
    <row r="5">
      <c r="A5" s="3" t="inlineStr">
        <is>
          <t>Interest expense</t>
        </is>
      </c>
      <c r="B5" s="3" t="inlineStr">
        <is>
          <t xml:space="preserve"> </t>
        </is>
      </c>
      <c r="C5" s="3" t="inlineStr">
        <is>
          <t xml:space="preserve"> </t>
        </is>
      </c>
      <c r="D5" s="3" t="inlineStr">
        <is>
          <t xml:space="preserve"> </t>
        </is>
      </c>
      <c r="E5" s="6" t="n">
        <v>0</v>
      </c>
      <c r="F5" s="6" t="n">
        <v>21</v>
      </c>
      <c r="G5" s="6" t="n">
        <v>28</v>
      </c>
    </row>
    <row r="6">
      <c r="A6" s="3" t="inlineStr">
        <is>
          <t>Convertible Note Payable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Debt Instrum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Debt, Weighted Average Interest Rate</t>
        </is>
      </c>
      <c r="B8" s="3" t="inlineStr">
        <is>
          <t xml:space="preserve"> </t>
        </is>
      </c>
      <c r="C8" s="3" t="inlineStr">
        <is>
          <t xml:space="preserve"> </t>
        </is>
      </c>
      <c r="D8" s="3" t="inlineStr">
        <is>
          <t xml:space="preserve"> </t>
        </is>
      </c>
      <c r="E8" s="9" t="n">
        <v>0</v>
      </c>
      <c r="F8" s="10" t="n">
        <v>0.025</v>
      </c>
      <c r="G8" s="10" t="n">
        <v>0.07099999999999999</v>
      </c>
    </row>
    <row r="9">
      <c r="A9" s="3" t="inlineStr">
        <is>
          <t>Convertible Note Payable [Member] | Majority Shareholder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Debt Instrum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Basis Spread On Variable Rate</t>
        </is>
      </c>
      <c r="B11" s="3" t="inlineStr">
        <is>
          <t xml:space="preserve"> </t>
        </is>
      </c>
      <c r="C11" s="3" t="inlineStr">
        <is>
          <t xml:space="preserve"> </t>
        </is>
      </c>
      <c r="D11" s="3" t="inlineStr">
        <is>
          <t xml:space="preserve"> </t>
        </is>
      </c>
      <c r="E11" s="10" t="n">
        <v>0.025</v>
      </c>
      <c r="F11" s="3" t="inlineStr">
        <is>
          <t xml:space="preserve"> </t>
        </is>
      </c>
      <c r="G11" s="3" t="inlineStr">
        <is>
          <t xml:space="preserve"> </t>
        </is>
      </c>
    </row>
    <row r="12">
      <c r="A12" s="3" t="inlineStr">
        <is>
          <t>Debt Instrument, Convertible, Conversion Price</t>
        </is>
      </c>
      <c r="B12" s="3" t="inlineStr">
        <is>
          <t xml:space="preserve"> </t>
        </is>
      </c>
      <c r="C12" s="3" t="inlineStr">
        <is>
          <t xml:space="preserve"> </t>
        </is>
      </c>
      <c r="D12" s="13" t="n">
        <v>0.4</v>
      </c>
      <c r="E12" s="3" t="inlineStr">
        <is>
          <t xml:space="preserve"> </t>
        </is>
      </c>
      <c r="F12" s="3" t="inlineStr">
        <is>
          <t xml:space="preserve"> </t>
        </is>
      </c>
      <c r="G12" s="3" t="inlineStr">
        <is>
          <t xml:space="preserve"> </t>
        </is>
      </c>
    </row>
    <row r="13">
      <c r="A13" s="3" t="inlineStr">
        <is>
          <t>Debt conversion, amount converted</t>
        </is>
      </c>
      <c r="B13" s="3" t="inlineStr">
        <is>
          <t xml:space="preserve"> </t>
        </is>
      </c>
      <c r="C13" s="6" t="n">
        <v>800</v>
      </c>
      <c r="D13" s="3" t="inlineStr">
        <is>
          <t xml:space="preserve"> </t>
        </is>
      </c>
      <c r="E13" s="3" t="inlineStr">
        <is>
          <t xml:space="preserve"> </t>
        </is>
      </c>
      <c r="F13" s="3" t="inlineStr">
        <is>
          <t xml:space="preserve"> </t>
        </is>
      </c>
      <c r="G13" s="3" t="inlineStr">
        <is>
          <t xml:space="preserve"> </t>
        </is>
      </c>
    </row>
    <row r="14">
      <c r="A14" s="3" t="inlineStr">
        <is>
          <t>Debt conversion, shares issued</t>
        </is>
      </c>
      <c r="B14" s="3" t="inlineStr">
        <is>
          <t xml:space="preserve"> </t>
        </is>
      </c>
      <c r="C14" s="4" t="n">
        <v>2000000</v>
      </c>
      <c r="D14" s="3" t="inlineStr">
        <is>
          <t xml:space="preserve"> </t>
        </is>
      </c>
      <c r="E14" s="3" t="inlineStr">
        <is>
          <t xml:space="preserve"> </t>
        </is>
      </c>
      <c r="F14" s="3" t="inlineStr">
        <is>
          <t xml:space="preserve"> </t>
        </is>
      </c>
      <c r="G14" s="3" t="inlineStr">
        <is>
          <t xml:space="preserve"> </t>
        </is>
      </c>
    </row>
    <row r="15">
      <c r="A15" s="3" t="inlineStr">
        <is>
          <t>Adjustment of debt conversion converted instrument shares issued</t>
        </is>
      </c>
      <c r="B15" s="3" t="inlineStr">
        <is>
          <t xml:space="preserve"> </t>
        </is>
      </c>
      <c r="C15" s="4" t="n">
        <v>2000000</v>
      </c>
      <c r="D15" s="3" t="inlineStr">
        <is>
          <t xml:space="preserve"> </t>
        </is>
      </c>
      <c r="E15" s="3" t="inlineStr">
        <is>
          <t xml:space="preserve"> </t>
        </is>
      </c>
      <c r="F15" s="3" t="inlineStr">
        <is>
          <t xml:space="preserve"> </t>
        </is>
      </c>
      <c r="G15" s="3" t="inlineStr">
        <is>
          <t xml:space="preserve"> </t>
        </is>
      </c>
    </row>
    <row r="16">
      <c r="A16" s="3" t="inlineStr">
        <is>
          <t>Adjustment of debt conversion converted instrument amount</t>
        </is>
      </c>
      <c r="B16" s="6" t="n">
        <v>700</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Debt conversion, option to convert shares</t>
        </is>
      </c>
      <c r="B17" s="4" t="n">
        <v>5000000</v>
      </c>
      <c r="C17" s="3" t="inlineStr">
        <is>
          <t xml:space="preserve"> </t>
        </is>
      </c>
      <c r="D17" s="4" t="n">
        <v>5000000</v>
      </c>
      <c r="E17" s="3" t="inlineStr">
        <is>
          <t xml:space="preserve"> </t>
        </is>
      </c>
      <c r="F17" s="3" t="inlineStr">
        <is>
          <t xml:space="preserve"> </t>
        </is>
      </c>
      <c r="G17" s="3" t="inlineStr">
        <is>
          <t xml:space="preserve"> </t>
        </is>
      </c>
    </row>
    <row r="18">
      <c r="A18" s="3" t="inlineStr">
        <is>
          <t>Convertible Note Payable [Member] | Maximum [Member] | Majority Shareholder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Debt Instrum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Loan, face amount</t>
        </is>
      </c>
      <c r="B20" s="3" t="inlineStr">
        <is>
          <t xml:space="preserve"> </t>
        </is>
      </c>
      <c r="C20" s="3" t="inlineStr">
        <is>
          <t xml:space="preserve"> </t>
        </is>
      </c>
      <c r="D20" s="6" t="n">
        <v>2000</v>
      </c>
      <c r="E20" s="3" t="inlineStr">
        <is>
          <t xml:space="preserve"> </t>
        </is>
      </c>
      <c r="F20" s="3" t="inlineStr">
        <is>
          <t xml:space="preserve"> </t>
        </is>
      </c>
      <c r="G20" s="3" t="inlineStr">
        <is>
          <t xml:space="preserve"> </t>
        </is>
      </c>
    </row>
    <row r="21">
      <c r="A21" s="3" t="inlineStr">
        <is>
          <t>Loan amount</t>
        </is>
      </c>
      <c r="B21" s="3" t="inlineStr">
        <is>
          <t xml:space="preserve"> </t>
        </is>
      </c>
      <c r="C21" s="3" t="inlineStr">
        <is>
          <t xml:space="preserve"> </t>
        </is>
      </c>
      <c r="D21" s="3" t="inlineStr">
        <is>
          <t xml:space="preserve"> </t>
        </is>
      </c>
      <c r="E21" s="6" t="n">
        <v>2000</v>
      </c>
      <c r="F21" s="3" t="inlineStr">
        <is>
          <t xml:space="preserve"> </t>
        </is>
      </c>
      <c r="G21" s="3" t="inlineStr">
        <is>
          <t xml:space="preserve"> </t>
        </is>
      </c>
    </row>
  </sheetData>
  <mergeCells count="3">
    <mergeCell ref="B1:D1"/>
    <mergeCell ref="E1:G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LIABILITIES (Schedule of Other Liabilities) (Details) - USD ($) $ in Thousands</t>
        </is>
      </c>
      <c r="C1" s="2" t="inlineStr">
        <is>
          <t>Dec. 31, 2024</t>
        </is>
      </c>
      <c r="D1" s="2" t="inlineStr">
        <is>
          <t>Dec. 31, 2023</t>
        </is>
      </c>
    </row>
    <row r="2">
      <c r="A2" s="5" t="inlineStr">
        <is>
          <t>Other Liabilities [Abstract]</t>
        </is>
      </c>
      <c r="C2" s="3" t="inlineStr">
        <is>
          <t xml:space="preserve"> </t>
        </is>
      </c>
      <c r="D2" s="3" t="inlineStr">
        <is>
          <t xml:space="preserve"> </t>
        </is>
      </c>
    </row>
    <row r="3">
      <c r="A3" s="3" t="inlineStr">
        <is>
          <t>Deferred wage tax and social security</t>
        </is>
      </c>
      <c r="B3" s="3" t="inlineStr">
        <is>
          <t>[1]</t>
        </is>
      </c>
      <c r="C3" s="6" t="n">
        <v>7227</v>
      </c>
      <c r="D3" s="6" t="n">
        <v>11601</v>
      </c>
    </row>
    <row r="4">
      <c r="A4" s="3" t="inlineStr">
        <is>
          <t>Deferred VAT</t>
        </is>
      </c>
      <c r="B4" s="3" t="inlineStr">
        <is>
          <t>[1]</t>
        </is>
      </c>
      <c r="C4" s="4" t="n">
        <v>4858</v>
      </c>
      <c r="D4" s="4" t="n">
        <v>7809</v>
      </c>
    </row>
    <row r="5">
      <c r="A5" s="3" t="inlineStr">
        <is>
          <t>Severance pay liability</t>
        </is>
      </c>
      <c r="C5" s="4" t="n">
        <v>1881</v>
      </c>
      <c r="D5" s="4" t="n">
        <v>1838</v>
      </c>
    </row>
    <row r="6">
      <c r="A6" s="3" t="inlineStr">
        <is>
          <t>Other</t>
        </is>
      </c>
      <c r="C6" s="4" t="n">
        <v>0</v>
      </c>
      <c r="D6" s="4" t="n">
        <v>790</v>
      </c>
    </row>
    <row r="7">
      <c r="A7" s="3" t="inlineStr">
        <is>
          <t>Total other liabilities</t>
        </is>
      </c>
      <c r="C7" s="6" t="n">
        <v>13966</v>
      </c>
      <c r="D7" s="6" t="n">
        <v>22038</v>
      </c>
    </row>
    <row r="8"/>
    <row r="9">
      <c r="A9" s="3" t="inlineStr">
        <is>
          <t>[1]Deferred VAT and deferred wage tax relate to governmental support provided by the Dutch government, where they postponed all VAT payable for the years 2021 and 2020 and all wage tax and social security payable for the months March - December 2021 to be paid in 60 instalments starting October 2022 (see note 13).</t>
        </is>
      </c>
    </row>
  </sheetData>
  <mergeCells count="3">
    <mergeCell ref="A9:C9"/>
    <mergeCell ref="A8:C8"/>
    <mergeCell ref="A1:B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REDEEMABLE NON-CONTROLLING INTERESTS (Narrative) (Details) - USD ($) $ / shares in Units, $ in Thousands</t>
        </is>
      </c>
      <c r="D1" s="2" t="inlineStr">
        <is>
          <t>1 Months Ended</t>
        </is>
      </c>
      <c r="E1" s="2" t="inlineStr">
        <is>
          <t>12 Months Ended</t>
        </is>
      </c>
    </row>
    <row r="2">
      <c r="B2" s="2" t="inlineStr">
        <is>
          <t>Nov. 07, 2019</t>
        </is>
      </c>
      <c r="C2" s="2" t="inlineStr">
        <is>
          <t>Jul. 03, 2019</t>
        </is>
      </c>
      <c r="D2" s="2" t="inlineStr">
        <is>
          <t>Jun. 28, 2021</t>
        </is>
      </c>
      <c r="E2" s="2" t="inlineStr">
        <is>
          <t>Dec. 31, 2021</t>
        </is>
      </c>
      <c r="F2" s="2" t="inlineStr">
        <is>
          <t>Feb. 28, 2023</t>
        </is>
      </c>
    </row>
    <row r="3">
      <c r="A3" s="3" t="inlineStr">
        <is>
          <t>Holdings Percentage Of Outstanding Fully Diluted Share Capital</t>
        </is>
      </c>
      <c r="B3" s="3" t="inlineStr">
        <is>
          <t xml:space="preserve"> </t>
        </is>
      </c>
      <c r="C3" s="3" t="inlineStr">
        <is>
          <t xml:space="preserve"> </t>
        </is>
      </c>
      <c r="D3" s="10" t="n">
        <v>0.6869</v>
      </c>
      <c r="E3" s="3" t="inlineStr">
        <is>
          <t xml:space="preserve"> </t>
        </is>
      </c>
      <c r="F3" s="3" t="inlineStr">
        <is>
          <t xml:space="preserve"> </t>
        </is>
      </c>
    </row>
    <row r="4">
      <c r="A4" s="3" t="inlineStr">
        <is>
          <t>Shares issuable upon the exercise of stock options</t>
        </is>
      </c>
      <c r="B4" s="3" t="inlineStr">
        <is>
          <t xml:space="preserve"> </t>
        </is>
      </c>
      <c r="C4" s="3" t="inlineStr">
        <is>
          <t xml:space="preserve"> </t>
        </is>
      </c>
      <c r="D4" s="4" t="n">
        <v>500000</v>
      </c>
      <c r="E4" s="3" t="inlineStr">
        <is>
          <t xml:space="preserve"> </t>
        </is>
      </c>
      <c r="F4" s="4" t="n">
        <v>1000000</v>
      </c>
    </row>
    <row r="5">
      <c r="A5" s="3" t="inlineStr">
        <is>
          <t>Adjustment to carrying value of the redeemable non-controlling interests</t>
        </is>
      </c>
      <c r="B5" s="3" t="inlineStr">
        <is>
          <t xml:space="preserve"> </t>
        </is>
      </c>
      <c r="C5" s="3" t="inlineStr">
        <is>
          <t xml:space="preserve"> </t>
        </is>
      </c>
      <c r="D5" s="3" t="inlineStr">
        <is>
          <t xml:space="preserve"> </t>
        </is>
      </c>
      <c r="E5" s="6" t="n">
        <v>9057</v>
      </c>
      <c r="F5" s="3" t="inlineStr">
        <is>
          <t xml:space="preserve"> </t>
        </is>
      </c>
    </row>
    <row r="6">
      <c r="A6" s="3" t="inlineStr">
        <is>
          <t>Decrease to additional paid-in capital</t>
        </is>
      </c>
      <c r="B6" s="3" t="inlineStr">
        <is>
          <t xml:space="preserve"> </t>
        </is>
      </c>
      <c r="C6" s="3" t="inlineStr">
        <is>
          <t xml:space="preserve"> </t>
        </is>
      </c>
      <c r="D6" s="3" t="inlineStr">
        <is>
          <t xml:space="preserve"> </t>
        </is>
      </c>
      <c r="E6" s="4" t="n">
        <v>10102</v>
      </c>
      <c r="F6" s="3" t="inlineStr">
        <is>
          <t xml:space="preserve"> </t>
        </is>
      </c>
    </row>
    <row r="7">
      <c r="A7" s="3" t="inlineStr">
        <is>
          <t>Decrease in non-controlling interests</t>
        </is>
      </c>
      <c r="B7" s="3" t="inlineStr">
        <is>
          <t xml:space="preserve"> </t>
        </is>
      </c>
      <c r="C7" s="3" t="inlineStr">
        <is>
          <t xml:space="preserve"> </t>
        </is>
      </c>
      <c r="D7" s="3" t="inlineStr">
        <is>
          <t xml:space="preserve"> </t>
        </is>
      </c>
      <c r="E7" s="6" t="n">
        <v>1045</v>
      </c>
      <c r="F7" s="3" t="inlineStr">
        <is>
          <t xml:space="preserve"> </t>
        </is>
      </c>
    </row>
    <row r="8">
      <c r="A8" s="3" t="inlineStr">
        <is>
          <t>Series A Preferred Stock [Member]</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Percentage of shareholders holding required for exit rights</t>
        </is>
      </c>
      <c r="B9" s="3" t="inlineStr">
        <is>
          <t xml:space="preserve"> </t>
        </is>
      </c>
      <c r="C9" s="3" t="inlineStr">
        <is>
          <t xml:space="preserve"> </t>
        </is>
      </c>
      <c r="D9" s="9" t="n">
        <v>0.6</v>
      </c>
      <c r="E9" s="3" t="inlineStr">
        <is>
          <t xml:space="preserve"> </t>
        </is>
      </c>
      <c r="F9" s="3" t="inlineStr">
        <is>
          <t xml:space="preserve"> </t>
        </is>
      </c>
    </row>
    <row r="10">
      <c r="A10" s="3" t="inlineStr">
        <is>
          <t>Au 10 Tix Technologies Member | Series A Preferred Stock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Number of stock issued</t>
        </is>
      </c>
      <c r="B11" s="4" t="n">
        <v>1000000</v>
      </c>
      <c r="C11" s="4" t="n">
        <v>3000000</v>
      </c>
      <c r="D11" s="3" t="inlineStr">
        <is>
          <t xml:space="preserve"> </t>
        </is>
      </c>
      <c r="E11" s="3" t="inlineStr">
        <is>
          <t xml:space="preserve"> </t>
        </is>
      </c>
      <c r="F11" s="3" t="inlineStr">
        <is>
          <t xml:space="preserve"> </t>
        </is>
      </c>
    </row>
    <row r="12">
      <c r="A12" s="3" t="inlineStr">
        <is>
          <t>Value of preferred shares issued</t>
        </is>
      </c>
      <c r="B12" s="6" t="n">
        <v>20000</v>
      </c>
      <c r="C12" s="6" t="n">
        <v>60000</v>
      </c>
      <c r="D12" s="3" t="inlineStr">
        <is>
          <t xml:space="preserve"> </t>
        </is>
      </c>
      <c r="E12" s="3" t="inlineStr">
        <is>
          <t xml:space="preserve"> </t>
        </is>
      </c>
      <c r="F12" s="3" t="inlineStr">
        <is>
          <t xml:space="preserve"> </t>
        </is>
      </c>
    </row>
    <row r="13">
      <c r="A13" s="3" t="inlineStr">
        <is>
          <t>Subscription Price Of Preferred Shares Represents Percentage Of Outstanding Share Capital</t>
        </is>
      </c>
      <c r="B13" s="14" t="n">
        <v>0.07401000000000001</v>
      </c>
      <c r="C13" s="9" t="n">
        <v>0.24</v>
      </c>
      <c r="D13" s="3" t="inlineStr">
        <is>
          <t xml:space="preserve"> </t>
        </is>
      </c>
      <c r="E13" s="3" t="inlineStr">
        <is>
          <t xml:space="preserve"> </t>
        </is>
      </c>
      <c r="F13" s="3" t="inlineStr">
        <is>
          <t xml:space="preserve"> </t>
        </is>
      </c>
    </row>
    <row r="14">
      <c r="A14" s="3" t="inlineStr">
        <is>
          <t>Subscription Price Of Preferred Shares Represents Percentage Of Fullydiluted Share Captial</t>
        </is>
      </c>
      <c r="B14" s="14" t="n">
        <v>0.07142999999999999</v>
      </c>
      <c r="C14" s="14" t="n">
        <v>0.23077</v>
      </c>
      <c r="D14" s="3" t="inlineStr">
        <is>
          <t xml:space="preserve"> </t>
        </is>
      </c>
      <c r="E14" s="3" t="inlineStr">
        <is>
          <t xml:space="preserve"> </t>
        </is>
      </c>
      <c r="F14" s="3" t="inlineStr">
        <is>
          <t xml:space="preserve"> </t>
        </is>
      </c>
    </row>
    <row r="15">
      <c r="A15" s="3" t="inlineStr">
        <is>
          <t>Transaction costs</t>
        </is>
      </c>
      <c r="B15" s="6" t="n">
        <v>1513</v>
      </c>
      <c r="C15" s="6" t="n">
        <v>4540</v>
      </c>
      <c r="D15" s="3" t="inlineStr">
        <is>
          <t xml:space="preserve"> </t>
        </is>
      </c>
      <c r="E15" s="3" t="inlineStr">
        <is>
          <t xml:space="preserve"> </t>
        </is>
      </c>
      <c r="F15" s="3" t="inlineStr">
        <is>
          <t xml:space="preserve"> </t>
        </is>
      </c>
    </row>
    <row r="16">
      <c r="A16" s="3" t="inlineStr">
        <is>
          <t>Fair value of investment</t>
        </is>
      </c>
      <c r="B16" s="4" t="n">
        <v>19537</v>
      </c>
      <c r="C16" s="3" t="inlineStr">
        <is>
          <t xml:space="preserve"> </t>
        </is>
      </c>
      <c r="D16" s="3" t="inlineStr">
        <is>
          <t xml:space="preserve"> </t>
        </is>
      </c>
      <c r="E16" s="3" t="inlineStr">
        <is>
          <t xml:space="preserve"> </t>
        </is>
      </c>
      <c r="F16" s="3" t="inlineStr">
        <is>
          <t xml:space="preserve"> </t>
        </is>
      </c>
    </row>
    <row r="17">
      <c r="A17" s="3" t="inlineStr">
        <is>
          <t>Conversion basis</t>
        </is>
      </c>
      <c r="B17" s="3" t="inlineStr">
        <is>
          <t xml:space="preserve"> </t>
        </is>
      </c>
      <c r="C17" s="3" t="inlineStr">
        <is>
          <t xml:space="preserve"> </t>
        </is>
      </c>
      <c r="D17" s="3" t="inlineStr">
        <is>
          <t>1:1</t>
        </is>
      </c>
      <c r="E17" s="3" t="inlineStr">
        <is>
          <t xml:space="preserve"> </t>
        </is>
      </c>
      <c r="F17" s="3" t="inlineStr">
        <is>
          <t xml:space="preserve"> </t>
        </is>
      </c>
    </row>
    <row r="18">
      <c r="A18" s="3" t="inlineStr">
        <is>
          <t>Au 10 Tix Technologies Member | Series A-1 Preferred Stock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Fair value of investment</t>
        </is>
      </c>
      <c r="B19" s="6" t="n">
        <v>461</v>
      </c>
      <c r="C19" s="3" t="inlineStr">
        <is>
          <t xml:space="preserve"> </t>
        </is>
      </c>
      <c r="D19" s="3" t="inlineStr">
        <is>
          <t xml:space="preserve"> </t>
        </is>
      </c>
      <c r="E19" s="3" t="inlineStr">
        <is>
          <t xml:space="preserve"> </t>
        </is>
      </c>
      <c r="F19" s="3" t="inlineStr">
        <is>
          <t xml:space="preserve"> </t>
        </is>
      </c>
    </row>
    <row r="20">
      <c r="A20" s="3" t="inlineStr">
        <is>
          <t>Au 10 Tix Technologies Member | Series B Ordinary Shares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Conversion basis</t>
        </is>
      </c>
      <c r="B21" s="3" t="inlineStr">
        <is>
          <t xml:space="preserve"> </t>
        </is>
      </c>
      <c r="C21" s="3" t="inlineStr">
        <is>
          <t xml:space="preserve"> </t>
        </is>
      </c>
      <c r="D21" s="3" t="inlineStr">
        <is>
          <t>1:1</t>
        </is>
      </c>
      <c r="E21" s="3" t="inlineStr">
        <is>
          <t xml:space="preserve"> </t>
        </is>
      </c>
      <c r="F21" s="3" t="inlineStr">
        <is>
          <t xml:space="preserve"> </t>
        </is>
      </c>
    </row>
    <row r="22">
      <c r="A22" s="3" t="inlineStr">
        <is>
          <t>Au 10 Tix Technologies Member | Investor [Member] | Series A-1 Preferred Stock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Shares issued</t>
        </is>
      </c>
      <c r="B23" s="4" t="n">
        <v>23622</v>
      </c>
      <c r="C23" s="3" t="inlineStr">
        <is>
          <t xml:space="preserve"> </t>
        </is>
      </c>
      <c r="D23" s="3" t="inlineStr">
        <is>
          <t xml:space="preserve"> </t>
        </is>
      </c>
      <c r="E23" s="3" t="inlineStr">
        <is>
          <t xml:space="preserve"> </t>
        </is>
      </c>
      <c r="F23" s="3" t="inlineStr">
        <is>
          <t xml:space="preserve"> </t>
        </is>
      </c>
    </row>
    <row r="24">
      <c r="A24" s="3" t="inlineStr">
        <is>
          <t>TPG [Member] | Series A Preferred Stock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Subscription Price Of Preferred Shares Represents Percentage Of Fullydiluted Share Captial</t>
        </is>
      </c>
      <c r="B25" s="3" t="inlineStr">
        <is>
          <t xml:space="preserve"> </t>
        </is>
      </c>
      <c r="C25" s="3" t="inlineStr">
        <is>
          <t xml:space="preserve"> </t>
        </is>
      </c>
      <c r="D25" s="10" t="n">
        <v>0.0751</v>
      </c>
      <c r="E25" s="3" t="inlineStr">
        <is>
          <t xml:space="preserve"> </t>
        </is>
      </c>
      <c r="F25" s="3" t="inlineStr">
        <is>
          <t xml:space="preserve"> </t>
        </is>
      </c>
    </row>
    <row r="26">
      <c r="A26" s="3" t="inlineStr">
        <is>
          <t>TPG [Member] | Investor [Member] | Series A-1 Preferred Stock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Holdings Percentage Of Outstanding Fully Diluted Share Capital</t>
        </is>
      </c>
      <c r="B27" s="14" t="n">
        <v>0.23077</v>
      </c>
      <c r="C27" s="3" t="inlineStr">
        <is>
          <t xml:space="preserve"> </t>
        </is>
      </c>
      <c r="D27" s="3" t="inlineStr">
        <is>
          <t xml:space="preserve"> </t>
        </is>
      </c>
      <c r="E27" s="3" t="inlineStr">
        <is>
          <t xml:space="preserve"> </t>
        </is>
      </c>
      <c r="F27" s="3" t="inlineStr">
        <is>
          <t xml:space="preserve"> </t>
        </is>
      </c>
    </row>
    <row r="28">
      <c r="A28" s="3" t="inlineStr">
        <is>
          <t>Number of Preferred shares subscribed</t>
        </is>
      </c>
      <c r="B28" s="4" t="n">
        <v>307087</v>
      </c>
      <c r="C28" s="3" t="inlineStr">
        <is>
          <t xml:space="preserve"> </t>
        </is>
      </c>
      <c r="D28" s="3" t="inlineStr">
        <is>
          <t xml:space="preserve"> </t>
        </is>
      </c>
      <c r="E28" s="3" t="inlineStr">
        <is>
          <t xml:space="preserve"> </t>
        </is>
      </c>
      <c r="F28" s="3" t="inlineStr">
        <is>
          <t xml:space="preserve"> </t>
        </is>
      </c>
    </row>
    <row r="29">
      <c r="A29" s="3" t="inlineStr">
        <is>
          <t>Nominal value per share</t>
        </is>
      </c>
      <c r="B29" s="15" t="n">
        <v>0.001</v>
      </c>
      <c r="C29" s="3" t="inlineStr">
        <is>
          <t xml:space="preserve"> </t>
        </is>
      </c>
      <c r="D29" s="3" t="inlineStr">
        <is>
          <t xml:space="preserve"> </t>
        </is>
      </c>
      <c r="E29" s="3" t="inlineStr">
        <is>
          <t xml:space="preserve"> </t>
        </is>
      </c>
      <c r="F29" s="3" t="inlineStr">
        <is>
          <t xml:space="preserve"> </t>
        </is>
      </c>
    </row>
    <row r="30">
      <c r="A30" s="3" t="inlineStr">
        <is>
          <t>Oak [Member]</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Subscription Price Of Preferred Shares Represents Percentage Of Fullydiluted Share Captial</t>
        </is>
      </c>
      <c r="B31" s="3" t="inlineStr">
        <is>
          <t xml:space="preserve"> </t>
        </is>
      </c>
      <c r="C31" s="3" t="inlineStr">
        <is>
          <t xml:space="preserve"> </t>
        </is>
      </c>
      <c r="D31" s="10" t="n">
        <v>0.1287</v>
      </c>
      <c r="E31" s="3" t="inlineStr">
        <is>
          <t xml:space="preserve"> </t>
        </is>
      </c>
      <c r="F31" s="3" t="inlineStr">
        <is>
          <t xml:space="preserve"> </t>
        </is>
      </c>
    </row>
    <row r="32">
      <c r="A32" s="3" t="inlineStr">
        <is>
          <t>Oak [Member] | Series A Preferred Stock [Member]</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Purchase of preferred stock</t>
        </is>
      </c>
      <c r="B33" s="3" t="inlineStr">
        <is>
          <t xml:space="preserve"> </t>
        </is>
      </c>
      <c r="C33" s="3" t="inlineStr">
        <is>
          <t xml:space="preserve"> </t>
        </is>
      </c>
      <c r="D33" s="4" t="n">
        <v>755906</v>
      </c>
      <c r="E33" s="3" t="inlineStr">
        <is>
          <t xml:space="preserve"> </t>
        </is>
      </c>
      <c r="F33" s="3" t="inlineStr">
        <is>
          <t xml:space="preserve"> </t>
        </is>
      </c>
    </row>
    <row r="34">
      <c r="A34" s="3" t="inlineStr">
        <is>
          <t>GF [Member] | Series A Preferred Stock [Member]</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Subscription Price Of Preferred Shares Represents Percentage Of Fullydiluted Share Captial</t>
        </is>
      </c>
      <c r="B35" s="3" t="inlineStr">
        <is>
          <t xml:space="preserve"> </t>
        </is>
      </c>
      <c r="C35" s="3" t="inlineStr">
        <is>
          <t xml:space="preserve"> </t>
        </is>
      </c>
      <c r="D35" s="10" t="n">
        <v>0.1093</v>
      </c>
      <c r="E35" s="3" t="inlineStr">
        <is>
          <t xml:space="preserve"> </t>
        </is>
      </c>
      <c r="F35" s="3" t="inlineStr">
        <is>
          <t xml:space="preserve"> </t>
        </is>
      </c>
    </row>
    <row r="36">
      <c r="A36" s="3" t="inlineStr">
        <is>
          <t>Purchase of preferred stock</t>
        </is>
      </c>
      <c r="B36" s="3" t="inlineStr">
        <is>
          <t xml:space="preserve"> </t>
        </is>
      </c>
      <c r="C36" s="3" t="inlineStr">
        <is>
          <t xml:space="preserve"> </t>
        </is>
      </c>
      <c r="D36" s="4" t="n">
        <v>1511811</v>
      </c>
      <c r="E36" s="3" t="inlineStr">
        <is>
          <t xml:space="preserve"> </t>
        </is>
      </c>
      <c r="F36" s="3"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NON-CONTROLLING INTERESTS (Schedule of Redeemable Non-controlling Interests) (Details) - USD ($) $ in Thousands</t>
        </is>
      </c>
      <c r="B1" s="2" t="inlineStr">
        <is>
          <t>12 Months Ended</t>
        </is>
      </c>
    </row>
    <row r="2">
      <c r="B2" s="2" t="inlineStr">
        <is>
          <t>Dec. 31, 2024</t>
        </is>
      </c>
      <c r="C2" s="2" t="inlineStr">
        <is>
          <t>Dec. 31, 2023</t>
        </is>
      </c>
    </row>
    <row r="3">
      <c r="A3" s="5" t="inlineStr">
        <is>
          <t>Noncontrolling Interest [Abstract]</t>
        </is>
      </c>
      <c r="B3" s="3" t="inlineStr">
        <is>
          <t xml:space="preserve"> </t>
        </is>
      </c>
      <c r="C3" s="3" t="inlineStr">
        <is>
          <t xml:space="preserve"> </t>
        </is>
      </c>
    </row>
    <row r="4">
      <c r="A4" s="3" t="inlineStr">
        <is>
          <t>Balance as of the beginning of the year</t>
        </is>
      </c>
      <c r="B4" s="6" t="n">
        <v>93521</v>
      </c>
      <c r="C4" s="6" t="n">
        <v>89974</v>
      </c>
    </row>
    <row r="5">
      <c r="A5" s="3" t="inlineStr">
        <is>
          <t>Net Income (loss)</t>
        </is>
      </c>
      <c r="B5" s="4" t="n">
        <v>341</v>
      </c>
      <c r="C5" s="4" t="n">
        <v>3490</v>
      </c>
    </row>
    <row r="6">
      <c r="A6" s="3" t="inlineStr">
        <is>
          <t>Other Comprehensive Income - Translation adjustment</t>
        </is>
      </c>
      <c r="B6" s="4" t="n">
        <v>-47</v>
      </c>
      <c r="C6" s="4" t="n">
        <v>57</v>
      </c>
    </row>
    <row r="7">
      <c r="A7" s="3" t="inlineStr">
        <is>
          <t>Other</t>
        </is>
      </c>
      <c r="B7" s="4" t="n">
        <v>-3078</v>
      </c>
      <c r="C7" s="4" t="n">
        <v>0</v>
      </c>
    </row>
    <row r="8">
      <c r="A8" s="3" t="inlineStr">
        <is>
          <t>Balance as of the end of the year</t>
        </is>
      </c>
      <c r="B8" s="6" t="n">
        <v>90737</v>
      </c>
      <c r="C8" s="6" t="n">
        <v>93521</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GOVERNMENTAL SUPPORT (Narrative) (Details) € in Thousands, $ in Thousands</t>
        </is>
      </c>
      <c r="B1" s="2" t="inlineStr">
        <is>
          <t>12 Months Ended</t>
        </is>
      </c>
    </row>
    <row r="2">
      <c r="B2" s="2" t="inlineStr">
        <is>
          <t>Dec. 31, 2022 EUR (€)</t>
        </is>
      </c>
      <c r="C2" s="2" t="inlineStr">
        <is>
          <t>Dec. 31, 2022 USD ($)</t>
        </is>
      </c>
      <c r="D2" s="2" t="inlineStr">
        <is>
          <t>Dec. 31, 2024 EUR (€)</t>
        </is>
      </c>
      <c r="E2" s="2" t="inlineStr">
        <is>
          <t>Dec. 31, 2024 USD ($)</t>
        </is>
      </c>
      <c r="F2" s="2" t="inlineStr">
        <is>
          <t>Dec. 31, 2023 EUR (€)</t>
        </is>
      </c>
      <c r="G2" s="2" t="inlineStr">
        <is>
          <t>Dec. 31, 2023 USD ($)</t>
        </is>
      </c>
    </row>
    <row r="3">
      <c r="A3" s="3" t="inlineStr">
        <is>
          <t>Value added tax (VAT) payable</t>
        </is>
      </c>
      <c r="B3" s="3" t="inlineStr">
        <is>
          <t xml:space="preserve"> </t>
        </is>
      </c>
      <c r="C3" s="3" t="inlineStr">
        <is>
          <t xml:space="preserve"> </t>
        </is>
      </c>
      <c r="D3" s="3" t="inlineStr">
        <is>
          <t xml:space="preserve"> </t>
        </is>
      </c>
      <c r="E3" s="6" t="n">
        <v>9138</v>
      </c>
      <c r="F3" s="3" t="inlineStr">
        <is>
          <t xml:space="preserve"> </t>
        </is>
      </c>
      <c r="G3" s="6" t="n">
        <v>10759</v>
      </c>
    </row>
    <row r="4">
      <c r="A4" s="3" t="inlineStr">
        <is>
          <t>The Netherlands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Payroll support amount</t>
        </is>
      </c>
      <c r="B5" s="12" t="n">
        <v>3671</v>
      </c>
      <c r="C5" s="6" t="n">
        <v>3864</v>
      </c>
      <c r="D5" s="3" t="inlineStr">
        <is>
          <t xml:space="preserve"> </t>
        </is>
      </c>
      <c r="E5" s="3" t="inlineStr">
        <is>
          <t xml:space="preserve"> </t>
        </is>
      </c>
      <c r="F5" s="3" t="inlineStr">
        <is>
          <t xml:space="preserve"> </t>
        </is>
      </c>
      <c r="G5" s="3" t="inlineStr">
        <is>
          <t xml:space="preserve"> </t>
        </is>
      </c>
    </row>
    <row r="6">
      <c r="A6" s="3" t="inlineStr">
        <is>
          <t>Accumulated debt to tax authorities</t>
        </is>
      </c>
      <c r="B6" s="3" t="inlineStr">
        <is>
          <t xml:space="preserve"> </t>
        </is>
      </c>
      <c r="C6" s="3" t="inlineStr">
        <is>
          <t xml:space="preserve"> </t>
        </is>
      </c>
      <c r="D6" s="12" t="n">
        <v>18245</v>
      </c>
      <c r="E6" s="4" t="n">
        <v>18984</v>
      </c>
      <c r="F6" s="12" t="n">
        <v>24886</v>
      </c>
      <c r="G6" s="4" t="n">
        <v>27347</v>
      </c>
    </row>
    <row r="7">
      <c r="A7" s="3" t="inlineStr">
        <is>
          <t>Value added tax (VAT) payable</t>
        </is>
      </c>
      <c r="B7" s="3" t="inlineStr">
        <is>
          <t xml:space="preserve"> </t>
        </is>
      </c>
      <c r="C7" s="3" t="inlineStr">
        <is>
          <t xml:space="preserve"> </t>
        </is>
      </c>
      <c r="D7" s="4" t="n">
        <v>2671</v>
      </c>
      <c r="E7" s="4" t="n">
        <v>2779</v>
      </c>
      <c r="F7" s="4" t="n">
        <v>3317</v>
      </c>
      <c r="G7" s="4" t="n">
        <v>3645</v>
      </c>
    </row>
    <row r="8">
      <c r="A8" s="3" t="inlineStr">
        <is>
          <t>Income tax and other taxes payable</t>
        </is>
      </c>
      <c r="B8" s="3" t="inlineStr">
        <is>
          <t xml:space="preserve"> </t>
        </is>
      </c>
      <c r="C8" s="3" t="inlineStr">
        <is>
          <t xml:space="preserve"> </t>
        </is>
      </c>
      <c r="D8" s="4" t="n">
        <v>3971</v>
      </c>
      <c r="E8" s="4" t="n">
        <v>4132</v>
      </c>
      <c r="F8" s="4" t="n">
        <v>3906</v>
      </c>
      <c r="G8" s="4" t="n">
        <v>4292</v>
      </c>
    </row>
    <row r="9">
      <c r="A9" s="3" t="inlineStr">
        <is>
          <t>Other Liabilities</t>
        </is>
      </c>
      <c r="B9" s="3" t="inlineStr">
        <is>
          <t xml:space="preserve"> </t>
        </is>
      </c>
      <c r="C9" s="3" t="inlineStr">
        <is>
          <t xml:space="preserve"> </t>
        </is>
      </c>
      <c r="D9" s="12" t="n">
        <v>11603</v>
      </c>
      <c r="E9" s="6" t="n">
        <v>12073</v>
      </c>
      <c r="F9" s="12" t="n">
        <v>17663</v>
      </c>
      <c r="G9" s="6" t="n">
        <v>19410</v>
      </c>
    </row>
  </sheetData>
  <mergeCells count="4">
    <mergeCell ref="B1:C1"/>
    <mergeCell ref="F1:G1"/>
    <mergeCell ref="D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STOCK-BASED COMPENSATION (Narrative) (Details) - USD ($) $ in Thousands</t>
        </is>
      </c>
      <c r="B1" s="2" t="inlineStr">
        <is>
          <t>12 Months Ended</t>
        </is>
      </c>
    </row>
    <row r="2">
      <c r="B2" s="2" t="inlineStr">
        <is>
          <t>Dec. 31, 2024</t>
        </is>
      </c>
      <c r="C2" s="2" t="inlineStr">
        <is>
          <t>Dec. 31, 2023</t>
        </is>
      </c>
      <c r="D2" s="2" t="inlineStr">
        <is>
          <t>Dec. 31, 2022</t>
        </is>
      </c>
      <c r="E2" s="2" t="inlineStr">
        <is>
          <t>Aug. 20, 2020</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Options exercisable</t>
        </is>
      </c>
      <c r="B4" s="4" t="n">
        <v>191900</v>
      </c>
      <c r="C4" s="4" t="n">
        <v>389500</v>
      </c>
      <c r="D4" s="3" t="inlineStr">
        <is>
          <t xml:space="preserve"> </t>
        </is>
      </c>
      <c r="E4" s="3" t="inlineStr">
        <is>
          <t xml:space="preserve"> </t>
        </is>
      </c>
    </row>
    <row r="5">
      <c r="A5" s="3" t="inlineStr">
        <is>
          <t>Non vested options</t>
        </is>
      </c>
      <c r="B5" s="4" t="n">
        <v>475450</v>
      </c>
      <c r="C5" s="4" t="n">
        <v>469125</v>
      </c>
      <c r="D5" s="3" t="inlineStr">
        <is>
          <t xml:space="preserve"> </t>
        </is>
      </c>
      <c r="E5" s="3" t="inlineStr">
        <is>
          <t xml:space="preserve"> </t>
        </is>
      </c>
    </row>
    <row r="6">
      <c r="A6" s="3" t="inlineStr">
        <is>
          <t>Share-based compensation expense</t>
        </is>
      </c>
      <c r="B6" s="6" t="n">
        <v>859</v>
      </c>
      <c r="C6" s="6" t="n">
        <v>714</v>
      </c>
      <c r="D6" s="6" t="n">
        <v>513</v>
      </c>
      <c r="E6" s="3" t="inlineStr">
        <is>
          <t xml:space="preserve"> </t>
        </is>
      </c>
    </row>
    <row r="7">
      <c r="A7" s="3" t="inlineStr">
        <is>
          <t>Unrecognized compensation cost related to stock options granted</t>
        </is>
      </c>
      <c r="B7" s="6" t="n">
        <v>1816</v>
      </c>
      <c r="C7" s="6" t="n">
        <v>2502</v>
      </c>
      <c r="D7" s="3" t="inlineStr">
        <is>
          <t xml:space="preserve"> </t>
        </is>
      </c>
      <c r="E7" s="3" t="inlineStr">
        <is>
          <t xml:space="preserve"> </t>
        </is>
      </c>
    </row>
    <row r="8">
      <c r="A8" s="3" t="inlineStr">
        <is>
          <t>AU10TIX Technologies B.V [Member]</t>
        </is>
      </c>
      <c r="B8" s="3" t="inlineStr">
        <is>
          <t xml:space="preserve"> </t>
        </is>
      </c>
      <c r="C8" s="3" t="inlineStr">
        <is>
          <t xml:space="preserve"> </t>
        </is>
      </c>
      <c r="D8" s="3" t="inlineStr">
        <is>
          <t xml:space="preserve"> </t>
        </is>
      </c>
      <c r="E8" s="3" t="inlineStr">
        <is>
          <t xml:space="preserve"> </t>
        </is>
      </c>
    </row>
    <row r="9">
      <c r="A9" s="5" t="inlineStr">
        <is>
          <t>Share-based Compensation Arrangement by Share-based Payment Award [Line Items]</t>
        </is>
      </c>
      <c r="B9" s="3" t="inlineStr">
        <is>
          <t xml:space="preserve"> </t>
        </is>
      </c>
      <c r="C9" s="3" t="inlineStr">
        <is>
          <t xml:space="preserve"> </t>
        </is>
      </c>
      <c r="D9" s="3" t="inlineStr">
        <is>
          <t xml:space="preserve"> </t>
        </is>
      </c>
      <c r="E9" s="3" t="inlineStr">
        <is>
          <t xml:space="preserve"> </t>
        </is>
      </c>
    </row>
    <row r="10">
      <c r="A10" s="3" t="inlineStr">
        <is>
          <t>Common stock reserved for issuance</t>
        </is>
      </c>
      <c r="B10" s="3" t="inlineStr">
        <is>
          <t xml:space="preserve"> </t>
        </is>
      </c>
      <c r="C10" s="3" t="inlineStr">
        <is>
          <t xml:space="preserve"> </t>
        </is>
      </c>
      <c r="D10" s="3" t="inlineStr">
        <is>
          <t xml:space="preserve"> </t>
        </is>
      </c>
      <c r="E10" s="4" t="n">
        <v>1000000</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STOCK-BASED COMPENSATION (Schedule of Stock Option Activity for Subsidiary) (Details)</t>
        </is>
      </c>
      <c r="B1" s="2" t="inlineStr">
        <is>
          <t>12 Months Ended</t>
        </is>
      </c>
    </row>
    <row r="2">
      <c r="B2" s="2" t="inlineStr">
        <is>
          <t>Dec. 31, 2024 € / shares shares</t>
        </is>
      </c>
      <c r="C2" s="2" t="inlineStr">
        <is>
          <t>Dec. 31, 2024 $ / shares shares</t>
        </is>
      </c>
      <c r="D2" s="2" t="inlineStr">
        <is>
          <t>Dec. 31, 2023 $ / shares shares</t>
        </is>
      </c>
      <c r="E2" s="2" t="inlineStr">
        <is>
          <t>Dec. 31, 2022 $ / shares shares</t>
        </is>
      </c>
    </row>
    <row r="3">
      <c r="A3" s="5" t="inlineStr">
        <is>
          <t>Number of options</t>
        </is>
      </c>
      <c r="B3" s="3" t="inlineStr">
        <is>
          <t xml:space="preserve"> </t>
        </is>
      </c>
      <c r="C3" s="3" t="inlineStr">
        <is>
          <t xml:space="preserve"> </t>
        </is>
      </c>
      <c r="D3" s="3" t="inlineStr">
        <is>
          <t xml:space="preserve"> </t>
        </is>
      </c>
      <c r="E3" s="3" t="inlineStr">
        <is>
          <t xml:space="preserve"> </t>
        </is>
      </c>
    </row>
    <row r="4">
      <c r="A4" s="3" t="inlineStr">
        <is>
          <t>Options exercisable at end of period</t>
        </is>
      </c>
      <c r="B4" s="4" t="n">
        <v>191900</v>
      </c>
      <c r="C4" s="4" t="n">
        <v>191900</v>
      </c>
      <c r="D4" s="4" t="n">
        <v>389500</v>
      </c>
      <c r="E4" s="3" t="inlineStr">
        <is>
          <t xml:space="preserve"> </t>
        </is>
      </c>
    </row>
    <row r="5">
      <c r="A5" s="3" t="inlineStr">
        <is>
          <t>AU10TIX Technologies B.V [Member]</t>
        </is>
      </c>
      <c r="B5" s="3" t="inlineStr">
        <is>
          <t xml:space="preserve"> </t>
        </is>
      </c>
      <c r="C5" s="3" t="inlineStr">
        <is>
          <t xml:space="preserve"> </t>
        </is>
      </c>
      <c r="D5" s="3" t="inlineStr">
        <is>
          <t xml:space="preserve"> </t>
        </is>
      </c>
      <c r="E5" s="3" t="inlineStr">
        <is>
          <t xml:space="preserve"> </t>
        </is>
      </c>
    </row>
    <row r="6">
      <c r="A6" s="5" t="inlineStr">
        <is>
          <t>Number of options</t>
        </is>
      </c>
      <c r="B6" s="3" t="inlineStr">
        <is>
          <t xml:space="preserve"> </t>
        </is>
      </c>
      <c r="C6" s="3" t="inlineStr">
        <is>
          <t xml:space="preserve"> </t>
        </is>
      </c>
      <c r="D6" s="3" t="inlineStr">
        <is>
          <t xml:space="preserve"> </t>
        </is>
      </c>
      <c r="E6" s="3" t="inlineStr">
        <is>
          <t xml:space="preserve"> </t>
        </is>
      </c>
    </row>
    <row r="7">
      <c r="A7" s="3" t="inlineStr">
        <is>
          <t>Options outstanding, beginning balance</t>
        </is>
      </c>
      <c r="B7" s="4" t="n">
        <v>858625</v>
      </c>
      <c r="C7" s="4" t="n">
        <v>858625</v>
      </c>
      <c r="D7" s="4" t="n">
        <v>368875</v>
      </c>
      <c r="E7" s="3" t="inlineStr">
        <is>
          <t xml:space="preserve"> </t>
        </is>
      </c>
    </row>
    <row r="8">
      <c r="A8" s="3" t="inlineStr">
        <is>
          <t>Options granted</t>
        </is>
      </c>
      <c r="B8" s="4" t="n">
        <v>118100</v>
      </c>
      <c r="C8" s="4" t="n">
        <v>118100</v>
      </c>
      <c r="D8" s="4" t="n">
        <v>584500</v>
      </c>
      <c r="E8" s="3" t="inlineStr">
        <is>
          <t xml:space="preserve"> </t>
        </is>
      </c>
    </row>
    <row r="9">
      <c r="A9" s="3" t="inlineStr">
        <is>
          <t>Options exercised</t>
        </is>
      </c>
      <c r="B9" s="4" t="n">
        <v>-241000</v>
      </c>
      <c r="C9" s="4" t="n">
        <v>-241000</v>
      </c>
      <c r="D9" s="4" t="n">
        <v>0</v>
      </c>
      <c r="E9" s="3" t="inlineStr">
        <is>
          <t xml:space="preserve"> </t>
        </is>
      </c>
    </row>
    <row r="10">
      <c r="A10" s="3" t="inlineStr">
        <is>
          <t>Options Forfeited</t>
        </is>
      </c>
      <c r="B10" s="4" t="n">
        <v>-68375</v>
      </c>
      <c r="C10" s="4" t="n">
        <v>-68375</v>
      </c>
      <c r="D10" s="4" t="n">
        <v>-94750</v>
      </c>
      <c r="E10" s="3" t="inlineStr">
        <is>
          <t xml:space="preserve"> </t>
        </is>
      </c>
    </row>
    <row r="11">
      <c r="A11" s="3" t="inlineStr">
        <is>
          <t>Options outstanding, ending balance</t>
        </is>
      </c>
      <c r="B11" s="4" t="n">
        <v>667350</v>
      </c>
      <c r="C11" s="4" t="n">
        <v>667350</v>
      </c>
      <c r="D11" s="4" t="n">
        <v>858625</v>
      </c>
      <c r="E11" s="4" t="n">
        <v>368875</v>
      </c>
    </row>
    <row r="12">
      <c r="A12" s="5" t="inlineStr">
        <is>
          <t>Stock Option, Weighted Average Exercise Price</t>
        </is>
      </c>
      <c r="B12" s="3" t="inlineStr">
        <is>
          <t xml:space="preserve"> </t>
        </is>
      </c>
      <c r="C12" s="3" t="inlineStr">
        <is>
          <t xml:space="preserve"> </t>
        </is>
      </c>
      <c r="D12" s="3" t="inlineStr">
        <is>
          <t xml:space="preserve"> </t>
        </is>
      </c>
      <c r="E12" s="3" t="inlineStr">
        <is>
          <t xml:space="preserve"> </t>
        </is>
      </c>
    </row>
    <row r="13">
      <c r="A13" s="3" t="inlineStr">
        <is>
          <t>Options outstanding, beginning balance | $ / shares</t>
        </is>
      </c>
      <c r="B13" s="3" t="inlineStr">
        <is>
          <t xml:space="preserve"> </t>
        </is>
      </c>
      <c r="C13" s="8" t="n">
        <v>0.67</v>
      </c>
      <c r="D13" s="8" t="n">
        <v>0.23</v>
      </c>
      <c r="E13" s="3" t="inlineStr">
        <is>
          <t xml:space="preserve"> </t>
        </is>
      </c>
    </row>
    <row r="14">
      <c r="A14" s="3" t="inlineStr">
        <is>
          <t>Options granted | $ / shares</t>
        </is>
      </c>
      <c r="B14" s="3" t="inlineStr">
        <is>
          <t xml:space="preserve"> </t>
        </is>
      </c>
      <c r="C14" s="16" t="n">
        <v>2.78</v>
      </c>
      <c r="D14" s="16" t="n">
        <v>0.96</v>
      </c>
      <c r="E14" s="3" t="inlineStr">
        <is>
          <t xml:space="preserve"> </t>
        </is>
      </c>
    </row>
    <row r="15">
      <c r="A15" s="3" t="inlineStr">
        <is>
          <t>Options exercised | $ / shares</t>
        </is>
      </c>
      <c r="B15" s="3" t="inlineStr">
        <is>
          <t xml:space="preserve"> </t>
        </is>
      </c>
      <c r="C15" s="16" t="n">
        <v>0.01</v>
      </c>
      <c r="D15" s="4" t="n">
        <v>0</v>
      </c>
      <c r="E15" s="3" t="inlineStr">
        <is>
          <t xml:space="preserve"> </t>
        </is>
      </c>
    </row>
    <row r="16">
      <c r="A16" s="3" t="inlineStr">
        <is>
          <t>Forfeited | $ / shares</t>
        </is>
      </c>
      <c r="B16" s="3" t="inlineStr">
        <is>
          <t xml:space="preserve"> </t>
        </is>
      </c>
      <c r="C16" s="8" t="n">
        <v>3.92</v>
      </c>
      <c r="D16" s="16" t="n">
        <v>0.79</v>
      </c>
      <c r="E16" s="3" t="inlineStr">
        <is>
          <t xml:space="preserve"> </t>
        </is>
      </c>
    </row>
    <row r="17">
      <c r="A17" s="3" t="inlineStr">
        <is>
          <t>Options outstanding, ending balance | (per share)</t>
        </is>
      </c>
      <c r="B17" s="7" t="n">
        <v>0.9399999999999999</v>
      </c>
      <c r="C17" s="3" t="inlineStr">
        <is>
          <t xml:space="preserve"> </t>
        </is>
      </c>
      <c r="D17" s="8" t="n">
        <v>0.67</v>
      </c>
      <c r="E17" s="8" t="n">
        <v>0.23</v>
      </c>
    </row>
    <row r="18">
      <c r="A18" s="5" t="inlineStr">
        <is>
          <t>Stock Option, Additional Disclosures</t>
        </is>
      </c>
      <c r="B18" s="3" t="inlineStr">
        <is>
          <t xml:space="preserve"> </t>
        </is>
      </c>
      <c r="C18" s="3" t="inlineStr">
        <is>
          <t xml:space="preserve"> </t>
        </is>
      </c>
      <c r="D18" s="3" t="inlineStr">
        <is>
          <t xml:space="preserve"> </t>
        </is>
      </c>
      <c r="E18" s="3" t="inlineStr">
        <is>
          <t xml:space="preserve"> </t>
        </is>
      </c>
    </row>
    <row r="19">
      <c r="A19" s="3" t="inlineStr">
        <is>
          <t>Weighted average remaining contractual term</t>
        </is>
      </c>
      <c r="B19" s="3" t="inlineStr">
        <is>
          <t>7 years</t>
        </is>
      </c>
      <c r="C19" s="3" t="inlineStr">
        <is>
          <t>7 years</t>
        </is>
      </c>
      <c r="D19" s="3" t="inlineStr">
        <is>
          <t>6 years</t>
        </is>
      </c>
      <c r="E19" s="3" t="inlineStr">
        <is>
          <t>5 years</t>
        </is>
      </c>
    </row>
  </sheetData>
  <mergeCells count="2">
    <mergeCell ref="B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OTHER INCOME, NET (Details) - USD ($) $ in Thousands</t>
        </is>
      </c>
      <c r="B1" s="2" t="inlineStr">
        <is>
          <t>12 Months Ended</t>
        </is>
      </c>
    </row>
    <row r="2">
      <c r="B2" s="2" t="inlineStr">
        <is>
          <t>Dec. 31, 2024</t>
        </is>
      </c>
      <c r="C2" s="2" t="inlineStr">
        <is>
          <t>Dec. 31, 2023</t>
        </is>
      </c>
      <c r="D2" s="2" t="inlineStr">
        <is>
          <t>Dec. 31, 2022</t>
        </is>
      </c>
    </row>
    <row r="3">
      <c r="A3" s="5" t="inlineStr">
        <is>
          <t>Other Income and Expenses [Abstract]</t>
        </is>
      </c>
      <c r="B3" s="3" t="inlineStr">
        <is>
          <t xml:space="preserve"> </t>
        </is>
      </c>
      <c r="C3" s="3" t="inlineStr">
        <is>
          <t xml:space="preserve"> </t>
        </is>
      </c>
      <c r="D3" s="3" t="inlineStr">
        <is>
          <t xml:space="preserve"> </t>
        </is>
      </c>
    </row>
    <row r="4">
      <c r="A4" s="3" t="inlineStr">
        <is>
          <t>Interest expense to related parties</t>
        </is>
      </c>
      <c r="B4" s="6" t="n">
        <v>0</v>
      </c>
      <c r="C4" s="6" t="n">
        <v>-21</v>
      </c>
      <c r="D4" s="6" t="n">
        <v>-28</v>
      </c>
    </row>
    <row r="5">
      <c r="A5" s="3" t="inlineStr">
        <is>
          <t>Interest expense and other bank charges</t>
        </is>
      </c>
      <c r="B5" s="4" t="n">
        <v>-750</v>
      </c>
      <c r="C5" s="4" t="n">
        <v>-471</v>
      </c>
      <c r="D5" s="4" t="n">
        <v>-350</v>
      </c>
    </row>
    <row r="6">
      <c r="A6" s="3" t="inlineStr">
        <is>
          <t>Interest expense to tax authorities</t>
        </is>
      </c>
      <c r="B6" s="4" t="n">
        <v>-940</v>
      </c>
      <c r="C6" s="4" t="n">
        <v>-1182</v>
      </c>
      <c r="D6" s="4" t="n">
        <v>0</v>
      </c>
    </row>
    <row r="7">
      <c r="A7" s="3" t="inlineStr">
        <is>
          <t>Interest income</t>
        </is>
      </c>
      <c r="B7" s="4" t="n">
        <v>3079</v>
      </c>
      <c r="C7" s="4" t="n">
        <v>2227</v>
      </c>
      <c r="D7" s="4" t="n">
        <v>121</v>
      </c>
    </row>
    <row r="8">
      <c r="A8" s="3" t="inlineStr">
        <is>
          <t>Foreign currency gain (loss)</t>
        </is>
      </c>
      <c r="B8" s="4" t="n">
        <v>-74</v>
      </c>
      <c r="C8" s="4" t="n">
        <v>362</v>
      </c>
      <c r="D8" s="4" t="n">
        <v>723</v>
      </c>
    </row>
    <row r="9">
      <c r="A9" s="3" t="inlineStr">
        <is>
          <t>Gain from sale of investments</t>
        </is>
      </c>
      <c r="B9" s="4" t="n">
        <v>0</v>
      </c>
      <c r="C9" s="4" t="n">
        <v>707</v>
      </c>
      <c r="D9" s="4" t="n">
        <v>-349</v>
      </c>
    </row>
    <row r="10">
      <c r="A10" s="3" t="inlineStr">
        <is>
          <t>Other income (expense)</t>
        </is>
      </c>
      <c r="B10" s="4" t="n">
        <v>112</v>
      </c>
      <c r="C10" s="4" t="n">
        <v>-38</v>
      </c>
      <c r="D10" s="4" t="n">
        <v>-4</v>
      </c>
    </row>
    <row r="11">
      <c r="A11" s="3" t="inlineStr">
        <is>
          <t>Total other income (expense), net</t>
        </is>
      </c>
      <c r="B11" s="6" t="n">
        <v>1427</v>
      </c>
      <c r="C11" s="6" t="n">
        <v>1584</v>
      </c>
      <c r="D11" s="6" t="n">
        <v>113</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4</t>
        </is>
      </c>
      <c r="C2" s="2" t="inlineStr">
        <is>
          <t>Dec. 31, 2023</t>
        </is>
      </c>
      <c r="D2" s="2" t="inlineStr">
        <is>
          <t>Dec. 31, 2022</t>
        </is>
      </c>
    </row>
    <row r="3">
      <c r="A3" s="5" t="inlineStr">
        <is>
          <t>Income tax benefit (expense)</t>
        </is>
      </c>
      <c r="B3" s="3" t="inlineStr">
        <is>
          <t xml:space="preserve"> </t>
        </is>
      </c>
      <c r="C3" s="3" t="inlineStr">
        <is>
          <t xml:space="preserve"> </t>
        </is>
      </c>
      <c r="D3" s="3" t="inlineStr">
        <is>
          <t xml:space="preserve"> </t>
        </is>
      </c>
    </row>
    <row r="4">
      <c r="A4" s="3" t="inlineStr">
        <is>
          <t>Current: Subsidiaries outside of The Netherlands</t>
        </is>
      </c>
      <c r="B4" s="6" t="n">
        <v>357</v>
      </c>
      <c r="C4" s="6" t="n">
        <v>2299</v>
      </c>
      <c r="D4" s="6" t="n">
        <v>1984</v>
      </c>
    </row>
    <row r="5">
      <c r="A5" s="3" t="inlineStr">
        <is>
          <t>Current income tax expense in the Netherlands</t>
        </is>
      </c>
      <c r="B5" s="4" t="n">
        <v>0</v>
      </c>
      <c r="C5" s="4" t="n">
        <v>248</v>
      </c>
      <c r="D5" s="4" t="n">
        <v>0</v>
      </c>
    </row>
    <row r="6">
      <c r="A6" s="3" t="inlineStr">
        <is>
          <t>Deferred: Subsidiaries outside of the Netherlands</t>
        </is>
      </c>
      <c r="B6" s="4" t="n">
        <v>-333</v>
      </c>
      <c r="C6" s="4" t="n">
        <v>48</v>
      </c>
      <c r="D6" s="4" t="n">
        <v>135</v>
      </c>
    </row>
    <row r="7">
      <c r="A7" s="3" t="inlineStr">
        <is>
          <t>Previous: Subsidiaries outside of The Netherlands</t>
        </is>
      </c>
      <c r="B7" s="4" t="n">
        <v>552</v>
      </c>
      <c r="C7" s="4" t="n">
        <v>754</v>
      </c>
      <c r="D7" s="4" t="n">
        <v>203</v>
      </c>
    </row>
    <row r="8">
      <c r="A8" s="3" t="inlineStr">
        <is>
          <t>Federal Tax Expense Benefit</t>
        </is>
      </c>
      <c r="B8" s="6" t="n">
        <v>590</v>
      </c>
      <c r="C8" s="6" t="n">
        <v>0</v>
      </c>
      <c r="D8" s="6" t="n">
        <v>0</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5" t="inlineStr">
        <is>
          <t>Organization, Consolidation and Presentation of Financial Statements [Abstract]</t>
        </is>
      </c>
      <c r="B3" s="3" t="inlineStr">
        <is>
          <t xml:space="preserve"> </t>
        </is>
      </c>
    </row>
    <row r="4">
      <c r="A4" s="3" t="inlineStr">
        <is>
          <t>ORGANIZATION</t>
        </is>
      </c>
      <c r="B4" s="3" t="inlineStr">
        <is>
          <t>NOTE 1 - ORGANIZATION Description of Business ICTS International N.V. (“ICTS”) was registered at the Department of Justice in Amstelveen, Netherlands on October 9, 1992. ICTS and subsidiaries (collectively referred to as “ICTS” or the “Company”) operate in three reportable segments: (a) airport security (b) other aviation related services and (c) authentication technology. The Company also incurs general corporate expenses and costs which are not allocated to the reportable business segments but have been included in the “unallocated corporate” component which does not generate revenue and contains primarily non-operational expenses. The Corporate segment does not generate revenue and contains primarily non-operational expenses. The Airport Security segment provides security services primarily to airport authorities and airlines, predominantly in Europe. The Other Aviation Services segment provides services primarily to airlines and airport authorities in the United States of America. The Authentication Technology segment provides authentication services to financial and other companies, predominantly in the United States of Americ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Narrative) (Details 1) - USD ($) $ in Thousands</t>
        </is>
      </c>
      <c r="B1" s="2" t="inlineStr">
        <is>
          <t>12 Months Ended</t>
        </is>
      </c>
    </row>
    <row r="2">
      <c r="B2" s="2" t="inlineStr">
        <is>
          <t>Dec. 31, 2024</t>
        </is>
      </c>
      <c r="C2" s="2" t="inlineStr">
        <is>
          <t>Dec. 31, 2023</t>
        </is>
      </c>
      <c r="D2" s="2" t="inlineStr">
        <is>
          <t>Dec. 31, 2022</t>
        </is>
      </c>
    </row>
    <row r="3">
      <c r="A3" s="5" t="inlineStr">
        <is>
          <t>Operating Loss Carryforwards [Line Items]</t>
        </is>
      </c>
      <c r="B3" s="3" t="inlineStr">
        <is>
          <t xml:space="preserve"> </t>
        </is>
      </c>
      <c r="C3" s="3" t="inlineStr">
        <is>
          <t xml:space="preserve"> </t>
        </is>
      </c>
      <c r="D3" s="3" t="inlineStr">
        <is>
          <t xml:space="preserve"> </t>
        </is>
      </c>
    </row>
    <row r="4">
      <c r="A4" s="3" t="inlineStr">
        <is>
          <t>Change in valuation allowance</t>
        </is>
      </c>
      <c r="B4" s="6" t="n">
        <v>3268</v>
      </c>
      <c r="C4" s="6" t="n">
        <v>131</v>
      </c>
      <c r="D4" s="3" t="inlineStr">
        <is>
          <t xml:space="preserve"> </t>
        </is>
      </c>
    </row>
    <row r="5">
      <c r="A5" s="3" t="inlineStr">
        <is>
          <t>Unrecognized Tax Benefits</t>
        </is>
      </c>
      <c r="B5" s="6" t="n">
        <v>86</v>
      </c>
      <c r="C5" s="6" t="n">
        <v>86</v>
      </c>
      <c r="D5" s="6" t="n">
        <v>688</v>
      </c>
    </row>
    <row r="6">
      <c r="A6" s="3" t="inlineStr">
        <is>
          <t>Effective income tax rate</t>
        </is>
      </c>
      <c r="B6" s="10" t="n">
        <v>0.258</v>
      </c>
      <c r="C6" s="10" t="n">
        <v>0.258</v>
      </c>
      <c r="D6" s="10" t="n">
        <v>0.258</v>
      </c>
    </row>
    <row r="7">
      <c r="A7" s="3" t="inlineStr">
        <is>
          <t>Netherlands [Member]</t>
        </is>
      </c>
      <c r="B7" s="3" t="inlineStr">
        <is>
          <t xml:space="preserve"> </t>
        </is>
      </c>
      <c r="C7" s="3" t="inlineStr">
        <is>
          <t xml:space="preserve"> </t>
        </is>
      </c>
      <c r="D7" s="3" t="inlineStr">
        <is>
          <t xml:space="preserve"> </t>
        </is>
      </c>
    </row>
    <row r="8">
      <c r="A8" s="5" t="inlineStr">
        <is>
          <t>Operating Loss Carryforwards [Line Items]</t>
        </is>
      </c>
      <c r="B8" s="3" t="inlineStr">
        <is>
          <t xml:space="preserve"> </t>
        </is>
      </c>
      <c r="C8" s="3" t="inlineStr">
        <is>
          <t xml:space="preserve"> </t>
        </is>
      </c>
      <c r="D8" s="3" t="inlineStr">
        <is>
          <t xml:space="preserve"> </t>
        </is>
      </c>
    </row>
    <row r="9">
      <c r="A9" s="3" t="inlineStr">
        <is>
          <t>Net operating loss carry forward</t>
        </is>
      </c>
      <c r="B9" s="6" t="n">
        <v>29926</v>
      </c>
      <c r="C9" s="3" t="inlineStr">
        <is>
          <t xml:space="preserve"> </t>
        </is>
      </c>
      <c r="D9" s="3" t="inlineStr">
        <is>
          <t xml:space="preserve"> </t>
        </is>
      </c>
    </row>
    <row r="10">
      <c r="A10" s="3" t="inlineStr">
        <is>
          <t>Amount of carry forward interest</t>
        </is>
      </c>
      <c r="B10" s="4" t="n">
        <v>3819</v>
      </c>
      <c r="C10" s="3" t="inlineStr">
        <is>
          <t xml:space="preserve"> </t>
        </is>
      </c>
      <c r="D10" s="3" t="inlineStr">
        <is>
          <t xml:space="preserve"> </t>
        </is>
      </c>
    </row>
    <row r="11">
      <c r="A11" s="3" t="inlineStr">
        <is>
          <t>UNITED STATES</t>
        </is>
      </c>
      <c r="B11" s="3" t="inlineStr">
        <is>
          <t xml:space="preserve"> </t>
        </is>
      </c>
      <c r="C11" s="3" t="inlineStr">
        <is>
          <t xml:space="preserve"> </t>
        </is>
      </c>
      <c r="D11" s="3" t="inlineStr">
        <is>
          <t xml:space="preserve"> </t>
        </is>
      </c>
    </row>
    <row r="12">
      <c r="A12" s="5" t="inlineStr">
        <is>
          <t>Operating Loss Carryforwards [Line Items]</t>
        </is>
      </c>
      <c r="B12" s="3" t="inlineStr">
        <is>
          <t xml:space="preserve"> </t>
        </is>
      </c>
      <c r="C12" s="3" t="inlineStr">
        <is>
          <t xml:space="preserve"> </t>
        </is>
      </c>
      <c r="D12" s="3" t="inlineStr">
        <is>
          <t xml:space="preserve"> </t>
        </is>
      </c>
    </row>
    <row r="13">
      <c r="A13" s="3" t="inlineStr">
        <is>
          <t>Tax credits for the welfare to work</t>
        </is>
      </c>
      <c r="B13" s="4" t="n">
        <v>480</v>
      </c>
      <c r="C13" s="3" t="inlineStr">
        <is>
          <t xml:space="preserve"> </t>
        </is>
      </c>
      <c r="D13" s="3" t="inlineStr">
        <is>
          <t xml:space="preserve"> </t>
        </is>
      </c>
    </row>
    <row r="14">
      <c r="A14" s="3" t="inlineStr">
        <is>
          <t>Net operating loss carry forward</t>
        </is>
      </c>
      <c r="B14" s="4" t="n">
        <v>8644</v>
      </c>
      <c r="C14" s="3" t="inlineStr">
        <is>
          <t xml:space="preserve"> </t>
        </is>
      </c>
      <c r="D14" s="3" t="inlineStr">
        <is>
          <t xml:space="preserve"> </t>
        </is>
      </c>
    </row>
    <row r="15">
      <c r="A15" s="3" t="inlineStr">
        <is>
          <t>Amount of non expirable operating loss carry forward</t>
        </is>
      </c>
      <c r="B15" s="4" t="n">
        <v>3476</v>
      </c>
      <c r="C15" s="3" t="inlineStr">
        <is>
          <t xml:space="preserve"> </t>
        </is>
      </c>
      <c r="D15" s="3" t="inlineStr">
        <is>
          <t xml:space="preserve"> </t>
        </is>
      </c>
    </row>
    <row r="16">
      <c r="A16" s="3" t="inlineStr">
        <is>
          <t>Amount of carry forward interest</t>
        </is>
      </c>
      <c r="B16" s="6" t="n">
        <v>4070</v>
      </c>
      <c r="C16" s="3" t="inlineStr">
        <is>
          <t xml:space="preserve"> </t>
        </is>
      </c>
      <c r="D16" s="3" t="inlineStr">
        <is>
          <t xml:space="preserve"> </t>
        </is>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loss) before income tax benefit (expense) (Details) - USD ($) $ in Thousands</t>
        </is>
      </c>
      <c r="B1" s="2" t="inlineStr">
        <is>
          <t>12 Months Ended</t>
        </is>
      </c>
    </row>
    <row r="2">
      <c r="B2" s="2" t="inlineStr">
        <is>
          <t>Dec. 31, 2024</t>
        </is>
      </c>
      <c r="C2" s="2" t="inlineStr">
        <is>
          <t>Dec. 31, 2023</t>
        </is>
      </c>
      <c r="D2" s="2" t="inlineStr">
        <is>
          <t>Dec. 31, 2022</t>
        </is>
      </c>
    </row>
    <row r="3">
      <c r="A3" s="5" t="inlineStr">
        <is>
          <t>Income Taxes [Line Items]</t>
        </is>
      </c>
      <c r="B3" s="3" t="inlineStr">
        <is>
          <t xml:space="preserve"> </t>
        </is>
      </c>
      <c r="C3" s="3" t="inlineStr">
        <is>
          <t xml:space="preserve"> </t>
        </is>
      </c>
      <c r="D3" s="3" t="inlineStr">
        <is>
          <t xml:space="preserve"> </t>
        </is>
      </c>
    </row>
    <row r="4">
      <c r="A4" s="3" t="inlineStr">
        <is>
          <t>Income (loss) before income tax expenses</t>
        </is>
      </c>
      <c r="B4" s="6" t="n">
        <v>-4353</v>
      </c>
      <c r="C4" s="6" t="n">
        <v>12316</v>
      </c>
      <c r="D4" s="6" t="n">
        <v>-3588</v>
      </c>
    </row>
    <row r="5">
      <c r="A5" s="3" t="inlineStr">
        <is>
          <t>Netherlands [Member]</t>
        </is>
      </c>
      <c r="B5" s="3" t="inlineStr">
        <is>
          <t xml:space="preserve"> </t>
        </is>
      </c>
      <c r="C5" s="3" t="inlineStr">
        <is>
          <t xml:space="preserve"> </t>
        </is>
      </c>
      <c r="D5" s="3" t="inlineStr">
        <is>
          <t xml:space="preserve"> </t>
        </is>
      </c>
    </row>
    <row r="6">
      <c r="A6" s="5" t="inlineStr">
        <is>
          <t>Income Taxes [Line Items]</t>
        </is>
      </c>
      <c r="B6" s="3" t="inlineStr">
        <is>
          <t xml:space="preserve"> </t>
        </is>
      </c>
      <c r="C6" s="3" t="inlineStr">
        <is>
          <t xml:space="preserve"> </t>
        </is>
      </c>
      <c r="D6" s="3" t="inlineStr">
        <is>
          <t xml:space="preserve"> </t>
        </is>
      </c>
    </row>
    <row r="7">
      <c r="A7" s="3" t="inlineStr">
        <is>
          <t>Income (loss) before income tax expenses</t>
        </is>
      </c>
      <c r="B7" s="4" t="n">
        <v>292</v>
      </c>
      <c r="C7" s="4" t="n">
        <v>2164</v>
      </c>
      <c r="D7" s="4" t="n">
        <v>-11419</v>
      </c>
    </row>
    <row r="8">
      <c r="A8" s="3" t="inlineStr">
        <is>
          <t>Germany [Member]</t>
        </is>
      </c>
      <c r="B8" s="3" t="inlineStr">
        <is>
          <t xml:space="preserve"> </t>
        </is>
      </c>
      <c r="C8" s="3" t="inlineStr">
        <is>
          <t xml:space="preserve"> </t>
        </is>
      </c>
      <c r="D8" s="3" t="inlineStr">
        <is>
          <t xml:space="preserve"> </t>
        </is>
      </c>
    </row>
    <row r="9">
      <c r="A9" s="5" t="inlineStr">
        <is>
          <t>Income Taxes [Line Items]</t>
        </is>
      </c>
      <c r="B9" s="3" t="inlineStr">
        <is>
          <t xml:space="preserve"> </t>
        </is>
      </c>
      <c r="C9" s="3" t="inlineStr">
        <is>
          <t xml:space="preserve"> </t>
        </is>
      </c>
      <c r="D9" s="3" t="inlineStr">
        <is>
          <t xml:space="preserve"> </t>
        </is>
      </c>
    </row>
    <row r="10">
      <c r="A10" s="3" t="inlineStr">
        <is>
          <t>Income (loss) before income tax expenses</t>
        </is>
      </c>
      <c r="B10" s="4" t="n">
        <v>-5303</v>
      </c>
      <c r="C10" s="4" t="n">
        <v>828</v>
      </c>
      <c r="D10" s="4" t="n">
        <v>4317</v>
      </c>
    </row>
    <row r="11">
      <c r="A11" s="3" t="inlineStr">
        <is>
          <t>UNITED STATES</t>
        </is>
      </c>
      <c r="B11" s="3" t="inlineStr">
        <is>
          <t xml:space="preserve"> </t>
        </is>
      </c>
      <c r="C11" s="3" t="inlineStr">
        <is>
          <t xml:space="preserve"> </t>
        </is>
      </c>
      <c r="D11" s="3" t="inlineStr">
        <is>
          <t xml:space="preserve"> </t>
        </is>
      </c>
    </row>
    <row r="12">
      <c r="A12" s="5" t="inlineStr">
        <is>
          <t>Income Taxes [Line Items]</t>
        </is>
      </c>
      <c r="B12" s="3" t="inlineStr">
        <is>
          <t xml:space="preserve"> </t>
        </is>
      </c>
      <c r="C12" s="3" t="inlineStr">
        <is>
          <t xml:space="preserve"> </t>
        </is>
      </c>
      <c r="D12" s="3" t="inlineStr">
        <is>
          <t xml:space="preserve"> </t>
        </is>
      </c>
    </row>
    <row r="13">
      <c r="A13" s="3" t="inlineStr">
        <is>
          <t>Income (loss) before income tax expenses</t>
        </is>
      </c>
      <c r="B13" s="4" t="n">
        <v>-1074</v>
      </c>
      <c r="C13" s="4" t="n">
        <v>-1620</v>
      </c>
      <c r="D13" s="4" t="n">
        <v>-3621</v>
      </c>
    </row>
    <row r="14">
      <c r="A14" s="3" t="inlineStr">
        <is>
          <t>Spain [Member]</t>
        </is>
      </c>
      <c r="B14" s="3" t="inlineStr">
        <is>
          <t xml:space="preserve"> </t>
        </is>
      </c>
      <c r="C14" s="3" t="inlineStr">
        <is>
          <t xml:space="preserve"> </t>
        </is>
      </c>
      <c r="D14" s="3" t="inlineStr">
        <is>
          <t xml:space="preserve"> </t>
        </is>
      </c>
    </row>
    <row r="15">
      <c r="A15" s="5" t="inlineStr">
        <is>
          <t>Income Taxes [Line Items]</t>
        </is>
      </c>
      <c r="B15" s="3" t="inlineStr">
        <is>
          <t xml:space="preserve"> </t>
        </is>
      </c>
      <c r="C15" s="3" t="inlineStr">
        <is>
          <t xml:space="preserve"> </t>
        </is>
      </c>
      <c r="D15" s="3" t="inlineStr">
        <is>
          <t xml:space="preserve"> </t>
        </is>
      </c>
    </row>
    <row r="16">
      <c r="A16" s="3" t="inlineStr">
        <is>
          <t>Income (loss) before income tax expenses</t>
        </is>
      </c>
      <c r="B16" s="4" t="n">
        <v>673</v>
      </c>
      <c r="C16" s="4" t="n">
        <v>362</v>
      </c>
      <c r="D16" s="4" t="n">
        <v>552</v>
      </c>
    </row>
    <row r="17">
      <c r="A17" s="3" t="inlineStr">
        <is>
          <t>Israel [Member]</t>
        </is>
      </c>
      <c r="B17" s="3" t="inlineStr">
        <is>
          <t xml:space="preserve"> </t>
        </is>
      </c>
      <c r="C17" s="3" t="inlineStr">
        <is>
          <t xml:space="preserve"> </t>
        </is>
      </c>
      <c r="D17" s="3" t="inlineStr">
        <is>
          <t xml:space="preserve"> </t>
        </is>
      </c>
    </row>
    <row r="18">
      <c r="A18" s="5" t="inlineStr">
        <is>
          <t>Income Taxes [Line Items]</t>
        </is>
      </c>
      <c r="B18" s="3" t="inlineStr">
        <is>
          <t xml:space="preserve"> </t>
        </is>
      </c>
      <c r="C18" s="3" t="inlineStr">
        <is>
          <t xml:space="preserve"> </t>
        </is>
      </c>
      <c r="D18" s="3" t="inlineStr">
        <is>
          <t xml:space="preserve"> </t>
        </is>
      </c>
    </row>
    <row r="19">
      <c r="A19" s="3" t="inlineStr">
        <is>
          <t>Income (loss) before income tax expenses</t>
        </is>
      </c>
      <c r="B19" s="4" t="n">
        <v>273</v>
      </c>
      <c r="C19" s="4" t="n">
        <v>10076</v>
      </c>
      <c r="D19" s="4" t="n">
        <v>7298</v>
      </c>
    </row>
    <row r="20">
      <c r="A20" s="3" t="inlineStr">
        <is>
          <t>Other Currency [Member]</t>
        </is>
      </c>
      <c r="B20" s="3" t="inlineStr">
        <is>
          <t xml:space="preserve"> </t>
        </is>
      </c>
      <c r="C20" s="3" t="inlineStr">
        <is>
          <t xml:space="preserve"> </t>
        </is>
      </c>
      <c r="D20" s="3" t="inlineStr">
        <is>
          <t xml:space="preserve"> </t>
        </is>
      </c>
    </row>
    <row r="21">
      <c r="A21" s="5" t="inlineStr">
        <is>
          <t>Income Taxes [Line Items]</t>
        </is>
      </c>
      <c r="B21" s="3" t="inlineStr">
        <is>
          <t xml:space="preserve"> </t>
        </is>
      </c>
      <c r="C21" s="3" t="inlineStr">
        <is>
          <t xml:space="preserve"> </t>
        </is>
      </c>
      <c r="D21" s="3" t="inlineStr">
        <is>
          <t xml:space="preserve"> </t>
        </is>
      </c>
    </row>
    <row r="22">
      <c r="A22" s="3" t="inlineStr">
        <is>
          <t>Income (loss) before income tax expenses</t>
        </is>
      </c>
      <c r="B22" s="6" t="n">
        <v>786</v>
      </c>
      <c r="C22" s="6" t="n">
        <v>506</v>
      </c>
      <c r="D22" s="6" t="n">
        <v>-715</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4</t>
        </is>
      </c>
      <c r="C1" s="2" t="inlineStr">
        <is>
          <t>Dec. 31, 2023</t>
        </is>
      </c>
    </row>
    <row r="2">
      <c r="A2" s="5" t="inlineStr">
        <is>
          <t>Deferred tax assets:</t>
        </is>
      </c>
      <c r="B2" s="3" t="inlineStr">
        <is>
          <t xml:space="preserve"> </t>
        </is>
      </c>
      <c r="C2" s="3" t="inlineStr">
        <is>
          <t xml:space="preserve"> </t>
        </is>
      </c>
    </row>
    <row r="3">
      <c r="A3" s="3" t="inlineStr">
        <is>
          <t>Operating loss carry forwards</t>
        </is>
      </c>
      <c r="B3" s="6" t="n">
        <v>14725</v>
      </c>
      <c r="C3" s="6" t="n">
        <v>10812</v>
      </c>
    </row>
    <row r="4">
      <c r="A4" s="3" t="inlineStr">
        <is>
          <t>Interest loss carry forward</t>
        </is>
      </c>
      <c r="B4" s="4" t="n">
        <v>2044</v>
      </c>
      <c r="C4" s="4" t="n">
        <v>2053</v>
      </c>
    </row>
    <row r="5">
      <c r="A5" s="3" t="inlineStr">
        <is>
          <t>Allowance for doubtful accounts</t>
        </is>
      </c>
      <c r="B5" s="4" t="n">
        <v>185</v>
      </c>
      <c r="C5" s="4" t="n">
        <v>121</v>
      </c>
    </row>
    <row r="6">
      <c r="A6" s="3" t="inlineStr">
        <is>
          <t>Tax credit carry forwards</t>
        </is>
      </c>
      <c r="B6" s="4" t="n">
        <v>480</v>
      </c>
      <c r="C6" s="4" t="n">
        <v>560</v>
      </c>
    </row>
    <row r="7">
      <c r="A7" s="3" t="inlineStr">
        <is>
          <t>Accrued expenses</t>
        </is>
      </c>
      <c r="B7" s="4" t="n">
        <v>324</v>
      </c>
      <c r="C7" s="4" t="n">
        <v>95</v>
      </c>
    </row>
    <row r="8">
      <c r="A8" s="3" t="inlineStr">
        <is>
          <t>Research and development expenses, net</t>
        </is>
      </c>
      <c r="B8" s="4" t="n">
        <v>151</v>
      </c>
      <c r="C8" s="4" t="n">
        <v>1363</v>
      </c>
    </row>
    <row r="9">
      <c r="A9" s="3" t="inlineStr">
        <is>
          <t>Other</t>
        </is>
      </c>
      <c r="B9" s="4" t="n">
        <v>414</v>
      </c>
      <c r="C9" s="4" t="n">
        <v>366</v>
      </c>
    </row>
    <row r="10">
      <c r="A10" s="3" t="inlineStr">
        <is>
          <t>Total deferred tax assets</t>
        </is>
      </c>
      <c r="B10" s="4" t="n">
        <v>18323</v>
      </c>
      <c r="C10" s="4" t="n">
        <v>15370</v>
      </c>
    </row>
    <row r="11">
      <c r="A11" s="5" t="inlineStr">
        <is>
          <t>Deferred tax liabilities:</t>
        </is>
      </c>
      <c r="B11" s="3" t="inlineStr">
        <is>
          <t xml:space="preserve"> </t>
        </is>
      </c>
      <c r="C11" s="3" t="inlineStr">
        <is>
          <t xml:space="preserve"> </t>
        </is>
      </c>
    </row>
    <row r="12">
      <c r="A12" s="3" t="inlineStr">
        <is>
          <t>Depreciation of property and equipment</t>
        </is>
      </c>
      <c r="B12" s="4" t="n">
        <v>-199</v>
      </c>
      <c r="C12" s="4" t="n">
        <v>-162</v>
      </c>
    </row>
    <row r="13">
      <c r="A13" s="3" t="inlineStr">
        <is>
          <t>Deferred tax assets net of deferred tax liabilities before valuation allowance</t>
        </is>
      </c>
      <c r="B13" s="4" t="n">
        <v>18124</v>
      </c>
      <c r="C13" s="4" t="n">
        <v>15208</v>
      </c>
    </row>
    <row r="14">
      <c r="A14" s="3" t="inlineStr">
        <is>
          <t>Valuation allowance</t>
        </is>
      </c>
      <c r="B14" s="4" t="n">
        <v>-16901</v>
      </c>
      <c r="C14" s="4" t="n">
        <v>-13633</v>
      </c>
    </row>
    <row r="15">
      <c r="A15" s="3" t="inlineStr">
        <is>
          <t>Deferred tax assets, net</t>
        </is>
      </c>
      <c r="B15" s="6" t="n">
        <v>1223</v>
      </c>
      <c r="C15" s="6" t="n">
        <v>157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ate reconciliation) (Details) - USD ($) $ in Thousands</t>
        </is>
      </c>
      <c r="B1" s="2" t="inlineStr">
        <is>
          <t>12 Months Ended</t>
        </is>
      </c>
    </row>
    <row r="2">
      <c r="B2" s="2" t="inlineStr">
        <is>
          <t>Dec. 31, 2024</t>
        </is>
      </c>
      <c r="C2" s="2" t="inlineStr">
        <is>
          <t>Dec. 31, 2023</t>
        </is>
      </c>
      <c r="D2" s="2" t="inlineStr">
        <is>
          <t>Dec. 31, 2022</t>
        </is>
      </c>
    </row>
    <row r="3">
      <c r="A3" s="5" t="inlineStr">
        <is>
          <t>Income Tax Disclosure [Abstract]</t>
        </is>
      </c>
      <c r="B3" s="3" t="inlineStr">
        <is>
          <t xml:space="preserve"> </t>
        </is>
      </c>
      <c r="C3" s="3" t="inlineStr">
        <is>
          <t xml:space="preserve"> </t>
        </is>
      </c>
      <c r="D3" s="3" t="inlineStr">
        <is>
          <t xml:space="preserve"> </t>
        </is>
      </c>
    </row>
    <row r="4">
      <c r="A4" s="3" t="inlineStr">
        <is>
          <t>Effective income (loss) tax benefit at statutory rate</t>
        </is>
      </c>
      <c r="B4" s="6" t="n">
        <v>-1124</v>
      </c>
      <c r="C4" s="6" t="n">
        <v>3178</v>
      </c>
      <c r="D4" s="6" t="n">
        <v>-926</v>
      </c>
    </row>
    <row r="5">
      <c r="A5" s="3" t="inlineStr">
        <is>
          <t>Rate differential</t>
        </is>
      </c>
      <c r="B5" s="4" t="n">
        <v>-448</v>
      </c>
      <c r="C5" s="4" t="n">
        <v>-1365</v>
      </c>
      <c r="D5" s="4" t="n">
        <v>136</v>
      </c>
    </row>
    <row r="6">
      <c r="A6" s="3" t="inlineStr">
        <is>
          <t>Non-deductible expenses</t>
        </is>
      </c>
      <c r="B6" s="4" t="n">
        <v>-39</v>
      </c>
      <c r="C6" s="4" t="n">
        <v>376</v>
      </c>
      <c r="D6" s="4" t="n">
        <v>342</v>
      </c>
    </row>
    <row r="7">
      <c r="A7" s="3" t="inlineStr">
        <is>
          <t>Changes in valuation allowance</t>
        </is>
      </c>
      <c r="B7" s="4" t="n">
        <v>3268</v>
      </c>
      <c r="C7" s="4" t="n">
        <v>131</v>
      </c>
      <c r="D7" s="4" t="n">
        <v>1872</v>
      </c>
    </row>
    <row r="8">
      <c r="A8" s="3" t="inlineStr">
        <is>
          <t>Other</t>
        </is>
      </c>
      <c r="B8" s="4" t="n">
        <v>-2109</v>
      </c>
      <c r="C8" s="4" t="n">
        <v>-575</v>
      </c>
      <c r="D8" s="4" t="n">
        <v>222</v>
      </c>
    </row>
    <row r="9">
      <c r="A9" s="3" t="inlineStr">
        <is>
          <t>Income tax expense (benefit)</t>
        </is>
      </c>
      <c r="B9" s="6" t="n">
        <v>-452</v>
      </c>
      <c r="C9" s="6" t="n">
        <v>1745</v>
      </c>
      <c r="D9" s="6" t="n">
        <v>1646</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unrecognized tax benefits) (Details) - USD ($) $ in Thousands</t>
        </is>
      </c>
      <c r="B1" s="2" t="inlineStr">
        <is>
          <t>12 Months Ended</t>
        </is>
      </c>
    </row>
    <row r="2">
      <c r="B2" s="2" t="inlineStr">
        <is>
          <t>Dec. 31, 2024</t>
        </is>
      </c>
      <c r="C2" s="2" t="inlineStr">
        <is>
          <t>Dec. 31, 2023</t>
        </is>
      </c>
    </row>
    <row r="3">
      <c r="A3" s="5" t="inlineStr">
        <is>
          <t>Income Tax Disclosure [Abstract]</t>
        </is>
      </c>
      <c r="B3" s="3" t="inlineStr">
        <is>
          <t xml:space="preserve"> </t>
        </is>
      </c>
      <c r="C3" s="3" t="inlineStr">
        <is>
          <t xml:space="preserve"> </t>
        </is>
      </c>
    </row>
    <row r="4">
      <c r="A4" s="3" t="inlineStr">
        <is>
          <t>Balance at beginning of year</t>
        </is>
      </c>
      <c r="B4" s="6" t="n">
        <v>86</v>
      </c>
      <c r="C4" s="6" t="n">
        <v>688</v>
      </c>
    </row>
    <row r="5">
      <c r="A5" s="3" t="inlineStr">
        <is>
          <t>Additions based on tax positions taken in prior years</t>
        </is>
      </c>
      <c r="B5" s="4" t="n">
        <v>0</v>
      </c>
      <c r="C5" s="4" t="n">
        <v>0</v>
      </c>
    </row>
    <row r="6">
      <c r="A6" s="3" t="inlineStr">
        <is>
          <t>Additions based on tax positions taken in the current year</t>
        </is>
      </c>
      <c r="B6" s="4" t="n">
        <v>0</v>
      </c>
      <c r="C6" s="4" t="n">
        <v>0</v>
      </c>
    </row>
    <row r="7">
      <c r="A7" s="3" t="inlineStr">
        <is>
          <t>Reduction based on tax positions taken in prior years</t>
        </is>
      </c>
      <c r="B7" s="4" t="n">
        <v>0</v>
      </c>
      <c r="C7" s="4" t="n">
        <v>-602</v>
      </c>
    </row>
    <row r="8">
      <c r="A8" s="3" t="inlineStr">
        <is>
          <t>Balance at end of year</t>
        </is>
      </c>
      <c r="B8" s="6" t="n">
        <v>86</v>
      </c>
      <c r="C8" s="6" t="n">
        <v>86</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LATED PARTY TRANSACTIONS (Narrative) (Details) - USD ($) $ in Thousands</t>
        </is>
      </c>
      <c r="B1" s="2" t="inlineStr">
        <is>
          <t>12 Months Ended</t>
        </is>
      </c>
    </row>
    <row r="2">
      <c r="B2" s="2" t="inlineStr">
        <is>
          <t>Dec. 31, 2024</t>
        </is>
      </c>
      <c r="C2" s="2" t="inlineStr">
        <is>
          <t>Dec. 31, 2023</t>
        </is>
      </c>
      <c r="D2" s="2" t="inlineStr">
        <is>
          <t>Dec. 31, 2022</t>
        </is>
      </c>
    </row>
    <row r="3">
      <c r="A3" s="5" t="inlineStr">
        <is>
          <t>Related Party Transaction [Line Items]</t>
        </is>
      </c>
      <c r="B3" s="3" t="inlineStr">
        <is>
          <t xml:space="preserve"> </t>
        </is>
      </c>
      <c r="C3" s="3" t="inlineStr">
        <is>
          <t xml:space="preserve"> </t>
        </is>
      </c>
      <c r="D3" s="3" t="inlineStr">
        <is>
          <t xml:space="preserve"> </t>
        </is>
      </c>
    </row>
    <row r="4">
      <c r="A4" s="3" t="inlineStr">
        <is>
          <t>Legal expense</t>
        </is>
      </c>
      <c r="B4" s="6" t="n">
        <v>39</v>
      </c>
      <c r="C4" s="6" t="n">
        <v>46</v>
      </c>
      <c r="D4" s="6" t="n">
        <v>54</v>
      </c>
    </row>
    <row r="5">
      <c r="A5" s="3" t="inlineStr">
        <is>
          <t>Selling and administrative services</t>
        </is>
      </c>
      <c r="B5" s="4" t="n">
        <v>61249</v>
      </c>
      <c r="C5" s="4" t="n">
        <v>56927</v>
      </c>
      <c r="D5" s="4" t="n">
        <v>53799</v>
      </c>
    </row>
    <row r="6">
      <c r="A6" s="3" t="inlineStr">
        <is>
          <t>Commitment to purchase shares from directors and officers</t>
        </is>
      </c>
      <c r="B6" s="4" t="n">
        <v>1518</v>
      </c>
      <c r="C6" s="4" t="n">
        <v>1518</v>
      </c>
      <c r="D6" s="3" t="inlineStr">
        <is>
          <t xml:space="preserve"> </t>
        </is>
      </c>
    </row>
    <row r="7">
      <c r="A7" s="3" t="inlineStr">
        <is>
          <t>Related Party One [Member]</t>
        </is>
      </c>
      <c r="B7" s="3" t="inlineStr">
        <is>
          <t xml:space="preserve"> </t>
        </is>
      </c>
      <c r="C7" s="3" t="inlineStr">
        <is>
          <t xml:space="preserve"> </t>
        </is>
      </c>
      <c r="D7" s="3" t="inlineStr">
        <is>
          <t xml:space="preserve"> </t>
        </is>
      </c>
    </row>
    <row r="8">
      <c r="A8" s="5" t="inlineStr">
        <is>
          <t>Related Party Transaction [Line Items]</t>
        </is>
      </c>
      <c r="B8" s="3" t="inlineStr">
        <is>
          <t xml:space="preserve"> </t>
        </is>
      </c>
      <c r="C8" s="3" t="inlineStr">
        <is>
          <t xml:space="preserve"> </t>
        </is>
      </c>
      <c r="D8" s="3" t="inlineStr">
        <is>
          <t xml:space="preserve"> </t>
        </is>
      </c>
    </row>
    <row r="9">
      <c r="A9" s="3" t="inlineStr">
        <is>
          <t>Selling and management services</t>
        </is>
      </c>
      <c r="B9" s="4" t="n">
        <v>723</v>
      </c>
      <c r="C9" s="4" t="n">
        <v>929</v>
      </c>
      <c r="D9" s="4" t="n">
        <v>1329</v>
      </c>
    </row>
    <row r="10">
      <c r="A10" s="3" t="inlineStr">
        <is>
          <t>Accrued expenses and other current liabilities</t>
        </is>
      </c>
      <c r="B10" s="4" t="n">
        <v>103</v>
      </c>
      <c r="C10" s="4" t="n">
        <v>402</v>
      </c>
      <c r="D10" s="3" t="inlineStr">
        <is>
          <t xml:space="preserve"> </t>
        </is>
      </c>
    </row>
    <row r="11">
      <c r="A11" s="3" t="inlineStr">
        <is>
          <t>Board fees</t>
        </is>
      </c>
      <c r="B11" s="4" t="n">
        <v>48</v>
      </c>
      <c r="C11" s="4" t="n">
        <v>36</v>
      </c>
      <c r="D11" s="4" t="n">
        <v>38</v>
      </c>
    </row>
    <row r="12">
      <c r="A12" s="3" t="inlineStr">
        <is>
          <t>Related Party Two [Member]</t>
        </is>
      </c>
      <c r="B12" s="3" t="inlineStr">
        <is>
          <t xml:space="preserve"> </t>
        </is>
      </c>
      <c r="C12" s="3" t="inlineStr">
        <is>
          <t xml:space="preserve"> </t>
        </is>
      </c>
      <c r="D12" s="3" t="inlineStr">
        <is>
          <t xml:space="preserve"> </t>
        </is>
      </c>
    </row>
    <row r="13">
      <c r="A13" s="5" t="inlineStr">
        <is>
          <t>Related Party Transaction [Line Items]</t>
        </is>
      </c>
      <c r="B13" s="3" t="inlineStr">
        <is>
          <t xml:space="preserve"> </t>
        </is>
      </c>
      <c r="C13" s="3" t="inlineStr">
        <is>
          <t xml:space="preserve"> </t>
        </is>
      </c>
      <c r="D13" s="3" t="inlineStr">
        <is>
          <t xml:space="preserve"> </t>
        </is>
      </c>
    </row>
    <row r="14">
      <c r="A14" s="3" t="inlineStr">
        <is>
          <t>Selling and management services</t>
        </is>
      </c>
      <c r="B14" s="4" t="n">
        <v>198</v>
      </c>
      <c r="C14" s="4" t="n">
        <v>176</v>
      </c>
      <c r="D14" s="4" t="n">
        <v>155</v>
      </c>
    </row>
    <row r="15">
      <c r="A15" s="3" t="inlineStr">
        <is>
          <t>Related Party Three [Member]</t>
        </is>
      </c>
      <c r="B15" s="3" t="inlineStr">
        <is>
          <t xml:space="preserve"> </t>
        </is>
      </c>
      <c r="C15" s="3" t="inlineStr">
        <is>
          <t xml:space="preserve"> </t>
        </is>
      </c>
      <c r="D15" s="3" t="inlineStr">
        <is>
          <t xml:space="preserve"> </t>
        </is>
      </c>
    </row>
    <row r="16">
      <c r="A16" s="5" t="inlineStr">
        <is>
          <t>Related Party Transaction [Line Items]</t>
        </is>
      </c>
      <c r="B16" s="3" t="inlineStr">
        <is>
          <t xml:space="preserve"> </t>
        </is>
      </c>
      <c r="C16" s="3" t="inlineStr">
        <is>
          <t xml:space="preserve"> </t>
        </is>
      </c>
      <c r="D16" s="3" t="inlineStr">
        <is>
          <t xml:space="preserve"> </t>
        </is>
      </c>
    </row>
    <row r="17">
      <c r="A17" s="3" t="inlineStr">
        <is>
          <t>Management</t>
        </is>
      </c>
      <c r="B17" s="4" t="n">
        <v>645</v>
      </c>
      <c r="C17" s="4" t="n">
        <v>468</v>
      </c>
      <c r="D17" s="4" t="n">
        <v>386</v>
      </c>
    </row>
    <row r="18">
      <c r="A18" s="3" t="inlineStr">
        <is>
          <t>Related Party Four [Member]</t>
        </is>
      </c>
      <c r="B18" s="3" t="inlineStr">
        <is>
          <t xml:space="preserve"> </t>
        </is>
      </c>
      <c r="C18" s="3" t="inlineStr">
        <is>
          <t xml:space="preserve"> </t>
        </is>
      </c>
      <c r="D18" s="3" t="inlineStr">
        <is>
          <t xml:space="preserve"> </t>
        </is>
      </c>
    </row>
    <row r="19">
      <c r="A19" s="5" t="inlineStr">
        <is>
          <t>Related Party Transaction [Line Items]</t>
        </is>
      </c>
      <c r="B19" s="3" t="inlineStr">
        <is>
          <t xml:space="preserve"> </t>
        </is>
      </c>
      <c r="C19" s="3" t="inlineStr">
        <is>
          <t xml:space="preserve"> </t>
        </is>
      </c>
      <c r="D19" s="3" t="inlineStr">
        <is>
          <t xml:space="preserve"> </t>
        </is>
      </c>
    </row>
    <row r="20">
      <c r="A20" s="3" t="inlineStr">
        <is>
          <t>Selling and administrative services</t>
        </is>
      </c>
      <c r="B20" s="4" t="n">
        <v>345</v>
      </c>
      <c r="C20" s="4" t="n">
        <v>341</v>
      </c>
      <c r="D20" s="4" t="n">
        <v>340</v>
      </c>
    </row>
    <row r="21">
      <c r="A21" s="3" t="inlineStr">
        <is>
          <t>Related Party Five [Member]</t>
        </is>
      </c>
      <c r="B21" s="3" t="inlineStr">
        <is>
          <t xml:space="preserve"> </t>
        </is>
      </c>
      <c r="C21" s="3" t="inlineStr">
        <is>
          <t xml:space="preserve"> </t>
        </is>
      </c>
      <c r="D21" s="3" t="inlineStr">
        <is>
          <t xml:space="preserve"> </t>
        </is>
      </c>
    </row>
    <row r="22">
      <c r="A22" s="5" t="inlineStr">
        <is>
          <t>Related Party Transaction [Line Items]</t>
        </is>
      </c>
      <c r="B22" s="3" t="inlineStr">
        <is>
          <t xml:space="preserve"> </t>
        </is>
      </c>
      <c r="C22" s="3" t="inlineStr">
        <is>
          <t xml:space="preserve"> </t>
        </is>
      </c>
      <c r="D22" s="3" t="inlineStr">
        <is>
          <t xml:space="preserve"> </t>
        </is>
      </c>
    </row>
    <row r="23">
      <c r="A23" s="3" t="inlineStr">
        <is>
          <t>Selling and administrative services</t>
        </is>
      </c>
      <c r="B23" s="4" t="n">
        <v>115</v>
      </c>
      <c r="C23" s="4" t="n">
        <v>114</v>
      </c>
      <c r="D23" s="4" t="n">
        <v>139</v>
      </c>
    </row>
    <row r="24">
      <c r="A24" s="3" t="inlineStr">
        <is>
          <t>Arrow Ecology And Engineering Overseas Ltd Member</t>
        </is>
      </c>
      <c r="B24" s="3" t="inlineStr">
        <is>
          <t xml:space="preserve"> </t>
        </is>
      </c>
      <c r="C24" s="3" t="inlineStr">
        <is>
          <t xml:space="preserve"> </t>
        </is>
      </c>
      <c r="D24" s="3" t="inlineStr">
        <is>
          <t xml:space="preserve"> </t>
        </is>
      </c>
    </row>
    <row r="25">
      <c r="A25" s="5" t="inlineStr">
        <is>
          <t>Related Party Transaction [Line Items]</t>
        </is>
      </c>
      <c r="B25" s="3" t="inlineStr">
        <is>
          <t xml:space="preserve"> </t>
        </is>
      </c>
      <c r="C25" s="3" t="inlineStr">
        <is>
          <t xml:space="preserve"> </t>
        </is>
      </c>
      <c r="D25" s="3" t="inlineStr">
        <is>
          <t xml:space="preserve"> </t>
        </is>
      </c>
    </row>
    <row r="26">
      <c r="A26" s="3" t="inlineStr">
        <is>
          <t>Expenses incurred for services</t>
        </is>
      </c>
      <c r="B26" s="4" t="n">
        <v>0</v>
      </c>
      <c r="C26" s="4" t="n">
        <v>0</v>
      </c>
      <c r="D26" s="4" t="n">
        <v>119</v>
      </c>
    </row>
    <row r="27">
      <c r="A27" s="3" t="inlineStr">
        <is>
          <t>Board of Directors [Member]</t>
        </is>
      </c>
      <c r="B27" s="3" t="inlineStr">
        <is>
          <t xml:space="preserve"> </t>
        </is>
      </c>
      <c r="C27" s="3" t="inlineStr">
        <is>
          <t xml:space="preserve"> </t>
        </is>
      </c>
      <c r="D27" s="3" t="inlineStr">
        <is>
          <t xml:space="preserve"> </t>
        </is>
      </c>
    </row>
    <row r="28">
      <c r="A28" s="5" t="inlineStr">
        <is>
          <t>Related Party Transaction [Line Items]</t>
        </is>
      </c>
      <c r="B28" s="3" t="inlineStr">
        <is>
          <t xml:space="preserve"> </t>
        </is>
      </c>
      <c r="C28" s="3" t="inlineStr">
        <is>
          <t xml:space="preserve"> </t>
        </is>
      </c>
      <c r="D28" s="3" t="inlineStr">
        <is>
          <t xml:space="preserve"> </t>
        </is>
      </c>
    </row>
    <row r="29">
      <c r="A29" s="3" t="inlineStr">
        <is>
          <t>Board fees</t>
        </is>
      </c>
      <c r="B29" s="4" t="n">
        <v>60</v>
      </c>
      <c r="C29" s="4" t="n">
        <v>50</v>
      </c>
      <c r="D29" s="4" t="n">
        <v>50</v>
      </c>
    </row>
    <row r="30">
      <c r="A30" s="3" t="inlineStr">
        <is>
          <t>Board of Directors [Member] | Related Party Four [Member]</t>
        </is>
      </c>
      <c r="B30" s="3" t="inlineStr">
        <is>
          <t xml:space="preserve"> </t>
        </is>
      </c>
      <c r="C30" s="3" t="inlineStr">
        <is>
          <t xml:space="preserve"> </t>
        </is>
      </c>
      <c r="D30" s="3" t="inlineStr">
        <is>
          <t xml:space="preserve"> </t>
        </is>
      </c>
    </row>
    <row r="31">
      <c r="A31" s="5" t="inlineStr">
        <is>
          <t>Related Party Transaction [Line Items]</t>
        </is>
      </c>
      <c r="B31" s="3" t="inlineStr">
        <is>
          <t xml:space="preserve"> </t>
        </is>
      </c>
      <c r="C31" s="3" t="inlineStr">
        <is>
          <t xml:space="preserve"> </t>
        </is>
      </c>
      <c r="D31" s="3" t="inlineStr">
        <is>
          <t xml:space="preserve"> </t>
        </is>
      </c>
    </row>
    <row r="32">
      <c r="A32" s="3" t="inlineStr">
        <is>
          <t>Board fees</t>
        </is>
      </c>
      <c r="B32" s="4" t="n">
        <v>48</v>
      </c>
      <c r="C32" s="4" t="n">
        <v>38</v>
      </c>
      <c r="D32" s="4" t="n">
        <v>36</v>
      </c>
    </row>
    <row r="33">
      <c r="A33" s="3" t="inlineStr">
        <is>
          <t>Board of Directors [Member] | Au10 Tix Member</t>
        </is>
      </c>
      <c r="B33" s="3" t="inlineStr">
        <is>
          <t xml:space="preserve"> </t>
        </is>
      </c>
      <c r="C33" s="3" t="inlineStr">
        <is>
          <t xml:space="preserve"> </t>
        </is>
      </c>
      <c r="D33" s="3" t="inlineStr">
        <is>
          <t xml:space="preserve"> </t>
        </is>
      </c>
    </row>
    <row r="34">
      <c r="A34" s="5" t="inlineStr">
        <is>
          <t>Related Party Transaction [Line Items]</t>
        </is>
      </c>
      <c r="B34" s="3" t="inlineStr">
        <is>
          <t xml:space="preserve"> </t>
        </is>
      </c>
      <c r="C34" s="3" t="inlineStr">
        <is>
          <t xml:space="preserve"> </t>
        </is>
      </c>
      <c r="D34" s="3" t="inlineStr">
        <is>
          <t xml:space="preserve"> </t>
        </is>
      </c>
    </row>
    <row r="35">
      <c r="A35" s="3" t="inlineStr">
        <is>
          <t>Board fees</t>
        </is>
      </c>
      <c r="B35" s="6" t="n">
        <v>833</v>
      </c>
      <c r="C35" s="6" t="n">
        <v>103</v>
      </c>
      <c r="D35" s="6" t="n">
        <v>112</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5" customWidth="1" min="5" max="5"/>
  </cols>
  <sheetData>
    <row r="1">
      <c r="A1" s="1" t="inlineStr">
        <is>
          <t>COMMITMENTS AND CONTINGENCIES (Narrative) (Details) € / shares in Units, $ / shares in Units, € in Thousands, $ in Thousands</t>
        </is>
      </c>
      <c r="B1" s="2" t="inlineStr">
        <is>
          <t>12 Months Ended</t>
        </is>
      </c>
    </row>
    <row r="2">
      <c r="B2" s="2" t="inlineStr">
        <is>
          <t>Dec. 31, 2024 EUR (€) € / shares</t>
        </is>
      </c>
      <c r="C2" s="2" t="inlineStr">
        <is>
          <t>Dec. 31, 2024 USD ($)</t>
        </is>
      </c>
      <c r="D2" s="2" t="inlineStr">
        <is>
          <t>Dec. 31, 2023 USD ($)</t>
        </is>
      </c>
      <c r="E2" s="2" t="inlineStr">
        <is>
          <t>Jun. 30, 2022 $ / shares</t>
        </is>
      </c>
    </row>
    <row r="3">
      <c r="A3" s="5" t="inlineStr">
        <is>
          <t>Commitments And Contingencies [Line Items]</t>
        </is>
      </c>
      <c r="B3" s="3" t="inlineStr">
        <is>
          <t xml:space="preserve"> </t>
        </is>
      </c>
      <c r="C3" s="3" t="inlineStr">
        <is>
          <t xml:space="preserve"> </t>
        </is>
      </c>
      <c r="D3" s="3" t="inlineStr">
        <is>
          <t xml:space="preserve"> </t>
        </is>
      </c>
      <c r="E3" s="3" t="inlineStr">
        <is>
          <t xml:space="preserve"> </t>
        </is>
      </c>
    </row>
    <row r="4">
      <c r="A4" s="3" t="inlineStr">
        <is>
          <t>Outstanding letters of credit | $</t>
        </is>
      </c>
      <c r="B4" s="3" t="inlineStr">
        <is>
          <t xml:space="preserve"> </t>
        </is>
      </c>
      <c r="C4" s="6" t="n">
        <v>2878</v>
      </c>
      <c r="D4" s="3" t="inlineStr">
        <is>
          <t xml:space="preserve"> </t>
        </is>
      </c>
      <c r="E4" s="3" t="inlineStr">
        <is>
          <t xml:space="preserve"> </t>
        </is>
      </c>
    </row>
    <row r="5">
      <c r="A5" s="3" t="inlineStr">
        <is>
          <t>Commercial guarantee</t>
        </is>
      </c>
      <c r="B5" s="12" t="n">
        <v>1700</v>
      </c>
      <c r="C5" s="4" t="n">
        <v>1768</v>
      </c>
      <c r="D5" s="3" t="inlineStr">
        <is>
          <t xml:space="preserve"> </t>
        </is>
      </c>
      <c r="E5" s="3" t="inlineStr">
        <is>
          <t xml:space="preserve"> </t>
        </is>
      </c>
    </row>
    <row r="6">
      <c r="A6" s="3" t="inlineStr">
        <is>
          <t>Nominal value of issued share capital | € / shares</t>
        </is>
      </c>
      <c r="B6" s="7" t="n">
        <v>0.45</v>
      </c>
      <c r="C6" s="3" t="inlineStr">
        <is>
          <t xml:space="preserve"> </t>
        </is>
      </c>
      <c r="D6" s="3" t="inlineStr">
        <is>
          <t xml:space="preserve"> </t>
        </is>
      </c>
      <c r="E6" s="3" t="inlineStr">
        <is>
          <t xml:space="preserve"> </t>
        </is>
      </c>
    </row>
    <row r="7">
      <c r="A7" s="3" t="inlineStr">
        <is>
          <t>Reduced nominal value of share capital | € / shares</t>
        </is>
      </c>
      <c r="B7" s="7" t="n">
        <v>0.01</v>
      </c>
      <c r="C7" s="3" t="inlineStr">
        <is>
          <t xml:space="preserve"> </t>
        </is>
      </c>
      <c r="D7" s="3" t="inlineStr">
        <is>
          <t xml:space="preserve"> </t>
        </is>
      </c>
      <c r="E7" s="3" t="inlineStr">
        <is>
          <t xml:space="preserve"> </t>
        </is>
      </c>
    </row>
    <row r="8">
      <c r="A8" s="3" t="inlineStr">
        <is>
          <t>Percentage of annual target bonus equal to EBIDA</t>
        </is>
      </c>
      <c r="B8" s="9" t="n">
        <v>0.1</v>
      </c>
      <c r="C8" s="3" t="inlineStr">
        <is>
          <t xml:space="preserve"> </t>
        </is>
      </c>
      <c r="D8" s="3" t="inlineStr">
        <is>
          <t xml:space="preserve"> </t>
        </is>
      </c>
      <c r="E8" s="3" t="inlineStr">
        <is>
          <t xml:space="preserve"> </t>
        </is>
      </c>
    </row>
    <row r="9">
      <c r="A9" s="3" t="inlineStr">
        <is>
          <t>Related Party [Member]</t>
        </is>
      </c>
      <c r="B9" s="3" t="inlineStr">
        <is>
          <t xml:space="preserve"> </t>
        </is>
      </c>
      <c r="C9" s="3" t="inlineStr">
        <is>
          <t xml:space="preserve"> </t>
        </is>
      </c>
      <c r="D9" s="3" t="inlineStr">
        <is>
          <t xml:space="preserve"> </t>
        </is>
      </c>
      <c r="E9" s="3" t="inlineStr">
        <is>
          <t xml:space="preserve"> </t>
        </is>
      </c>
    </row>
    <row r="10">
      <c r="A10" s="5" t="inlineStr">
        <is>
          <t>Commitments And Contingencies [Line Items]</t>
        </is>
      </c>
      <c r="B10" s="3" t="inlineStr">
        <is>
          <t xml:space="preserve"> </t>
        </is>
      </c>
      <c r="C10" s="3" t="inlineStr">
        <is>
          <t xml:space="preserve"> </t>
        </is>
      </c>
      <c r="D10" s="3" t="inlineStr">
        <is>
          <t xml:space="preserve"> </t>
        </is>
      </c>
      <c r="E10" s="3" t="inlineStr">
        <is>
          <t xml:space="preserve"> </t>
        </is>
      </c>
    </row>
    <row r="11">
      <c r="A11" s="3" t="inlineStr">
        <is>
          <t>Liability for purchase of shares issued in 2019 | $</t>
        </is>
      </c>
      <c r="B11" s="3" t="inlineStr">
        <is>
          <t xml:space="preserve"> </t>
        </is>
      </c>
      <c r="C11" s="4" t="n">
        <v>1518</v>
      </c>
      <c r="D11" s="6" t="n">
        <v>1518</v>
      </c>
      <c r="E11" s="3" t="inlineStr">
        <is>
          <t xml:space="preserve"> </t>
        </is>
      </c>
    </row>
    <row r="12">
      <c r="A12" s="3" t="inlineStr">
        <is>
          <t>Balance after reduction of authorized capital</t>
        </is>
      </c>
      <c r="B12" s="12" t="n">
        <v>1500</v>
      </c>
      <c r="C12" s="4" t="n">
        <v>18760</v>
      </c>
      <c r="D12" s="3" t="inlineStr">
        <is>
          <t xml:space="preserve"> </t>
        </is>
      </c>
      <c r="E12" s="3" t="inlineStr">
        <is>
          <t xml:space="preserve"> </t>
        </is>
      </c>
    </row>
    <row r="13">
      <c r="A13" s="3" t="inlineStr">
        <is>
          <t>Conversion price | $ / shares</t>
        </is>
      </c>
      <c r="B13" s="3" t="inlineStr">
        <is>
          <t xml:space="preserve"> </t>
        </is>
      </c>
      <c r="C13" s="3" t="inlineStr">
        <is>
          <t xml:space="preserve"> </t>
        </is>
      </c>
      <c r="D13" s="3" t="inlineStr">
        <is>
          <t xml:space="preserve"> </t>
        </is>
      </c>
      <c r="E13" s="13" t="n">
        <v>0.4</v>
      </c>
    </row>
    <row r="14">
      <c r="A14" s="3" t="inlineStr">
        <is>
          <t>Directors And Certain Employees [Member]</t>
        </is>
      </c>
      <c r="B14" s="3" t="inlineStr">
        <is>
          <t xml:space="preserve"> </t>
        </is>
      </c>
      <c r="C14" s="3" t="inlineStr">
        <is>
          <t xml:space="preserve"> </t>
        </is>
      </c>
      <c r="D14" s="3" t="inlineStr">
        <is>
          <t xml:space="preserve"> </t>
        </is>
      </c>
      <c r="E14" s="3" t="inlineStr">
        <is>
          <t xml:space="preserve"> </t>
        </is>
      </c>
    </row>
    <row r="15">
      <c r="A15" s="5" t="inlineStr">
        <is>
          <t>Commitments And Contingencies [Line Items]</t>
        </is>
      </c>
      <c r="B15" s="3" t="inlineStr">
        <is>
          <t xml:space="preserve"> </t>
        </is>
      </c>
      <c r="C15" s="3" t="inlineStr">
        <is>
          <t xml:space="preserve"> </t>
        </is>
      </c>
      <c r="D15" s="3" t="inlineStr">
        <is>
          <t xml:space="preserve"> </t>
        </is>
      </c>
      <c r="E15" s="3" t="inlineStr">
        <is>
          <t xml:space="preserve"> </t>
        </is>
      </c>
    </row>
    <row r="16">
      <c r="A16" s="3" t="inlineStr">
        <is>
          <t>Conversion price | $ / shares</t>
        </is>
      </c>
      <c r="B16" s="3" t="inlineStr">
        <is>
          <t xml:space="preserve"> </t>
        </is>
      </c>
      <c r="C16" s="3" t="inlineStr">
        <is>
          <t xml:space="preserve"> </t>
        </is>
      </c>
      <c r="D16" s="3" t="inlineStr">
        <is>
          <t xml:space="preserve"> </t>
        </is>
      </c>
      <c r="E16" s="13" t="n">
        <v>0.4</v>
      </c>
    </row>
    <row r="17">
      <c r="A17" s="3" t="inlineStr">
        <is>
          <t>Agency Agreement [Member]</t>
        </is>
      </c>
      <c r="B17" s="3" t="inlineStr">
        <is>
          <t xml:space="preserve"> </t>
        </is>
      </c>
      <c r="C17" s="3" t="inlineStr">
        <is>
          <t xml:space="preserve"> </t>
        </is>
      </c>
      <c r="D17" s="3" t="inlineStr">
        <is>
          <t xml:space="preserve"> </t>
        </is>
      </c>
      <c r="E17" s="3" t="inlineStr">
        <is>
          <t xml:space="preserve"> </t>
        </is>
      </c>
    </row>
    <row r="18">
      <c r="A18" s="5" t="inlineStr">
        <is>
          <t>Commitments And Contingencies [Line Items]</t>
        </is>
      </c>
      <c r="B18" s="3" t="inlineStr">
        <is>
          <t xml:space="preserve"> </t>
        </is>
      </c>
      <c r="C18" s="3" t="inlineStr">
        <is>
          <t xml:space="preserve"> </t>
        </is>
      </c>
      <c r="D18" s="3" t="inlineStr">
        <is>
          <t xml:space="preserve"> </t>
        </is>
      </c>
      <c r="E18" s="3" t="inlineStr">
        <is>
          <t xml:space="preserve"> </t>
        </is>
      </c>
    </row>
    <row r="19">
      <c r="A19" s="3" t="inlineStr">
        <is>
          <t>Minimum agency fee payable</t>
        </is>
      </c>
      <c r="B19" s="12" t="n">
        <v>3000</v>
      </c>
      <c r="C19" s="6" t="n">
        <v>3122</v>
      </c>
      <c r="D19" s="3" t="inlineStr">
        <is>
          <t xml:space="preserve"> </t>
        </is>
      </c>
      <c r="E19" s="3"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INFORMATION (Narrative) (Details) - USD ($) $ in Thousands</t>
        </is>
      </c>
      <c r="B1" s="2" t="inlineStr">
        <is>
          <t>Dec. 31, 2024</t>
        </is>
      </c>
      <c r="C1" s="2" t="inlineStr">
        <is>
          <t>Dec. 31, 2023</t>
        </is>
      </c>
    </row>
    <row r="2">
      <c r="A2" s="5" t="inlineStr">
        <is>
          <t>Segment Reporting Information [Line Items]</t>
        </is>
      </c>
      <c r="B2" s="3" t="inlineStr">
        <is>
          <t xml:space="preserve"> </t>
        </is>
      </c>
      <c r="C2" s="3" t="inlineStr">
        <is>
          <t xml:space="preserve"> </t>
        </is>
      </c>
    </row>
    <row r="3">
      <c r="A3" s="3" t="inlineStr">
        <is>
          <t>Property and equipment, net</t>
        </is>
      </c>
      <c r="B3" s="6" t="n">
        <v>4666</v>
      </c>
      <c r="C3" s="6" t="n">
        <v>5194</v>
      </c>
    </row>
    <row r="4">
      <c r="A4" s="3" t="inlineStr">
        <is>
          <t>Israel [Member]</t>
        </is>
      </c>
      <c r="B4" s="3" t="inlineStr">
        <is>
          <t xml:space="preserve"> </t>
        </is>
      </c>
      <c r="C4" s="3" t="inlineStr">
        <is>
          <t xml:space="preserve"> </t>
        </is>
      </c>
    </row>
    <row r="5">
      <c r="A5" s="5" t="inlineStr">
        <is>
          <t>Segment Reporting Information [Line Items]</t>
        </is>
      </c>
      <c r="B5" s="3" t="inlineStr">
        <is>
          <t xml:space="preserve"> </t>
        </is>
      </c>
      <c r="C5" s="3" t="inlineStr">
        <is>
          <t xml:space="preserve"> </t>
        </is>
      </c>
    </row>
    <row r="6">
      <c r="A6" s="3" t="inlineStr">
        <is>
          <t>Property and equipment, net</t>
        </is>
      </c>
      <c r="B6" s="6" t="n">
        <v>1479</v>
      </c>
      <c r="C6" s="6" t="n">
        <v>312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AND GEOGRAPHICAL INFORMATION (Summary of Operating Results by Segment) (Details) - USD ($) $ in Thousands</t>
        </is>
      </c>
      <c r="C1" s="2" t="inlineStr">
        <is>
          <t>12 Months Ended</t>
        </is>
      </c>
    </row>
    <row r="2">
      <c r="C2" s="2" t="inlineStr">
        <is>
          <t>Dec. 31, 2024</t>
        </is>
      </c>
      <c r="D2" s="2" t="inlineStr">
        <is>
          <t>Dec. 31, 2023</t>
        </is>
      </c>
      <c r="E2" s="2" t="inlineStr">
        <is>
          <t>Dec. 31, 2022</t>
        </is>
      </c>
    </row>
    <row r="3">
      <c r="A3" s="5" t="inlineStr">
        <is>
          <t>Segment Reporting Information [Line Items]</t>
        </is>
      </c>
      <c r="C3" s="3" t="inlineStr">
        <is>
          <t xml:space="preserve"> </t>
        </is>
      </c>
      <c r="D3" s="3" t="inlineStr">
        <is>
          <t xml:space="preserve"> </t>
        </is>
      </c>
      <c r="E3" s="3" t="inlineStr">
        <is>
          <t xml:space="preserve"> </t>
        </is>
      </c>
    </row>
    <row r="4">
      <c r="A4" s="3" t="inlineStr">
        <is>
          <t>Revenue</t>
        </is>
      </c>
      <c r="C4" s="6" t="n">
        <v>483310</v>
      </c>
      <c r="D4" s="6" t="n">
        <v>431542</v>
      </c>
      <c r="E4" s="6" t="n">
        <v>324977</v>
      </c>
    </row>
    <row r="5">
      <c r="A5" s="3" t="inlineStr">
        <is>
          <t>Labor Costs</t>
        </is>
      </c>
      <c r="B5" s="3" t="inlineStr">
        <is>
          <t>[1]</t>
        </is>
      </c>
      <c r="C5" s="4" t="n">
        <v>429755</v>
      </c>
      <c r="D5" s="4" t="n">
        <v>371027</v>
      </c>
      <c r="E5" s="4" t="n">
        <v>282642</v>
      </c>
    </row>
    <row r="6">
      <c r="A6" s="3" t="inlineStr">
        <is>
          <t>Depreciation and amortization</t>
        </is>
      </c>
      <c r="C6" s="4" t="n">
        <v>2371</v>
      </c>
      <c r="D6" s="4" t="n">
        <v>2679</v>
      </c>
      <c r="E6" s="4" t="n">
        <v>2454</v>
      </c>
    </row>
    <row r="7">
      <c r="A7" s="3" t="inlineStr">
        <is>
          <t>Other costs and expenses</t>
        </is>
      </c>
      <c r="C7" s="4" t="n">
        <v>55085</v>
      </c>
      <c r="D7" s="4" t="n">
        <v>47265</v>
      </c>
      <c r="E7" s="4" t="n">
        <v>45115</v>
      </c>
    </row>
    <row r="8">
      <c r="A8" s="3" t="inlineStr">
        <is>
          <t>Net income (loss)</t>
        </is>
      </c>
      <c r="C8" s="4" t="n">
        <v>-3901</v>
      </c>
      <c r="D8" s="4" t="n">
        <v>10571</v>
      </c>
      <c r="E8" s="4" t="n">
        <v>-5234</v>
      </c>
    </row>
    <row r="9">
      <c r="A9" s="3" t="inlineStr">
        <is>
          <t>Goodwill</t>
        </is>
      </c>
      <c r="C9" s="4" t="n">
        <v>633</v>
      </c>
      <c r="D9" s="4" t="n">
        <v>668</v>
      </c>
      <c r="E9" s="4" t="n">
        <v>646</v>
      </c>
    </row>
    <row r="10">
      <c r="A10" s="3" t="inlineStr">
        <is>
          <t>Total assets</t>
        </is>
      </c>
      <c r="C10" s="4" t="n">
        <v>185782</v>
      </c>
      <c r="D10" s="4" t="n">
        <v>197096</v>
      </c>
      <c r="E10" s="4" t="n">
        <v>184633</v>
      </c>
    </row>
    <row r="11">
      <c r="A11" s="3" t="inlineStr">
        <is>
          <t>Unallocated Corporate [Member]</t>
        </is>
      </c>
      <c r="C11" s="3" t="inlineStr">
        <is>
          <t xml:space="preserve"> </t>
        </is>
      </c>
      <c r="D11" s="3" t="inlineStr">
        <is>
          <t xml:space="preserve"> </t>
        </is>
      </c>
      <c r="E11" s="3" t="inlineStr">
        <is>
          <t xml:space="preserve"> </t>
        </is>
      </c>
    </row>
    <row r="12">
      <c r="A12" s="5" t="inlineStr">
        <is>
          <t>Segment Reporting Information [Line Items]</t>
        </is>
      </c>
      <c r="C12" s="3" t="inlineStr">
        <is>
          <t xml:space="preserve"> </t>
        </is>
      </c>
      <c r="D12" s="3" t="inlineStr">
        <is>
          <t xml:space="preserve"> </t>
        </is>
      </c>
      <c r="E12" s="3" t="inlineStr">
        <is>
          <t xml:space="preserve"> </t>
        </is>
      </c>
    </row>
    <row r="13">
      <c r="A13" s="3" t="inlineStr">
        <is>
          <t>Revenue</t>
        </is>
      </c>
      <c r="C13" s="4" t="n">
        <v>0</v>
      </c>
      <c r="D13" s="4" t="n">
        <v>0</v>
      </c>
      <c r="E13" s="4" t="n">
        <v>0</v>
      </c>
    </row>
    <row r="14">
      <c r="A14" s="3" t="inlineStr">
        <is>
          <t>Labor Costs</t>
        </is>
      </c>
      <c r="B14" s="3" t="inlineStr">
        <is>
          <t>[1]</t>
        </is>
      </c>
      <c r="C14" s="4" t="n">
        <v>1324</v>
      </c>
      <c r="D14" s="4" t="n">
        <v>1091</v>
      </c>
      <c r="E14" s="4" t="n">
        <v>1174</v>
      </c>
    </row>
    <row r="15">
      <c r="A15" s="3" t="inlineStr">
        <is>
          <t>Depreciation and amortization</t>
        </is>
      </c>
      <c r="C15" s="4" t="n">
        <v>68</v>
      </c>
      <c r="D15" s="4" t="n">
        <v>5</v>
      </c>
      <c r="E15" s="4" t="n">
        <v>71</v>
      </c>
    </row>
    <row r="16">
      <c r="A16" s="3" t="inlineStr">
        <is>
          <t>Other costs and expenses</t>
        </is>
      </c>
      <c r="C16" s="4" t="n">
        <v>2472</v>
      </c>
      <c r="D16" s="4" t="n">
        <v>2215</v>
      </c>
      <c r="E16" s="4" t="n">
        <v>1676</v>
      </c>
    </row>
    <row r="17">
      <c r="A17" s="3" t="inlineStr">
        <is>
          <t>Net income (loss)</t>
        </is>
      </c>
      <c r="C17" s="4" t="n">
        <v>-3864</v>
      </c>
      <c r="D17" s="4" t="n">
        <v>-3311</v>
      </c>
      <c r="E17" s="4" t="n">
        <v>-2921</v>
      </c>
    </row>
    <row r="18">
      <c r="A18" s="3" t="inlineStr">
        <is>
          <t>Goodwill</t>
        </is>
      </c>
      <c r="C18" s="4" t="n">
        <v>0</v>
      </c>
      <c r="D18" s="4" t="n">
        <v>0</v>
      </c>
      <c r="E18" s="4" t="n">
        <v>0</v>
      </c>
    </row>
    <row r="19">
      <c r="A19" s="3" t="inlineStr">
        <is>
          <t>Total assets</t>
        </is>
      </c>
      <c r="C19" s="4" t="n">
        <v>19791</v>
      </c>
      <c r="D19" s="4" t="n">
        <v>17740</v>
      </c>
      <c r="E19" s="4" t="n">
        <v>8698</v>
      </c>
    </row>
    <row r="20">
      <c r="A20" s="3" t="inlineStr">
        <is>
          <t>Airport security [Member]</t>
        </is>
      </c>
      <c r="C20" s="3" t="inlineStr">
        <is>
          <t xml:space="preserve"> </t>
        </is>
      </c>
      <c r="D20" s="3" t="inlineStr">
        <is>
          <t xml:space="preserve"> </t>
        </is>
      </c>
      <c r="E20" s="3" t="inlineStr">
        <is>
          <t xml:space="preserve"> </t>
        </is>
      </c>
    </row>
    <row r="21">
      <c r="A21" s="5" t="inlineStr">
        <is>
          <t>Segment Reporting Information [Line Items]</t>
        </is>
      </c>
      <c r="C21" s="3" t="inlineStr">
        <is>
          <t xml:space="preserve"> </t>
        </is>
      </c>
      <c r="D21" s="3" t="inlineStr">
        <is>
          <t xml:space="preserve"> </t>
        </is>
      </c>
      <c r="E21" s="3" t="inlineStr">
        <is>
          <t xml:space="preserve"> </t>
        </is>
      </c>
    </row>
    <row r="22">
      <c r="A22" s="3" t="inlineStr">
        <is>
          <t>Revenue</t>
        </is>
      </c>
      <c r="C22" s="4" t="n">
        <v>362799</v>
      </c>
      <c r="D22" s="4" t="n">
        <v>309335</v>
      </c>
      <c r="E22" s="4" t="n">
        <v>224037</v>
      </c>
    </row>
    <row r="23">
      <c r="A23" s="3" t="inlineStr">
        <is>
          <t>Labor Costs</t>
        </is>
      </c>
      <c r="B23" s="3" t="inlineStr">
        <is>
          <t>[1]</t>
        </is>
      </c>
      <c r="C23" s="4" t="n">
        <v>338326</v>
      </c>
      <c r="D23" s="4" t="n">
        <v>284083</v>
      </c>
      <c r="E23" s="4" t="n">
        <v>201371</v>
      </c>
    </row>
    <row r="24">
      <c r="A24" s="3" t="inlineStr">
        <is>
          <t>Depreciation and amortization</t>
        </is>
      </c>
      <c r="C24" s="4" t="n">
        <v>678</v>
      </c>
      <c r="D24" s="4" t="n">
        <v>904</v>
      </c>
      <c r="E24" s="4" t="n">
        <v>779</v>
      </c>
    </row>
    <row r="25">
      <c r="A25" s="3" t="inlineStr">
        <is>
          <t>Other costs and expenses</t>
        </is>
      </c>
      <c r="C25" s="4" t="n">
        <v>25612</v>
      </c>
      <c r="D25" s="4" t="n">
        <v>21771</v>
      </c>
      <c r="E25" s="4" t="n">
        <v>20759</v>
      </c>
    </row>
    <row r="26">
      <c r="A26" s="3" t="inlineStr">
        <is>
          <t>Net income (loss)</t>
        </is>
      </c>
      <c r="C26" s="4" t="n">
        <v>-1817</v>
      </c>
      <c r="D26" s="4" t="n">
        <v>2577</v>
      </c>
      <c r="E26" s="4" t="n">
        <v>1128</v>
      </c>
    </row>
    <row r="27">
      <c r="A27" s="3" t="inlineStr">
        <is>
          <t>Goodwill</t>
        </is>
      </c>
      <c r="C27" s="4" t="n">
        <v>633</v>
      </c>
      <c r="D27" s="4" t="n">
        <v>668</v>
      </c>
      <c r="E27" s="4" t="n">
        <v>646</v>
      </c>
    </row>
    <row r="28">
      <c r="A28" s="3" t="inlineStr">
        <is>
          <t>Total assets</t>
        </is>
      </c>
      <c r="C28" s="4" t="n">
        <v>80422</v>
      </c>
      <c r="D28" s="4" t="n">
        <v>81733</v>
      </c>
      <c r="E28" s="4" t="n">
        <v>82016</v>
      </c>
    </row>
    <row r="29">
      <c r="A29" s="3" t="inlineStr">
        <is>
          <t>Other aviation related services [Member]</t>
        </is>
      </c>
      <c r="C29" s="3" t="inlineStr">
        <is>
          <t xml:space="preserve"> </t>
        </is>
      </c>
      <c r="D29" s="3" t="inlineStr">
        <is>
          <t xml:space="preserve"> </t>
        </is>
      </c>
      <c r="E29" s="3" t="inlineStr">
        <is>
          <t xml:space="preserve"> </t>
        </is>
      </c>
    </row>
    <row r="30">
      <c r="A30" s="5" t="inlineStr">
        <is>
          <t>Segment Reporting Information [Line Items]</t>
        </is>
      </c>
      <c r="C30" s="3" t="inlineStr">
        <is>
          <t xml:space="preserve"> </t>
        </is>
      </c>
      <c r="D30" s="3" t="inlineStr">
        <is>
          <t xml:space="preserve"> </t>
        </is>
      </c>
      <c r="E30" s="3" t="inlineStr">
        <is>
          <t xml:space="preserve"> </t>
        </is>
      </c>
    </row>
    <row r="31">
      <c r="A31" s="3" t="inlineStr">
        <is>
          <t>Revenue</t>
        </is>
      </c>
      <c r="C31" s="4" t="n">
        <v>74526</v>
      </c>
      <c r="D31" s="4" t="n">
        <v>66463</v>
      </c>
      <c r="E31" s="4" t="n">
        <v>53954</v>
      </c>
    </row>
    <row r="32">
      <c r="A32" s="3" t="inlineStr">
        <is>
          <t>Labor Costs</t>
        </is>
      </c>
      <c r="B32" s="3" t="inlineStr">
        <is>
          <t>[1]</t>
        </is>
      </c>
      <c r="C32" s="4" t="n">
        <v>63105</v>
      </c>
      <c r="D32" s="4" t="n">
        <v>56346</v>
      </c>
      <c r="E32" s="4" t="n">
        <v>47144</v>
      </c>
    </row>
    <row r="33">
      <c r="A33" s="3" t="inlineStr">
        <is>
          <t>Depreciation and amortization</t>
        </is>
      </c>
      <c r="C33" s="4" t="n">
        <v>354</v>
      </c>
      <c r="D33" s="4" t="n">
        <v>307</v>
      </c>
      <c r="E33" s="4" t="n">
        <v>286</v>
      </c>
    </row>
    <row r="34">
      <c r="A34" s="3" t="inlineStr">
        <is>
          <t>Other costs and expenses</t>
        </is>
      </c>
      <c r="C34" s="4" t="n">
        <v>10513</v>
      </c>
      <c r="D34" s="4" t="n">
        <v>9796</v>
      </c>
      <c r="E34" s="4" t="n">
        <v>8753</v>
      </c>
    </row>
    <row r="35">
      <c r="A35" s="3" t="inlineStr">
        <is>
          <t>Net income (loss)</t>
        </is>
      </c>
      <c r="C35" s="4" t="n">
        <v>554</v>
      </c>
      <c r="D35" s="4" t="n">
        <v>14</v>
      </c>
      <c r="E35" s="4" t="n">
        <v>-2229</v>
      </c>
    </row>
    <row r="36">
      <c r="A36" s="3" t="inlineStr">
        <is>
          <t>Goodwill</t>
        </is>
      </c>
      <c r="C36" s="4" t="n">
        <v>0</v>
      </c>
      <c r="D36" s="4" t="n">
        <v>0</v>
      </c>
      <c r="E36" s="4" t="n">
        <v>0</v>
      </c>
    </row>
    <row r="37">
      <c r="A37" s="3" t="inlineStr">
        <is>
          <t>Total assets</t>
        </is>
      </c>
      <c r="C37" s="4" t="n">
        <v>18832</v>
      </c>
      <c r="D37" s="4" t="n">
        <v>19325</v>
      </c>
      <c r="E37" s="4" t="n">
        <v>25072</v>
      </c>
    </row>
    <row r="38">
      <c r="A38" s="3" t="inlineStr">
        <is>
          <t>Authentication Technology Member</t>
        </is>
      </c>
      <c r="C38" s="3" t="inlineStr">
        <is>
          <t xml:space="preserve"> </t>
        </is>
      </c>
      <c r="D38" s="3" t="inlineStr">
        <is>
          <t xml:space="preserve"> </t>
        </is>
      </c>
      <c r="E38" s="3" t="inlineStr">
        <is>
          <t xml:space="preserve"> </t>
        </is>
      </c>
    </row>
    <row r="39">
      <c r="A39" s="5" t="inlineStr">
        <is>
          <t>Segment Reporting Information [Line Items]</t>
        </is>
      </c>
      <c r="C39" s="3" t="inlineStr">
        <is>
          <t xml:space="preserve"> </t>
        </is>
      </c>
      <c r="D39" s="3" t="inlineStr">
        <is>
          <t xml:space="preserve"> </t>
        </is>
      </c>
      <c r="E39" s="3" t="inlineStr">
        <is>
          <t xml:space="preserve"> </t>
        </is>
      </c>
    </row>
    <row r="40">
      <c r="A40" s="3" t="inlineStr">
        <is>
          <t>Revenue</t>
        </is>
      </c>
      <c r="C40" s="4" t="n">
        <v>45985</v>
      </c>
      <c r="D40" s="4" t="n">
        <v>55744</v>
      </c>
      <c r="E40" s="4" t="n">
        <v>46986</v>
      </c>
    </row>
    <row r="41">
      <c r="A41" s="3" t="inlineStr">
        <is>
          <t>Labor Costs</t>
        </is>
      </c>
      <c r="B41" s="3" t="inlineStr">
        <is>
          <t>[1]</t>
        </is>
      </c>
      <c r="C41" s="4" t="n">
        <v>27000</v>
      </c>
      <c r="D41" s="4" t="n">
        <v>29507</v>
      </c>
      <c r="E41" s="4" t="n">
        <v>32953</v>
      </c>
    </row>
    <row r="42">
      <c r="A42" s="3" t="inlineStr">
        <is>
          <t>Depreciation and amortization</t>
        </is>
      </c>
      <c r="C42" s="4" t="n">
        <v>1271</v>
      </c>
      <c r="D42" s="4" t="n">
        <v>1463</v>
      </c>
      <c r="E42" s="4" t="n">
        <v>1318</v>
      </c>
    </row>
    <row r="43">
      <c r="A43" s="3" t="inlineStr">
        <is>
          <t>Other costs and expenses</t>
        </is>
      </c>
      <c r="C43" s="4" t="n">
        <v>16488</v>
      </c>
      <c r="D43" s="4" t="n">
        <v>13483</v>
      </c>
      <c r="E43" s="4" t="n">
        <v>13927</v>
      </c>
    </row>
    <row r="44">
      <c r="A44" s="3" t="inlineStr">
        <is>
          <t>Net income (loss)</t>
        </is>
      </c>
      <c r="C44" s="4" t="n">
        <v>1226</v>
      </c>
      <c r="D44" s="4" t="n">
        <v>11291</v>
      </c>
      <c r="E44" s="4" t="n">
        <v>-1212</v>
      </c>
    </row>
    <row r="45">
      <c r="A45" s="3" t="inlineStr">
        <is>
          <t>Goodwill</t>
        </is>
      </c>
      <c r="C45" s="4" t="n">
        <v>0</v>
      </c>
      <c r="D45" s="4" t="n">
        <v>0</v>
      </c>
      <c r="E45" s="4" t="n">
        <v>0</v>
      </c>
    </row>
    <row r="46">
      <c r="A46" s="3" t="inlineStr">
        <is>
          <t>Total assets</t>
        </is>
      </c>
      <c r="C46" s="6" t="n">
        <v>66737</v>
      </c>
      <c r="D46" s="6" t="n">
        <v>78298</v>
      </c>
      <c r="E46" s="6" t="n">
        <v>68847</v>
      </c>
    </row>
    <row r="47"/>
    <row r="48">
      <c r="A48" s="3" t="inlineStr">
        <is>
          <t>[1]Labor costs includes employee payroll, share-based compensation, bonus, and employee benefits, insurances and other.</t>
        </is>
      </c>
    </row>
  </sheetData>
  <mergeCells count="4">
    <mergeCell ref="A1:B2"/>
    <mergeCell ref="A47:D47"/>
    <mergeCell ref="C1:E1"/>
    <mergeCell ref="A48:D4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Revenue by Country) (Details) - USD ($) $ in Thousands</t>
        </is>
      </c>
      <c r="B1" s="2" t="inlineStr">
        <is>
          <t>12 Months Ended</t>
        </is>
      </c>
    </row>
    <row r="2">
      <c r="B2" s="2" t="inlineStr">
        <is>
          <t>Dec. 31, 2024</t>
        </is>
      </c>
      <c r="C2" s="2" t="inlineStr">
        <is>
          <t>Dec. 31, 2023</t>
        </is>
      </c>
      <c r="D2" s="2" t="inlineStr">
        <is>
          <t>Dec. 31, 2022</t>
        </is>
      </c>
    </row>
    <row r="3">
      <c r="A3" s="5" t="inlineStr">
        <is>
          <t>Segment Reporting Information [Line Items]</t>
        </is>
      </c>
      <c r="B3" s="3" t="inlineStr">
        <is>
          <t xml:space="preserve"> </t>
        </is>
      </c>
      <c r="C3" s="3" t="inlineStr">
        <is>
          <t xml:space="preserve"> </t>
        </is>
      </c>
      <c r="D3" s="3" t="inlineStr">
        <is>
          <t xml:space="preserve"> </t>
        </is>
      </c>
    </row>
    <row r="4">
      <c r="A4" s="3" t="inlineStr">
        <is>
          <t>Revenues</t>
        </is>
      </c>
      <c r="B4" s="6" t="n">
        <v>483310</v>
      </c>
      <c r="C4" s="6" t="n">
        <v>431542</v>
      </c>
      <c r="D4" s="6" t="n">
        <v>324977</v>
      </c>
    </row>
    <row r="5">
      <c r="A5" s="3" t="inlineStr">
        <is>
          <t>Germany [Member]</t>
        </is>
      </c>
      <c r="B5" s="3" t="inlineStr">
        <is>
          <t xml:space="preserve"> </t>
        </is>
      </c>
      <c r="C5" s="3" t="inlineStr">
        <is>
          <t xml:space="preserve"> </t>
        </is>
      </c>
      <c r="D5" s="3" t="inlineStr">
        <is>
          <t xml:space="preserve"> </t>
        </is>
      </c>
    </row>
    <row r="6">
      <c r="A6" s="5" t="inlineStr">
        <is>
          <t>Segment Reporting Information [Line Items]</t>
        </is>
      </c>
      <c r="B6" s="3" t="inlineStr">
        <is>
          <t xml:space="preserve"> </t>
        </is>
      </c>
      <c r="C6" s="3" t="inlineStr">
        <is>
          <t xml:space="preserve"> </t>
        </is>
      </c>
      <c r="D6" s="3" t="inlineStr">
        <is>
          <t xml:space="preserve"> </t>
        </is>
      </c>
    </row>
    <row r="7">
      <c r="A7" s="3" t="inlineStr">
        <is>
          <t>Revenues</t>
        </is>
      </c>
      <c r="B7" s="4" t="n">
        <v>128278</v>
      </c>
      <c r="C7" s="4" t="n">
        <v>114176</v>
      </c>
      <c r="D7" s="4" t="n">
        <v>111826</v>
      </c>
    </row>
    <row r="8">
      <c r="A8" s="3" t="inlineStr">
        <is>
          <t>United States [Member]</t>
        </is>
      </c>
      <c r="B8" s="3" t="inlineStr">
        <is>
          <t xml:space="preserve"> </t>
        </is>
      </c>
      <c r="C8" s="3" t="inlineStr">
        <is>
          <t xml:space="preserve"> </t>
        </is>
      </c>
      <c r="D8" s="3" t="inlineStr">
        <is>
          <t xml:space="preserve"> </t>
        </is>
      </c>
    </row>
    <row r="9">
      <c r="A9" s="5" t="inlineStr">
        <is>
          <t>Segment Reporting Information [Line Items]</t>
        </is>
      </c>
      <c r="B9" s="3" t="inlineStr">
        <is>
          <t xml:space="preserve"> </t>
        </is>
      </c>
      <c r="C9" s="3" t="inlineStr">
        <is>
          <t xml:space="preserve"> </t>
        </is>
      </c>
      <c r="D9" s="3" t="inlineStr">
        <is>
          <t xml:space="preserve"> </t>
        </is>
      </c>
    </row>
    <row r="10">
      <c r="A10" s="3" t="inlineStr">
        <is>
          <t>Revenues</t>
        </is>
      </c>
      <c r="B10" s="4" t="n">
        <v>97000</v>
      </c>
      <c r="C10" s="4" t="n">
        <v>99765</v>
      </c>
      <c r="D10" s="4" t="n">
        <v>88333</v>
      </c>
    </row>
    <row r="11">
      <c r="A11" s="3" t="inlineStr">
        <is>
          <t>The Netherlands [Member]</t>
        </is>
      </c>
      <c r="B11" s="3" t="inlineStr">
        <is>
          <t xml:space="preserve"> </t>
        </is>
      </c>
      <c r="C11" s="3" t="inlineStr">
        <is>
          <t xml:space="preserve"> </t>
        </is>
      </c>
      <c r="D11" s="3" t="inlineStr">
        <is>
          <t xml:space="preserve"> </t>
        </is>
      </c>
    </row>
    <row r="12">
      <c r="A12" s="5" t="inlineStr">
        <is>
          <t>Segment Reporting Information [Line Items]</t>
        </is>
      </c>
      <c r="B12" s="3" t="inlineStr">
        <is>
          <t xml:space="preserve"> </t>
        </is>
      </c>
      <c r="C12" s="3" t="inlineStr">
        <is>
          <t xml:space="preserve"> </t>
        </is>
      </c>
      <c r="D12" s="3" t="inlineStr">
        <is>
          <t xml:space="preserve"> </t>
        </is>
      </c>
    </row>
    <row r="13">
      <c r="A13" s="3" t="inlineStr">
        <is>
          <t>Revenues</t>
        </is>
      </c>
      <c r="B13" s="4" t="n">
        <v>106027</v>
      </c>
      <c r="C13" s="4" t="n">
        <v>101512</v>
      </c>
      <c r="D13" s="4" t="n">
        <v>63842</v>
      </c>
    </row>
    <row r="14">
      <c r="A14" s="3" t="inlineStr">
        <is>
          <t>Spain [Member]</t>
        </is>
      </c>
      <c r="B14" s="3" t="inlineStr">
        <is>
          <t xml:space="preserve"> </t>
        </is>
      </c>
      <c r="C14" s="3" t="inlineStr">
        <is>
          <t xml:space="preserve"> </t>
        </is>
      </c>
      <c r="D14" s="3" t="inlineStr">
        <is>
          <t xml:space="preserve"> </t>
        </is>
      </c>
    </row>
    <row r="15">
      <c r="A15" s="5" t="inlineStr">
        <is>
          <t>Segment Reporting Information [Line Items]</t>
        </is>
      </c>
      <c r="B15" s="3" t="inlineStr">
        <is>
          <t xml:space="preserve"> </t>
        </is>
      </c>
      <c r="C15" s="3" t="inlineStr">
        <is>
          <t xml:space="preserve"> </t>
        </is>
      </c>
      <c r="D15" s="3" t="inlineStr">
        <is>
          <t xml:space="preserve"> </t>
        </is>
      </c>
    </row>
    <row r="16">
      <c r="A16" s="3" t="inlineStr">
        <is>
          <t>Revenues</t>
        </is>
      </c>
      <c r="B16" s="4" t="n">
        <v>113177</v>
      </c>
      <c r="C16" s="4" t="n">
        <v>82217</v>
      </c>
      <c r="D16" s="4" t="n">
        <v>39448</v>
      </c>
    </row>
    <row r="17">
      <c r="A17" s="3" t="inlineStr">
        <is>
          <t>Other countries [Member]</t>
        </is>
      </c>
      <c r="B17" s="3" t="inlineStr">
        <is>
          <t xml:space="preserve"> </t>
        </is>
      </c>
      <c r="C17" s="3" t="inlineStr">
        <is>
          <t xml:space="preserve"> </t>
        </is>
      </c>
      <c r="D17" s="3" t="inlineStr">
        <is>
          <t xml:space="preserve"> </t>
        </is>
      </c>
    </row>
    <row r="18">
      <c r="A18" s="5" t="inlineStr">
        <is>
          <t>Segment Reporting Information [Line Items]</t>
        </is>
      </c>
      <c r="B18" s="3" t="inlineStr">
        <is>
          <t xml:space="preserve"> </t>
        </is>
      </c>
      <c r="C18" s="3" t="inlineStr">
        <is>
          <t xml:space="preserve"> </t>
        </is>
      </c>
      <c r="D18" s="3" t="inlineStr">
        <is>
          <t xml:space="preserve"> </t>
        </is>
      </c>
    </row>
    <row r="19">
      <c r="A19" s="3" t="inlineStr">
        <is>
          <t>Revenues</t>
        </is>
      </c>
      <c r="B19" s="6" t="n">
        <v>38828</v>
      </c>
      <c r="C19" s="6" t="n">
        <v>33872</v>
      </c>
      <c r="D19" s="6" t="n">
        <v>21528</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5" t="inlineStr">
        <is>
          <t>Accounting Policies [Abstract]</t>
        </is>
      </c>
      <c r="B3" s="3" t="inlineStr">
        <is>
          <t xml:space="preserve"> </t>
        </is>
      </c>
    </row>
    <row r="4">
      <c r="A4" s="3" t="inlineStr">
        <is>
          <t>SIGNIFICANT ACCOUNTING POLICIES</t>
        </is>
      </c>
      <c r="B4" s="3" t="inlineStr">
        <is>
          <t>NOTE 2 - SIGNIFICANT ACCOUNTING POLICIES
The consolidated financial statements have been prepared in accordance with accounting principles generally accepted in the United States of America (“US GAAP”). The significant accounting policies are as follows:
Functional Currency The accompanying consolidated financial statements are presented in United States Dollars. The Company has determined that the functional currency of its subsidiaries is usually the local currency, except AU10TIX Technologies B.V. and its subsidiaries (“AU10TIX”) whose functional currency is United States Dollars. For financial reporting purposes, the assets and liabilities of such subsidiaries are translated into United States Dollars using exchange rates in effect at the balance sheet date. The revenue and expenses of such subsidiaries are translated into United States Dollars using average exchange rates in effect during the reporting period. Resulting translation adjustments are presented as a separate category in shareholders' deficit called accumulated other comprehensive los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Principles of Consolidation The consolidated financial statements include the accounts of ICTS International N.V. and its wholly-owned and majority-owned subsidiaries. All significant intercompany balances and transactions have been eliminated in consolidation.
Cash and Cash Equivalents The Company considers all highly liquid investments to be cash and cash equivalents with an original maturity of three months or less when purchased.
Restricted Cash and Bank Deposits Short term restricted cash as of December 31, 2024 consists of: (a) $142 held in bank accounts that serve as cash collateral for outstanding letters of credit and guarantees, (b) $1,872 held in several bank accounts in the Netherlands, which is restricted for payments to local tax authorities, (c) $0 secured for derivative instruments and (d) $844 short term bank deposits. Short term restricted cash as of December 31, 2023 consists of: (a) $2,980 held in bank accounts that serve as cash collateral for outstanding letters of credit and guarantees, (b) $6,036 held in several bank accounts in the Netherlands, which is restricted for payments to local tax authorities and (c) $750 secured for derivative instruments. Long term restricted cash as at December 31, 2024 and 2023 consist of $1,795 and $2,037, respectively, held in bank accounts that serve as risk collateral for long term outstanding letters of credit and guarantees. Bank deposits consist of interest-bearing deposits held in banks and financial institutions with an original maturity of more than three months and less than a year from the date of deposit and carried at cost. The following table provides a reconciliation of cash and restricted cash reported on the balance sheet that sum to the total of the same such amounts shown in the statements of cash flows.
Year Ended December 31,
2024
2023
2022
Cash and cash equivalents
$
64,668
$
55,222
$
50,937
Restricted cash - short term
2,858
9,766
15,867
Bank deposits
18,083
34,002
24,568
Restricted cash - long term
1,795
2,037
4,590
Total cash, cash equivalents, restricted cash and bank deposits shown in the statement of cash flows
$
87,404
$
101,027
$
95,962
Accounts Receivable Accounts receivable represent amounts due to the Company for services rendered and are recorded net of an allowance for doubtful accounts. The allowance for credit losses is based on historical collection experience, factors related to specific customers and current economic trends. The Company writes off accounts receivable when they are determined to be uncollectible and are recognized as a reduction to the allowance for credit losses. As of December 31, 2024 and 2023, the allowance for doubtful accounts is $1,351 and $759, respectively.
Fair Value Measurements The Company follows Financial Accounting Standards Board Accounting Standards Codification (“FASB ASC”) Topic 820, “Fair Value Measurement”. Topic 820 defines fair value, establishes a framework for measuring fair value and expands disclosures about fair value measurements. Topic 820 defines fair value as the price that would be received to sell an asset or paid to transfer a liability in an orderly transaction between market participants at the measurement date. The fair value should be based on assumptions that market participants would use. In determining the fair value, the Company assesses the inputs used to measure fair value using a three-tier hierarchy, as follows:
Level 1 -
Inputs to the valuation methodology are unadjusted quoted prices for identical assets or liabilities in active markets that the Companies have the ability to access at the measurement date.
Level 2 -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
Inputs to the valuation methodology are unobservable and significant to the fair value measurement.
Deposits with Customers Deposits with customers consist of long-term cash deposits provided to customers and suppliers which serve as cash collateral in order to guarantee the performance and quality of services provided to the customers or to secure the future payments to suppliers. The deposits are repaid to the Company at the end of the contract or the engagement with the customers or the suppliers.
Investments The Company accounts for investments in the equity securities of companies which represent an ownership interest of 20% to 50% and the ability to exercise significant influence, provided that ability does not represent control, using the equity method. The equity method requires the Company to recognize its share of the net income (loss) of its investees in the consolidated statement of operations until the carrying value of the investment is zero. Equity investments for which the company does not have significant influence with readily determinable fair values are measured at fair value. Equity investments without readily determinable fair values are measured at cost with adjustments for observable changes in price or impairments (referred to as the measurement alternative). The Company records investments in the equity securities of privately held companies which represent an ownership interest of less than 20% using the measurement alternative.
Derivative Instruments Derivative instruments are measured at their fair value and recorded as either assets or liabilities. Changes in the fair value of derivatives designated as cash flow hedging instruments are initially recorded in other comprehensive income; A corresponding amount is reclassified out of other comprehensive income into earnings when the underlying transactions are recognized in the consolidated statements of operations and comprehensive income. The Company maintains a risk management strategy, that may incorporate the use of put options and forward exchange contracts, to minimize significant fluctuation in cash flows and/or earnings that are caused by exchange rate or interest rate volatility.
Property and Equipment Equipment and furniture, leasehold improvements and vehicles are stated at cost less accumulated depreciation. Depreciation is computed using the straight-line method over the estimated useful lives of the assets. The estimated useful lives used in determining depreciation are as follows:
Years
Equipment and furniture
3-7
Internal use software 3-7
Vehicles
3-7 Leasehold improvements are amortized using the straight-line method over the shorter of the total term of the lease or the estimated useful lives of the assets.
Capitalized Internal-Use Software Costs The Company capitalizes certain costs incurred in developing internal-use software when capitalization requirements have been met. Costs prior to meeting the capitalization requirements are expensed as incurred. Costs, such as maintenance and training are also expensed as incurred. Capitalized costs are included in property and equipment, and amortized on a straight-lined basis over the estimated useful life of the software. Amortization expense, which is included in depreciation expense, amounted to $782, $947 and $742 during the years ended December 31, 2024, 2023 and 2022, respectively.
Goodwill Goodwill represents the excess purchase price over the fair value of the net tangible and intangible assets of an acquired business. Goodwill is assessed for impairment by reporting unit on an annual basis or when events or changes in circumstances indicate that the carrying value may not be recoverable. The Company would record a goodwill impairment charge for the difference between the carrying value and the fair value of the goodwill, not to exceed the carrying amount of the goodwill. During the years ended December 31, 2024, 2023 and 2022, the Company has not recorded any impairment charges on its goodwill.
Long-Lived Assets The Company reviews long-lived assets, other than goodwill, for impairment whenever events or changes in circumstances indicate that the carrying value of an asset may not be recoverable. The Company assesses recoverability by determining whether the net book value of the related asset will be recovered through the projected undiscounted future cash flows of the asset. If the Company determines that the carrying value of the asset may not be recoverable, it measures any impairment based on the fair value of the asset as compared to its carrying value. During the years ended December 31, 2024, 2023, and 2022, the Company did not record any impairment charges on its long-lived assets.
Employee Rights Upon Severance The Company is required to make severance payments to its Israeli employees upon dismissal of an employee or upon a termination of employment in certain circumstances. The Israeli pension and severance pay liability to the employees is covered mainly by deposits made at insurance companies. For its employees who are employed under the Section 14 of the Israeli Severance Pay Law, 1963 (“Section 14”), the Company makes deposits with certain insurance companies for accounts controlled by each applicable employee in order to secure the employees’ rights upon termination. In addition, the related obligation and amounts deposited on behalf of the applicable employees for such obligations are not presented on the Company’s consolidated balance sheets, as the amounts funded are not under the control of management of the Company and the Company is legally released from the obligation to pay any severance payments to the employees once the required deposits amounts have been paid. For employees not covered under Section 14, severance liabilities are recorded based on the length of service and their latest monthly salary. The Company’s liabilities for the Israeli employees amounted to $1,385 and $1,388 as of December 31, 2024 and 2023, respectively and are included in other liabilities in the Company’s consolidated balance sheets. The deposits made at insurance companies to cover these liabilities amounted to $938 and $854 as of December 31, 2024 and 2023, respectively, and are included in other assets in the Company’s consolidated balance sheets.
Leases The Company as a lessee Leases are classified as finance or operating, with classification affecting the pattern and classification of expense recognition in the income statement. A lease is a finance lease if it meets any one of the criteria below, otherwise the lease is an operating lease: The lease transfers ownership of the underlying asset to the lessee by the end of the lease term. The lease grants the lessee an option to purchase the underlying asset that the lessee is reasonably certain to exercise. The lease term is for the major part of the remaining economic life of the underlying asset. The present value of the sum of the lease payments and any residual value guaranteed by the lessee that is not already reflected in the lease payments equals or exceeds substantially all of the fair value of the underlying asset. The underlying asset is of such a specialized nature that it is expected to have no alternative use to the lessor at the end of lease term. Based on the criteria above, all of the Company's leases are classified as operating leases. Operating lease Rights of Use (“ROU”) assets and liabilities are recognized at the commencement date based on the present value of lease payments over the lease term, while the ROU assets are also adjusted for any prepaid or accrued lease payments. The Company uses its incremental borrowing rate based on the information available at the commencement date to determine the present value of the lease payments. The company does not recognize ROU assets or lease liabilities for leases with a term shorter than 12 months. The lease term is the non-cancellable period of the lease plus periods covered by an extension or termination option if it reasonably certain that the Company will exercise the option. After lease commencement, the Company measures the lease liability as the present value of the remaining lease payments using the discount rate determined at lease commencement (as long as the discount rate hasn’t been updated as a result of a reassessment event). The Company subsequently measures the ROU asset as the present value of the remaining lease payments, adjusted for the remaining balance of any lease incentives received, any cumulative prepaid or accrued rent if relevant and any unamortized initial direct costs. Lease expenses are recognized on a straight-line basis over the lease term. Lease terms will include options to extend or terminate the lease when it is reasonably certain that the Company will exercise or not exercise the option to renew or terminate the lease. Variable lease payments that depend on an index or a rate On the commencement date, the lease payments shall include variable lease payments that depend on an index or a rate (such as the Consumer Price Index or a market interest rate), initially measured using the index or rate at the commencement date. The Company does not remeasure the lease liability for changes in future lease payments arising from changes in an index or rate unless the lease liability is remeasured for another reason. Therefore, after initial recognition, such variable lease payments are recognized in profit or loss as they are incurred.
Convertible Debt Instruments The Company evaluates convertible debt instruments at the time of issuance to determine whether the embedded conversion option needs to be bifurcated from the debt instrument and accounted for as a freestanding derivative instrument. An embedded conversion option is considered to be a freestanding derivative when: (a) the economic characteristics and risks of the embedded conversion option are not clearly and closely related to the economic characteristics and risks of the host instrument, (b) the hybrid instrument that embodies both the embedded conversion option and the host instrument is not re-measured at fair value under otherwise applicable US GAAP with changes in fair value reported in earnings as they occur, and (c) a separate instrument with the same terms as the embedded conversion option would be considered a derivative instrument subject to certain requirements.
Contingent Liabilities The Company is subject to various investigations, claims and legal proceedings covering a wide range of matters that arise in the normal course of its business activities. Liabilities for such contingencies are recognized when: (a) information available prior to the issuance of the consolidated financial statements indicates that it is probable that a liability had been incurred at the date of the consolidated financial statements and (b) the amount of loss can reasonably be estimated.
Comprehensive Income (Loss) and Accumulated Other Comprehensive Loss The Company's comprehensive income (loss) consists of the Company’s net income (loss), foreign currency translation adjustments and changes in fair value of derivative instruments as cash flow instruments. Accumulated other comprehensive loss consist of the Company’s accumulated foreign exchange currency translation adjustments and changes in fair value of derivative instruments.
Stock-Based Compensation Stock-based compensation to employees and non-employees, including stock options, are measured as the fair value of the award on the date of grant based on the estimated number of awards that are ultimately expected to vest. The compensation expense resulting from stock-based compensation to management and administrative employees is recorded over the vesting period of the award in selling, general and administrative expense on the accompanying consolidated statements of operations and comprehensive income (loss). Compensation expense resulting from stock-based compensation to operational employees is recorded over the vesting period of the award in cost of revenue.
Non-Controlling Interests The Company’s non-controlling interests represent the minority shareholder’s ownership interests related to the Company’s subsidiaries. The Company reports its non-controlling interests in subsidiaries as a separate component of equity in the consolidated balance sheets and reports net income (loss) attributable to the non-controlling interests in the consolidated statements of operations.
Redeemable Non-Controlling Interests When the Company or its subsidiaries issues preferred shares, it considers the provisions of FASB ASC 480 – “Distinguishing Liabilities from Equity” (Topic 480) in order to determine whether the preferred share should be classified as a liability. If the instrument is not within the scope of Topic 480, the Company or its subsidiaries further analyses the instruments characteristics in order to determine whether it should be classified within temporary equity (mezzanine) or within permanent equity in accordance with the provisions of Topic 480-10-S99. AU10TIX redeemable convertible preferred shares are not mandatorily or currently redeemable. However, it includes a liquidation or deemed liquidation events which constitutes a redemption event that is outside of the Company’s control. As such, all shares of redeemable preferred shares have been presented outside of permanent equity. The Company has not adjusted the carrying values of the redeemable preferred shares to the deemed liquidation values of such shares since a liquidation event was not probable at any of the balance sheet dates. Subsequent adjustments to increase or decrease the carrying values to the ultimate liquidation values will be made only if and when it becomes probable that such a liquidation event will occur.
Revenue Recognition Revenue is recognized when the promised services are performed for our clients, and the amount that reflects the consideration we are entitled to receive in exchange for those services, is determined. The Company’s revenues are recorded net of any sales taxes. In order to determine the revenue, we (1) identify the contract with the client, (2) identify the performance obligations, usually based on the hours spent, (3) determine the transaction price, (4) allocate of the transaction price to the performance obligation and (5) we recognize revenue as the performance obligation is satisfied. A performance obligation is a promise in a contract to transfer a distinct service to the client and it is the unit of account for revenue recognition. The majority of our contracts have a single performance obligation as the promise to transfer the individual services is not separately identifiable from other promises in our contracts and, therefore, is not distinct. The following table presents the Company’s revenues according to the Company’s segments:
Year ended December 31,
2024
2023
2022
Airport security
$
362,799
$
309,335
$
224,037
Other aviation related services
74,526
66,463
53,954
Authentication technology
45,985
55,744
46,986
Total revenue
$
483,310
$
431,542
$
324,977 The following table presents the Company’s revenues generated from customers by geographical area based on the geographical location of the customers invoicing address:
Year ended December 31,
2024
2023
2022
Germany
$
128,278
27
%
$
114,176
26
%
$
111,826
34
%
United States
97,000
20
%
99,765
23
%
88,333
27
%
The Netherlands
106,027
22
%
101,512
24
%
63,842
20
%
Spain
113,177
23
%
82,217
19
%
39,448
12
%
Other countries
38,828
8
%
33,872
8
%
21,528
7
%
Total revenue
$
483,310
100
%
$
431,542
100
%
$
324,977
100
% Airport Security and Other Aviation Services Segments In the airport security and other aviation services, for performance obligations that we satisfy over time, revenues are recognized by consistently applying a method of measuring hours spent on that performance obligation. We generally utilize an input measure of time (hours and attendance for specific time framed service like specific flights) of the service provided. Performance obligations are satisfied over the course of each month and continue to be performed until the contract has been terminated or cancelled. Pricing and Reduction to Revenues We generally determine standalone selling prices based upon the prices included in the client contracts, using expected costs plus margin or other observable prices. The price as specified in our client contracts is generally considered the standalone selling price as it is an observable input that depicts the price as if sold to a similar client in similar circumstances. Certain client contracts have variable provisions including quality thresholds or other similar items that could reduce the transaction price. These amounts may be constrained and revenue is recorded to the extent we do not expect a significant reversal or when the uncertainty associated with the variable provision is resolved. Our variable provision amounts, if any, are not material, and we do not expect significant changes to our estimates. Contracts Our client contracts generally include standard payment terms acceptable in each of the countries, states and territories in which we operate. The payment terms vary by the type and location of our clients and services offered. Client payments are typically due in 30 to 60 days after invoicing but may be a shorter or longer term depending on the contract. Our contracts with main customers are generally long-term between two to five years. The timing between satisfaction of the performance obligation, invoicing and payment is not significant. Practical Expedients and Exemptions Because nearly all our contracts are based on input measure of time of service provided (as hours or attendance), no exemptions need to be made. We have no material contracts with material revenues expected to be recognized subsequent to December 31, 2024 related to remaining performance obligations. Revenue Service Types The following is a description of our revenue service types, including airport security, airline security, cargo security, other airport services, general security services and other services. Airport Security Staffing or manning for airline security is usually based on long-term contracts issued via a public tender procedure. We recognize revenue according to the unit of measure provided (usually attendance for specific time framed service such as specific flights). When the manning for the security of these flights is delivered, the Company invoices the customer according to the agreed flight price. Most contracts have an hourly rate that reflects an all-in price based on a full cost price calculation. In some of the contracts, the hourly rates are split between a component based on hours and a component based on specific costs in a specific time period but always linked to the service provided in given time period. Revenue is recognized at the time period set in the contract. Airline Security Staffing or manning for airline security are usually based on long-term contracts issued via a public tender procedure. We recognize revenue according to the unit of measure provided (usually attendance for specific time framed service like specific flights). The time framed specialized security services in this case the executed number of flights. When the manning for the security of these flights is delivered, the Company invoices the customer according to the agreed flight price. Cargo Security Staffing or manning for specialized cargo security are usually based on a long-term contract, sometimes publicly tendered. Contracts are based on hourly planned and executed screening services. Revenue is recognized based on the realized screening hours and contractually agreed upon hourly rate. Other Airport Services Other airport services include wheelchair attendants, pre-departure skycaps, bag-runners, agents, guards, charter security screening, janitorial, and cabin cleaning for major U.S. and foreign carriers in airports throughout the United States of America. Our contracts may include either single or multiple performance obligations and vary by airport and airline. We recognize revenue given the unit of measure (usually hours) provided in the given time period and the specific price for specific hours or attendance for specific event, time framed service as agreed upon in the contracts. General Security Services General security services include providing armed and unarmed guards to private schools and places of worship, video surveillance and patrol. Contracts for general security services generally include only a single performance obligation. We recognize revenue for security guard services given the unit of measure (hours) provided in the given time period. Revenue from video surveillance and patrol is recognized based upon a fixed monthly rate. Other Services Other services include revenues from incidental specialized security manning services, training services and ad hoc work performed on and off airports. Revenue is recognized over time as services are being performed, using the input of service delivered during the time period according to the contractual agreed price. Authentication Technology Segment In the authentication technology segment, the Company offers authentication services on a cost per click basis, with a minimum yearly commitment which means the customer pays the Company according to the higher of (a) number of times the customer used the system in order to authenticate IDs (recognized at a point of time) or (b) according to the yearly minimum commitment (recognized over time). According to the agreement with the customers, each chargeable click has an agreed price and revenue is being recognized accordingly. Pricing and Reduction to Revenues The Company determines standalone selling prices based upon the prices included in the client contracts using expected costs plus margin, or other observable prices. The price as specified in our client contracts is considered the selling price as agreed with the customer. The Company’s variable consideration amounts, if any, are not material, and we do not expect significant changes to our estimates. The Company does not expect a significant reversal when the uncertainty associated with the variable consideration is resolved. A customer may or may not be offered a tier-based pricing scheme but in any event of usage above the committed amount, the pricing will remain unchanged. Contracts Client contracts generally include standard payment terms acceptable in each of the countries, states and territories in which the company operates, and are typically set to a three-year duration. The payment terms vary by the type and location of our clients and services offered. The minimum commitment is usually paid in advance. Client payments are typically due 30 days after invoicing, but may be a shorter or longer term depending on the contract. Client contracts usually range from one to three years with a convenience exit every twelve months period, and at the end of the contract, there is a renewal option. The timing between satisfaction of the performance obligation, invoicing and payment is not significant. Deferred Revenues The Company records deferred revenues when cash payments are received or due in advance of our performance. Deferred revenues at December 31, 2024 and 2023 were $3,527 and $4,938, respectively shown as part of the accrued expenses. Revenue recognized for the years ended December 31, 2024, 2023 and 2022 that was included in the deferred revenue at the beginning of each year was $4,938, $3,570 and $2,217, respectively. Our payment terms vary by the type and location of our customer and the products or services offered. The term between invoicing and when payment is due is not significant. Capitalized Contract Costs As part of obtaining contracts with certain customers in the authentication technology segment, the Company incurs upfront costs such as sales commissions. The Company capitalizes these costs which are subsequently amortized on a straight-line basis over the estimated life of the relationship with the customer. The Company applies the practical expedient that allows it to determine this estimate for a portfolio of contracts that have similar characteristics in terms of type of service, contract term and pricing. This estimate is reviewed by management at the end of each reporting period as additional information becomes available.
Cost of Revenue Cost of revenue represents primarily payroll and employee related costs associated with employees who provide services under the terms of the Company’s contractual arrangements, insurance and depreciation and amortization.
Research and Development Costs Research and development costs are expensed as incurred and consist primarily of payroll and related costs, professional services, consulting services and non-capitalized cost associated with the development of technologies.
Advertising Costs Advertising costs are expensed as incurred and consist of costs associated with promoting the Company, its products and services as participation in conferences and publication costs. Advertising costs during the years ended December 31, 2024, 2023 and 2022 are $2,934 $3,107 and $3,472, respectively.
Value Added Tax Certain of the Company’s operations are subject to Value Added Tax (“VAT”) applied to the services sold in those respective countries. The Company is required to remit the VAT collected to the tax authorities but may deduct the VAT paid on certain eligible purchases.
Income Taxes The Company accounts for income taxes using the liability method. Under this method,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applied to taxable income in the years in which those temporary differences are expected to be recovered or settled. The effect on deferred tax assets and liabilities resulting Uncertain income tax positions are determined based upon the likelihood of the positions being sustained upon examination by taxing authorities. The benefit of a tax position is recognized in the consolidated financial statements in the period during which management believes it is more-likely-than-not that the position will not be sustained. Income tax positions taken are not offset or aggregated with other positions. Income tax positions that meet the more-likely-than-not recognition threshold are measured as the largest amount of income tax benefit that is more than 50 percent likely of being realized if challenged by the applicable taxing authority. The portion of the benefits associated with income tax positions taken that exceeds the amount measured is reflected as income taxes payable.
Income (Loss) Per Share Basic inc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INFORMATION (Property and Equipment by Country) (Details) - USD ($) $ in Thousands</t>
        </is>
      </c>
      <c r="B1" s="2" t="inlineStr">
        <is>
          <t>Dec. 31, 2024</t>
        </is>
      </c>
      <c r="C1" s="2" t="inlineStr">
        <is>
          <t>Dec. 31, 2023</t>
        </is>
      </c>
    </row>
    <row r="2">
      <c r="A2" s="5" t="inlineStr">
        <is>
          <t>Segment Reporting Information [Line Items]</t>
        </is>
      </c>
      <c r="B2" s="3" t="inlineStr">
        <is>
          <t xml:space="preserve"> </t>
        </is>
      </c>
      <c r="C2" s="3" t="inlineStr">
        <is>
          <t xml:space="preserve"> </t>
        </is>
      </c>
    </row>
    <row r="3">
      <c r="A3" s="3" t="inlineStr">
        <is>
          <t>Property and equipment, net</t>
        </is>
      </c>
      <c r="B3" s="6" t="n">
        <v>4666</v>
      </c>
      <c r="C3" s="6" t="n">
        <v>5194</v>
      </c>
    </row>
    <row r="4">
      <c r="A4" s="3" t="inlineStr">
        <is>
          <t>Germany [Member]</t>
        </is>
      </c>
      <c r="B4" s="3" t="inlineStr">
        <is>
          <t xml:space="preserve"> </t>
        </is>
      </c>
      <c r="C4" s="3" t="inlineStr">
        <is>
          <t xml:space="preserve"> </t>
        </is>
      </c>
    </row>
    <row r="5">
      <c r="A5" s="5" t="inlineStr">
        <is>
          <t>Segment Reporting Information [Line Items]</t>
        </is>
      </c>
      <c r="B5" s="3" t="inlineStr">
        <is>
          <t xml:space="preserve"> </t>
        </is>
      </c>
      <c r="C5" s="3" t="inlineStr">
        <is>
          <t xml:space="preserve"> </t>
        </is>
      </c>
    </row>
    <row r="6">
      <c r="A6" s="3" t="inlineStr">
        <is>
          <t>Property and equipment, net</t>
        </is>
      </c>
      <c r="B6" s="4" t="n">
        <v>567</v>
      </c>
      <c r="C6" s="4" t="n">
        <v>510</v>
      </c>
    </row>
    <row r="7">
      <c r="A7" s="3" t="inlineStr">
        <is>
          <t>UNITED STATES</t>
        </is>
      </c>
      <c r="B7" s="3" t="inlineStr">
        <is>
          <t xml:space="preserve"> </t>
        </is>
      </c>
      <c r="C7" s="3" t="inlineStr">
        <is>
          <t xml:space="preserve"> </t>
        </is>
      </c>
    </row>
    <row r="8">
      <c r="A8" s="5" t="inlineStr">
        <is>
          <t>Segment Reporting Information [Line Items]</t>
        </is>
      </c>
      <c r="B8" s="3" t="inlineStr">
        <is>
          <t xml:space="preserve"> </t>
        </is>
      </c>
      <c r="C8" s="3" t="inlineStr">
        <is>
          <t xml:space="preserve"> </t>
        </is>
      </c>
    </row>
    <row r="9">
      <c r="A9" s="3" t="inlineStr">
        <is>
          <t>Property and equipment, net</t>
        </is>
      </c>
      <c r="B9" s="4" t="n">
        <v>541</v>
      </c>
      <c r="C9" s="4" t="n">
        <v>696</v>
      </c>
    </row>
    <row r="10">
      <c r="A10" s="3" t="inlineStr">
        <is>
          <t>The Netherlands [Member]</t>
        </is>
      </c>
      <c r="B10" s="3" t="inlineStr">
        <is>
          <t xml:space="preserve"> </t>
        </is>
      </c>
      <c r="C10" s="3" t="inlineStr">
        <is>
          <t xml:space="preserve"> </t>
        </is>
      </c>
    </row>
    <row r="11">
      <c r="A11" s="5" t="inlineStr">
        <is>
          <t>Segment Reporting Information [Line Items]</t>
        </is>
      </c>
      <c r="B11" s="3" t="inlineStr">
        <is>
          <t xml:space="preserve"> </t>
        </is>
      </c>
      <c r="C11" s="3" t="inlineStr">
        <is>
          <t xml:space="preserve"> </t>
        </is>
      </c>
    </row>
    <row r="12">
      <c r="A12" s="3" t="inlineStr">
        <is>
          <t>Property and equipment, net</t>
        </is>
      </c>
      <c r="B12" s="4" t="n">
        <v>1101</v>
      </c>
      <c r="C12" s="4" t="n">
        <v>482</v>
      </c>
    </row>
    <row r="13">
      <c r="A13" s="3" t="inlineStr">
        <is>
          <t>Spain [Member]</t>
        </is>
      </c>
      <c r="B13" s="3" t="inlineStr">
        <is>
          <t xml:space="preserve"> </t>
        </is>
      </c>
      <c r="C13" s="3" t="inlineStr">
        <is>
          <t xml:space="preserve"> </t>
        </is>
      </c>
    </row>
    <row r="14">
      <c r="A14" s="5" t="inlineStr">
        <is>
          <t>Segment Reporting Information [Line Items]</t>
        </is>
      </c>
      <c r="B14" s="3" t="inlineStr">
        <is>
          <t xml:space="preserve"> </t>
        </is>
      </c>
      <c r="C14" s="3" t="inlineStr">
        <is>
          <t xml:space="preserve"> </t>
        </is>
      </c>
    </row>
    <row r="15">
      <c r="A15" s="3" t="inlineStr">
        <is>
          <t>Property and equipment, net</t>
        </is>
      </c>
      <c r="B15" s="4" t="n">
        <v>224</v>
      </c>
      <c r="C15" s="4" t="n">
        <v>120</v>
      </c>
    </row>
    <row r="16">
      <c r="A16" s="3" t="inlineStr">
        <is>
          <t>Other countries [Member]</t>
        </is>
      </c>
      <c r="B16" s="3" t="inlineStr">
        <is>
          <t xml:space="preserve"> </t>
        </is>
      </c>
      <c r="C16" s="3" t="inlineStr">
        <is>
          <t xml:space="preserve"> </t>
        </is>
      </c>
    </row>
    <row r="17">
      <c r="A17" s="5" t="inlineStr">
        <is>
          <t>Segment Reporting Information [Line Items]</t>
        </is>
      </c>
      <c r="B17" s="3" t="inlineStr">
        <is>
          <t xml:space="preserve"> </t>
        </is>
      </c>
      <c r="C17" s="3" t="inlineStr">
        <is>
          <t xml:space="preserve"> </t>
        </is>
      </c>
    </row>
    <row r="18">
      <c r="A18" s="3" t="inlineStr">
        <is>
          <t>Property and equipment, net</t>
        </is>
      </c>
      <c r="B18" s="6" t="n">
        <v>2233</v>
      </c>
      <c r="C18" s="6" t="n">
        <v>338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3" customWidth="1" min="2" max="2"/>
    <col width="16" customWidth="1" min="3" max="3"/>
    <col width="14" customWidth="1" min="4" max="4"/>
    <col width="14" customWidth="1" min="5" max="5"/>
  </cols>
  <sheetData>
    <row r="1">
      <c r="A1" s="1" t="inlineStr">
        <is>
          <t>Valuation And Qualifying Accounts (Details) - USD ($) $ in Thousands</t>
        </is>
      </c>
      <c r="C1" s="2" t="inlineStr">
        <is>
          <t>12 Months Ended</t>
        </is>
      </c>
    </row>
    <row r="2">
      <c r="C2" s="2" t="inlineStr">
        <is>
          <t>Dec. 31, 2024</t>
        </is>
      </c>
      <c r="D2" s="2" t="inlineStr">
        <is>
          <t>Dec. 31, 2023</t>
        </is>
      </c>
      <c r="E2" s="2" t="inlineStr">
        <is>
          <t>Dec. 31, 2022</t>
        </is>
      </c>
    </row>
    <row r="3">
      <c r="A3" s="3" t="inlineStr">
        <is>
          <t>Allowance for Doubtful Accounts [Member]</t>
        </is>
      </c>
      <c r="C3" s="3" t="inlineStr">
        <is>
          <t xml:space="preserve"> </t>
        </is>
      </c>
      <c r="D3" s="3" t="inlineStr">
        <is>
          <t xml:space="preserve"> </t>
        </is>
      </c>
      <c r="E3" s="3" t="inlineStr">
        <is>
          <t xml:space="preserve"> </t>
        </is>
      </c>
    </row>
    <row r="4">
      <c r="A4" s="5" t="inlineStr">
        <is>
          <t>SEC Schedule, 12-09, Valuation and Qualifying Accounts Disclosure [Line Items]</t>
        </is>
      </c>
      <c r="C4" s="3" t="inlineStr">
        <is>
          <t xml:space="preserve"> </t>
        </is>
      </c>
      <c r="D4" s="3" t="inlineStr">
        <is>
          <t xml:space="preserve"> </t>
        </is>
      </c>
      <c r="E4" s="3" t="inlineStr">
        <is>
          <t xml:space="preserve"> </t>
        </is>
      </c>
    </row>
    <row r="5">
      <c r="A5" s="3" t="inlineStr">
        <is>
          <t>Beginning of year</t>
        </is>
      </c>
      <c r="B5" s="3" t="inlineStr">
        <is>
          <t>[1]</t>
        </is>
      </c>
      <c r="C5" s="6" t="n">
        <v>759</v>
      </c>
      <c r="D5" s="6" t="n">
        <v>1208</v>
      </c>
      <c r="E5" s="6" t="n">
        <v>991</v>
      </c>
    </row>
    <row r="6">
      <c r="A6" s="3" t="inlineStr">
        <is>
          <t>Charges to Costs and Expenses</t>
        </is>
      </c>
      <c r="B6" s="3" t="inlineStr">
        <is>
          <t>[1]</t>
        </is>
      </c>
      <c r="C6" s="4" t="n">
        <v>808</v>
      </c>
      <c r="D6" s="4" t="n">
        <v>545</v>
      </c>
      <c r="E6" s="4" t="n">
        <v>409</v>
      </c>
    </row>
    <row r="7">
      <c r="A7" s="3" t="inlineStr">
        <is>
          <t>Charges to other accounts</t>
        </is>
      </c>
      <c r="B7" s="3" t="inlineStr">
        <is>
          <t>[1]</t>
        </is>
      </c>
      <c r="C7" s="4" t="n">
        <v>-216</v>
      </c>
      <c r="D7" s="4" t="n">
        <v>-994</v>
      </c>
      <c r="E7" s="4" t="n">
        <v>-192</v>
      </c>
    </row>
    <row r="8">
      <c r="A8" s="3" t="inlineStr">
        <is>
          <t>Deductions</t>
        </is>
      </c>
      <c r="B8" s="3" t="inlineStr">
        <is>
          <t>[1]</t>
        </is>
      </c>
      <c r="C8" s="4" t="n">
        <v>0</v>
      </c>
      <c r="D8" s="4" t="n">
        <v>0</v>
      </c>
      <c r="E8" s="4" t="n">
        <v>0</v>
      </c>
    </row>
    <row r="9">
      <c r="A9" s="3" t="inlineStr">
        <is>
          <t>End of Year</t>
        </is>
      </c>
      <c r="B9" s="3" t="inlineStr">
        <is>
          <t>[1]</t>
        </is>
      </c>
      <c r="C9" s="4" t="n">
        <v>1351</v>
      </c>
      <c r="D9" s="4" t="n">
        <v>759</v>
      </c>
      <c r="E9" s="4" t="n">
        <v>1208</v>
      </c>
    </row>
    <row r="10">
      <c r="A10" s="3" t="inlineStr">
        <is>
          <t>Allowance for Net Deferred Tax Assets [Member]</t>
        </is>
      </c>
      <c r="C10" s="3" t="inlineStr">
        <is>
          <t xml:space="preserve"> </t>
        </is>
      </c>
      <c r="D10" s="3" t="inlineStr">
        <is>
          <t xml:space="preserve"> </t>
        </is>
      </c>
      <c r="E10" s="3" t="inlineStr">
        <is>
          <t xml:space="preserve"> </t>
        </is>
      </c>
    </row>
    <row r="11">
      <c r="A11" s="5" t="inlineStr">
        <is>
          <t>SEC Schedule, 12-09, Valuation and Qualifying Accounts Disclosure [Line Items]</t>
        </is>
      </c>
      <c r="C11" s="3" t="inlineStr">
        <is>
          <t xml:space="preserve"> </t>
        </is>
      </c>
      <c r="D11" s="3" t="inlineStr">
        <is>
          <t xml:space="preserve"> </t>
        </is>
      </c>
      <c r="E11" s="3" t="inlineStr">
        <is>
          <t xml:space="preserve"> </t>
        </is>
      </c>
    </row>
    <row r="12">
      <c r="A12" s="3" t="inlineStr">
        <is>
          <t>Beginning of year</t>
        </is>
      </c>
      <c r="C12" s="4" t="n">
        <v>13633</v>
      </c>
      <c r="D12" s="4" t="n">
        <v>13502</v>
      </c>
      <c r="E12" s="4" t="n">
        <v>11630</v>
      </c>
    </row>
    <row r="13">
      <c r="A13" s="3" t="inlineStr">
        <is>
          <t>Charges to Costs and Expenses</t>
        </is>
      </c>
      <c r="C13" s="4" t="n">
        <v>0</v>
      </c>
      <c r="D13" s="4" t="n">
        <v>0</v>
      </c>
      <c r="E13" s="4" t="n">
        <v>0</v>
      </c>
    </row>
    <row r="14">
      <c r="A14" s="3" t="inlineStr">
        <is>
          <t>Charges to other accounts</t>
        </is>
      </c>
      <c r="C14" s="4" t="n">
        <v>3268</v>
      </c>
      <c r="D14" s="4" t="n">
        <v>131</v>
      </c>
      <c r="E14" s="4" t="n">
        <v>1872</v>
      </c>
    </row>
    <row r="15">
      <c r="A15" s="3" t="inlineStr">
        <is>
          <t>Deductions</t>
        </is>
      </c>
      <c r="C15" s="4" t="n">
        <v>0</v>
      </c>
      <c r="D15" s="4" t="n">
        <v>0</v>
      </c>
      <c r="E15" s="4" t="n">
        <v>0</v>
      </c>
    </row>
    <row r="16">
      <c r="A16" s="3" t="inlineStr">
        <is>
          <t>End of Year</t>
        </is>
      </c>
      <c r="C16" s="6" t="n">
        <v>16901</v>
      </c>
      <c r="D16" s="6" t="n">
        <v>13633</v>
      </c>
      <c r="E16" s="6" t="n">
        <v>13502</v>
      </c>
    </row>
    <row r="17"/>
    <row r="18">
      <c r="A18" s="3" t="inlineStr">
        <is>
          <t>[1]Write-off net of recoveries for the allowance for doubtful accounts.</t>
        </is>
      </c>
    </row>
  </sheetData>
  <mergeCells count="4">
    <mergeCell ref="A1:B2"/>
    <mergeCell ref="C1:E1"/>
    <mergeCell ref="A18:D18"/>
    <mergeCell ref="A17:D1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t>
        </is>
      </c>
      <c r="B1" s="2" t="inlineStr">
        <is>
          <t>12 Months Ended</t>
        </is>
      </c>
    </row>
    <row r="2">
      <c r="B2" s="2" t="inlineStr">
        <is>
          <t>Dec. 31, 2024</t>
        </is>
      </c>
    </row>
    <row r="3">
      <c r="A3" s="5" t="inlineStr">
        <is>
          <t>Prepaid Expenses And Other Current Assets Abstract</t>
        </is>
      </c>
      <c r="B3" s="3" t="inlineStr">
        <is>
          <t xml:space="preserve"> </t>
        </is>
      </c>
    </row>
    <row r="4">
      <c r="A4" s="3" t="inlineStr">
        <is>
          <t>PREPAID EXPENSES AND OTHER CURRENT ASSETS</t>
        </is>
      </c>
      <c r="B4" s="3" t="inlineStr">
        <is>
          <t>NOTE 3 - PREPAID EXPENSES AND OTHER CURRENT ASSETS Prepaid expenses and other current assets are as following:
December 31,
2024
2023
Receivable from the German authorities – COVID-19 (1)
$
350
$
512
Income tax receivable
2,123
867
Interest from bank deposits
459
529
Value Added Tax (VAT) receivable
404
960
Prepaid uniforms
814
712
Prepaid insurance
576
532
Prepaid licenses
685
541
Prepaid rent
412
365
Other
1,866
2,107
Total prepaid expenses and other current assets
$
7,689
$
7,125
(1)
In Germany, the employees are eligible for payroll support. The Company pays their full salary to its German employees and the Company is reimbursed by the German government for the payroll support amou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18:48:30Z</dcterms:created>
  <dcterms:modified xmlns:dcterms="http://purl.org/dc/terms/" xmlns:xsi="http://www.w3.org/2001/XMLSchema-instance" xsi:type="dcterms:W3CDTF">2025-05-13T18:48:33Z</dcterms:modified>
</cp:coreProperties>
</file>